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General" sheetId="8" state="visible" r:id="rId8"/>
    <sheet xmlns:r="http://schemas.openxmlformats.org/officeDocument/2006/relationships" name="Proposed Merger with First Comm" sheetId="9" state="visible" r:id="rId9"/>
    <sheet xmlns:r="http://schemas.openxmlformats.org/officeDocument/2006/relationships" name="Summary of Significant Accounti" sheetId="10" state="visible" r:id="rId10"/>
    <sheet xmlns:r="http://schemas.openxmlformats.org/officeDocument/2006/relationships" name="Investment Securities Available" sheetId="11" state="visible" r:id="rId11"/>
    <sheet xmlns:r="http://schemas.openxmlformats.org/officeDocument/2006/relationships" name="Loans and Allowance for Loan Lo" sheetId="12" state="visible" r:id="rId12"/>
    <sheet xmlns:r="http://schemas.openxmlformats.org/officeDocument/2006/relationships" name="Income Taxes" sheetId="13" state="visible" r:id="rId13"/>
    <sheet xmlns:r="http://schemas.openxmlformats.org/officeDocument/2006/relationships" name="Capital Requirements" sheetId="14" state="visible" r:id="rId14"/>
    <sheet xmlns:r="http://schemas.openxmlformats.org/officeDocument/2006/relationships" name="Stock and Earnings Per Share" sheetId="15" state="visible" r:id="rId15"/>
    <sheet xmlns:r="http://schemas.openxmlformats.org/officeDocument/2006/relationships" name="Commitments and Contingencies" sheetId="16" state="visible" r:id="rId16"/>
    <sheet xmlns:r="http://schemas.openxmlformats.org/officeDocument/2006/relationships" name="Fair Value" sheetId="17" state="visible" r:id="rId17"/>
    <sheet xmlns:r="http://schemas.openxmlformats.org/officeDocument/2006/relationships" name="Summary of Significant Accoun_2" sheetId="18" state="visible" r:id="rId18"/>
    <sheet xmlns:r="http://schemas.openxmlformats.org/officeDocument/2006/relationships" name="Investment Securities Availab_2" sheetId="19" state="visible" r:id="rId19"/>
    <sheet xmlns:r="http://schemas.openxmlformats.org/officeDocument/2006/relationships" name="Loans and Allowance for Loan _2" sheetId="20" state="visible" r:id="rId20"/>
    <sheet xmlns:r="http://schemas.openxmlformats.org/officeDocument/2006/relationships" name="Income Taxes (Tables)" sheetId="21" state="visible" r:id="rId21"/>
    <sheet xmlns:r="http://schemas.openxmlformats.org/officeDocument/2006/relationships" name="Capital Requirements (Tables)" sheetId="22" state="visible" r:id="rId22"/>
    <sheet xmlns:r="http://schemas.openxmlformats.org/officeDocument/2006/relationships" name="Stock and Earnings Per Share (T" sheetId="23" state="visible" r:id="rId23"/>
    <sheet xmlns:r="http://schemas.openxmlformats.org/officeDocument/2006/relationships" name="Fair Value (Tables)" sheetId="24" state="visible" r:id="rId24"/>
    <sheet xmlns:r="http://schemas.openxmlformats.org/officeDocument/2006/relationships" name="Proposed Merger with First Co_2" sheetId="25" state="visible" r:id="rId25"/>
    <sheet xmlns:r="http://schemas.openxmlformats.org/officeDocument/2006/relationships" name="Summary of Significant Accoun_3" sheetId="26" state="visible" r:id="rId26"/>
    <sheet xmlns:r="http://schemas.openxmlformats.org/officeDocument/2006/relationships" name="Investment Securities Availab_3" sheetId="27" state="visible" r:id="rId27"/>
    <sheet xmlns:r="http://schemas.openxmlformats.org/officeDocument/2006/relationships" name="Investment Securities Availab_4" sheetId="28" state="visible" r:id="rId28"/>
    <sheet xmlns:r="http://schemas.openxmlformats.org/officeDocument/2006/relationships" name="Investment Securities Availab_5" sheetId="29" state="visible" r:id="rId29"/>
    <sheet xmlns:r="http://schemas.openxmlformats.org/officeDocument/2006/relationships" name="Investment Securities Availab_6" sheetId="30" state="visible" r:id="rId30"/>
    <sheet xmlns:r="http://schemas.openxmlformats.org/officeDocument/2006/relationships" name="Investment Securities Availab_7" sheetId="31" state="visible" r:id="rId31"/>
    <sheet xmlns:r="http://schemas.openxmlformats.org/officeDocument/2006/relationships" name="Loans and Allowance for Loan _3" sheetId="32" state="visible" r:id="rId32"/>
    <sheet xmlns:r="http://schemas.openxmlformats.org/officeDocument/2006/relationships" name="Loans and Allowance for Loan _4" sheetId="33" state="visible" r:id="rId33"/>
    <sheet xmlns:r="http://schemas.openxmlformats.org/officeDocument/2006/relationships" name="Loans and Allowance for Loan _5" sheetId="34" state="visible" r:id="rId34"/>
    <sheet xmlns:r="http://schemas.openxmlformats.org/officeDocument/2006/relationships" name="Loans and Allowance for Loan _6" sheetId="35" state="visible" r:id="rId35"/>
    <sheet xmlns:r="http://schemas.openxmlformats.org/officeDocument/2006/relationships" name="Loans and Allowance for Loan _7" sheetId="36" state="visible" r:id="rId36"/>
    <sheet xmlns:r="http://schemas.openxmlformats.org/officeDocument/2006/relationships" name="Loans and Allowance for Loan _8" sheetId="37" state="visible" r:id="rId37"/>
    <sheet xmlns:r="http://schemas.openxmlformats.org/officeDocument/2006/relationships" name="Loans and Allowance for Loan _9" sheetId="38" state="visible" r:id="rId38"/>
    <sheet xmlns:r="http://schemas.openxmlformats.org/officeDocument/2006/relationships" name="Loans and Allowance for Loan_10" sheetId="39" state="visible" r:id="rId39"/>
    <sheet xmlns:r="http://schemas.openxmlformats.org/officeDocument/2006/relationships" name="Loans and Allowance for Loan_11" sheetId="40" state="visible" r:id="rId40"/>
    <sheet xmlns:r="http://schemas.openxmlformats.org/officeDocument/2006/relationships" name="Loans and Allowance for Loan_12" sheetId="41" state="visible" r:id="rId41"/>
    <sheet xmlns:r="http://schemas.openxmlformats.org/officeDocument/2006/relationships" name="Income Taxes (Details)" sheetId="42" state="visible" r:id="rId42"/>
    <sheet xmlns:r="http://schemas.openxmlformats.org/officeDocument/2006/relationships" name="Capital Requirements (Details)" sheetId="43" state="visible" r:id="rId43"/>
    <sheet xmlns:r="http://schemas.openxmlformats.org/officeDocument/2006/relationships" name="Stock and Earnings Per Share - " sheetId="44" state="visible" r:id="rId44"/>
    <sheet xmlns:r="http://schemas.openxmlformats.org/officeDocument/2006/relationships" name="Stock and Earnings Per Share _2" sheetId="45" state="visible" r:id="rId45"/>
    <sheet xmlns:r="http://schemas.openxmlformats.org/officeDocument/2006/relationships" name="Commitments and Contingencies (" sheetId="46" state="visible" r:id="rId46"/>
    <sheet xmlns:r="http://schemas.openxmlformats.org/officeDocument/2006/relationships" name="Fair Value - AFS (Details)" sheetId="47" state="visible" r:id="rId47"/>
    <sheet xmlns:r="http://schemas.openxmlformats.org/officeDocument/2006/relationships" name="Fair Value - Narrative (Details" sheetId="48" state="visible" r:id="rId48"/>
    <sheet xmlns:r="http://schemas.openxmlformats.org/officeDocument/2006/relationships" name="Fair Value - Loans (Details)" sheetId="49" state="visible" r:id="rId49"/>
    <sheet xmlns:r="http://schemas.openxmlformats.org/officeDocument/2006/relationships" name="Fair Value - Quantitative Infor" sheetId="50" state="visible" r:id="rId50"/>
    <sheet xmlns:r="http://schemas.openxmlformats.org/officeDocument/2006/relationships" name="Fair Value - Financial Instrume" sheetId="51" state="visible" r:id="rId51"/>
  </sheets>
  <definedNames/>
  <calcPr calcId="124519" fullCalcOnLoad="1"/>
</workbook>
</file>

<file path=xl/sharedStrings.xml><?xml version="1.0" encoding="utf-8"?>
<sst xmlns="http://schemas.openxmlformats.org/spreadsheetml/2006/main" uniqueCount="570">
  <si>
    <t>Document and Entity Information - shares</t>
  </si>
  <si>
    <t>9 Months Ended</t>
  </si>
  <si>
    <t>Sep. 30, 2019</t>
  </si>
  <si>
    <t>Nov. 13, 2019</t>
  </si>
  <si>
    <t>Document and Entity Information [Abstract]</t>
  </si>
  <si>
    <t>Entity Registrant Name</t>
  </si>
  <si>
    <t>HIGHLANDS BANKSHARES INC /VA/</t>
  </si>
  <si>
    <t>Entity Central Index Key</t>
  </si>
  <si>
    <t>0001008579</t>
  </si>
  <si>
    <t>Document Period End Date</t>
  </si>
  <si>
    <t>Sep. 30,
		2019</t>
  </si>
  <si>
    <t>Current Fiscal Year End Date</t>
  </si>
  <si>
    <t>--12-31</t>
  </si>
  <si>
    <t>Entity Current Reporting Status</t>
  </si>
  <si>
    <t>Yes</t>
  </si>
  <si>
    <t>Entity Filer Category</t>
  </si>
  <si>
    <t>Non-accelerated Filer</t>
  </si>
  <si>
    <t>Entity Common Stock, Shares Outstanding</t>
  </si>
  <si>
    <t>Entity Emerging Growth Company</t>
  </si>
  <si>
    <t>false</t>
  </si>
  <si>
    <t>Entity Small Business</t>
  </si>
  <si>
    <t>true</t>
  </si>
  <si>
    <t>Document Fiscal Year Focus</t>
  </si>
  <si>
    <t>2019</t>
  </si>
  <si>
    <t>Document Fiscal Period Focus</t>
  </si>
  <si>
    <t>Q3</t>
  </si>
  <si>
    <t>Document Type</t>
  </si>
  <si>
    <t>10-Q</t>
  </si>
  <si>
    <t>Amendment Flag</t>
  </si>
  <si>
    <t>Entity Shell Company</t>
  </si>
  <si>
    <t>Consolidated Balance Sheets - USD ($) $ in Thousands</t>
  </si>
  <si>
    <t>Dec. 31, 2018</t>
  </si>
  <si>
    <t>ASSETS</t>
  </si>
  <si>
    <t>Cash and due from banks</t>
  </si>
  <si>
    <t>Federal funds sold</t>
  </si>
  <si>
    <t>Total cash and cash equivalents</t>
  </si>
  <si>
    <t>Investment securities available for sale (amortized cost $56,337 at September 30, 2019, $71,260 at December 31, 2018)</t>
  </si>
  <si>
    <t>Other investments, at cost</t>
  </si>
  <si>
    <t>Loans held for sale</t>
  </si>
  <si>
    <t>Loans</t>
  </si>
  <si>
    <t>Allowance for loan losses</t>
  </si>
  <si>
    <t>Net loans</t>
  </si>
  <si>
    <t>Premises and equipment, net</t>
  </si>
  <si>
    <t>Real estate held for sale</t>
  </si>
  <si>
    <t>Deferred tax assets</t>
  </si>
  <si>
    <t>Interest receivable</t>
  </si>
  <si>
    <t>Bank-owned life insurance</t>
  </si>
  <si>
    <t>Other real estate owned</t>
  </si>
  <si>
    <t>Other assets</t>
  </si>
  <si>
    <t>Total assets</t>
  </si>
  <si>
    <t>Deposits:</t>
  </si>
  <si>
    <t>Non-interest bearing</t>
  </si>
  <si>
    <t>Interest bearing</t>
  </si>
  <si>
    <t>Total deposits</t>
  </si>
  <si>
    <t>Interest, taxes and other liabilities</t>
  </si>
  <si>
    <t>Short-term borrowings</t>
  </si>
  <si>
    <t>Long-term debt</t>
  </si>
  <si>
    <t>Total liabilities</t>
  </si>
  <si>
    <t>STOCKHOLDERS' EQUITY</t>
  </si>
  <si>
    <t>Common stock (8,251 shares issued and outstanding at September 30, 2019 and December 31, 2018)</t>
  </si>
  <si>
    <t>Preferred stock (2,092 shares issued and outstanding at September 30, 2019 and December 31, 2018)</t>
  </si>
  <si>
    <t>Additional paid-in capital</t>
  </si>
  <si>
    <t>Retained earnings</t>
  </si>
  <si>
    <t>Accumulated other comprehensive loss</t>
  </si>
  <si>
    <t>Total stockholders' equity</t>
  </si>
  <si>
    <t>Total liabilities and stockholders' equity</t>
  </si>
  <si>
    <t>Consolidated Balance Sheets (Parenthetical) - USD ($) shares in Thousands, $ in Thousands</t>
  </si>
  <si>
    <t>Common stock, shares issued (in shares)</t>
  </si>
  <si>
    <t>Common stock, shares outstanding (in shares)</t>
  </si>
  <si>
    <t>Preferred stock shares issued (in shares)</t>
  </si>
  <si>
    <t>Preferred stock shares outstanding (in shares)</t>
  </si>
  <si>
    <t>Consolidated Statements of Income - USD ($) $ in Thousands</t>
  </si>
  <si>
    <t>3 Months Ended</t>
  </si>
  <si>
    <t>Sep. 30, 2018</t>
  </si>
  <si>
    <t>INTEREST INCOME</t>
  </si>
  <si>
    <t>Loans receivable and fees on loans</t>
  </si>
  <si>
    <t>Investment securities</t>
  </si>
  <si>
    <t>Total interest income</t>
  </si>
  <si>
    <t>INTEREST EXPENSE</t>
  </si>
  <si>
    <t>Deposits</t>
  </si>
  <si>
    <t>Other borrowed funds</t>
  </si>
  <si>
    <t>Total interest expense</t>
  </si>
  <si>
    <t>Net interest income</t>
  </si>
  <si>
    <t>Provision for loan losses</t>
  </si>
  <si>
    <t>Net interest income after provision for loan losses</t>
  </si>
  <si>
    <t>NONINTEREST INCOME</t>
  </si>
  <si>
    <t>Service charges on deposit accounts</t>
  </si>
  <si>
    <t>Other service charges, commissions and fees</t>
  </si>
  <si>
    <t>Mortgage banking income</t>
  </si>
  <si>
    <t>Securities gains, net</t>
  </si>
  <si>
    <t>Other operating income</t>
  </si>
  <si>
    <t>Total noninterest income</t>
  </si>
  <si>
    <t>NONINTEREST EXPENSE</t>
  </si>
  <si>
    <t>Salaries and employee benefits</t>
  </si>
  <si>
    <t>Occupancy and equipment expense</t>
  </si>
  <si>
    <t>OREO expenses, net</t>
  </si>
  <si>
    <t>Other operating expense</t>
  </si>
  <si>
    <t>Total noninterest expense</t>
  </si>
  <si>
    <t>Income before income taxes</t>
  </si>
  <si>
    <t>Income tax expense (Note 6)</t>
  </si>
  <si>
    <t>Net income</t>
  </si>
  <si>
    <t>Net income per common share (Note 8)</t>
  </si>
  <si>
    <t>Basic (in dollars per share)</t>
  </si>
  <si>
    <t>Fully diluted (in dollars per share)</t>
  </si>
  <si>
    <t>Consolidated Statements of Comprehensive Income - USD ($) $ in Thousands</t>
  </si>
  <si>
    <t>Statement of Comprehensive Income [Abstract]</t>
  </si>
  <si>
    <t>Other comprehensive income (loss)</t>
  </si>
  <si>
    <t>Unrealized gains (losses) on securities during the period</t>
  </si>
  <si>
    <t>Less: reclassification adjustment</t>
  </si>
  <si>
    <t>Other comprehensive income (loss) before tax</t>
  </si>
  <si>
    <t>Income tax (expense) benefit related to other comprehensive income (loss)</t>
  </si>
  <si>
    <t>Comprehensive income</t>
  </si>
  <si>
    <t>Consolidated Statements of Cash Flows - USD ($) $ in Thousands</t>
  </si>
  <si>
    <t>CASH FLOWS FROM OPERATING ACTIVITIES:</t>
  </si>
  <si>
    <t>Adjustments to reconcile net income to net cash provided by operating activities:</t>
  </si>
  <si>
    <t>Depreciation and amortization</t>
  </si>
  <si>
    <t>Provision for deferred tax assets</t>
  </si>
  <si>
    <t>Net realized gains on available for sale securities</t>
  </si>
  <si>
    <t>Restricted stock expense</t>
  </si>
  <si>
    <t>Originations of loans held for sale</t>
  </si>
  <si>
    <t>Proceeds from loans held for sale</t>
  </si>
  <si>
    <t>Increase (decrease) in interest receivable</t>
  </si>
  <si>
    <t>Decrease in other assets</t>
  </si>
  <si>
    <t>Increase in interest, taxes and other liabilities</t>
  </si>
  <si>
    <t>Net cash provided by operating activities</t>
  </si>
  <si>
    <t>Securities available for sale:</t>
  </si>
  <si>
    <t>Proceeds from sale of securities</t>
  </si>
  <si>
    <t>Proceeds from maturities of securities</t>
  </si>
  <si>
    <t>Purchase of debt and equity securities</t>
  </si>
  <si>
    <t>Redemptions of other investments</t>
  </si>
  <si>
    <t>Net increase in loans</t>
  </si>
  <si>
    <t>Proceeds from sales of other real estate owned</t>
  </si>
  <si>
    <t>Proceeds from sale of real estate held for sale</t>
  </si>
  <si>
    <t>Premises and equipment expenditures</t>
  </si>
  <si>
    <t>Net cash provided (used) by investing activities</t>
  </si>
  <si>
    <t>CASH FLOWS FROM FINANCING ACTIVITIES:</t>
  </si>
  <si>
    <t>Net increase (decrease) in time deposits</t>
  </si>
  <si>
    <t>Net (decrease) increase in demand, savings and other deposits</t>
  </si>
  <si>
    <t>Net change in short-term borrowings</t>
  </si>
  <si>
    <t>Decrease in long-term debt</t>
  </si>
  <si>
    <t>Net cash used by financing activities</t>
  </si>
  <si>
    <t>Net change in cash and cash equivalents</t>
  </si>
  <si>
    <t>Cash and cash equivalents at beginning of period</t>
  </si>
  <si>
    <t>Cash and cash equivalents at end of period</t>
  </si>
  <si>
    <t>SUPPLEMENTAL DISCLOSURES OF CASH FLOW INFORMATION</t>
  </si>
  <si>
    <t>Cash payments during the period for interest</t>
  </si>
  <si>
    <t>Cash payments during the period for income taxes</t>
  </si>
  <si>
    <t>SUPPLEMENTAL DISCLOSURE OF NONCASH TRANSACTIONS</t>
  </si>
  <si>
    <t>Transfer of loans to other real estate owned</t>
  </si>
  <si>
    <t>Reclassification of long-term debt to short-term borrowings</t>
  </si>
  <si>
    <t>Real Estate Held for Sale</t>
  </si>
  <si>
    <t>Valuation adjustment of real estate</t>
  </si>
  <si>
    <t>Other Real Estate Owned</t>
  </si>
  <si>
    <t>Consolidated Statements of Changes in Stockholders' Equity - USD ($) shares in Thousands, $ in Thousands</t>
  </si>
  <si>
    <t>Total</t>
  </si>
  <si>
    <t>Common Stock</t>
  </si>
  <si>
    <t>Preferred Stock</t>
  </si>
  <si>
    <t>Additional paid-in-capital</t>
  </si>
  <si>
    <t>Accumulated other comprehensive income (loss)</t>
  </si>
  <si>
    <t>Beginning balance (in shares) at Dec. 31, 2017</t>
  </si>
  <si>
    <t>Beginning balance at Dec. 31, 2017</t>
  </si>
  <si>
    <t>Increase (Decrease) in Stockholders' Equity [Roll Forward]</t>
  </si>
  <si>
    <t>Other comprehensive (loss) income</t>
  </si>
  <si>
    <t>Restricted stock award (in shares)</t>
  </si>
  <si>
    <t>Restricted stock award</t>
  </si>
  <si>
    <t>Stock-based compensation</t>
  </si>
  <si>
    <t>Ending balance (in shares) at Sep. 30, 2018</t>
  </si>
  <si>
    <t>Ending balance at Sep. 30, 2018</t>
  </si>
  <si>
    <t>Beginning balance (in shares) at Jun. 30, 2018</t>
  </si>
  <si>
    <t>Beginning balance at Jun. 30, 2018</t>
  </si>
  <si>
    <t>Beginning balance (in shares) at Dec. 31, 2018</t>
  </si>
  <si>
    <t>Beginning balance at Dec. 31, 2018</t>
  </si>
  <si>
    <t>Ending balance (in shares) at Sep. 30, 2019</t>
  </si>
  <si>
    <t>Ending balance at Sep. 30, 2019</t>
  </si>
  <si>
    <t>Beginning balance (in shares) at Jun. 30, 2019</t>
  </si>
  <si>
    <t>Beginning balance at Jun. 30, 2019</t>
  </si>
  <si>
    <t>General</t>
  </si>
  <si>
    <t>Organization, Consolidation and Presentation of Financial Statements [Abstract]</t>
  </si>
  <si>
    <t>General The consolidated financial statements of Highlands Bankshares, Inc. (the "Company") conform to United States generally accepted accounting principles and to banking industry practices. The accompanying consolidated interim financial statements are unaudited. In the opinion of management, all adjustments necessary for a fair presentation of the consolidated financial statements have been included. All such adjustments are of a normal and recurring nature. The consolidated balance sheet as of December 31, 2018 has been extracted from the audited financial statements included in the Company's Annual Report on Form 10-K for the year ended December 31, 2018 (the " 2018 Form 10-K"). The notes included herein should be read in conjunction with the notes to the consolidated financial statements included in the 2018 Form 10-K. The results of operations for the nine -month period ended September 30, 2019 , are not necessarily indicative of the results to be expected for the full year.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oposed Merger with First Community Bankshares, Inc. Proposed Merger with First Community Bankshares, Inc.</t>
  </si>
  <si>
    <t>Business Combinations [Abstract]</t>
  </si>
  <si>
    <t>Proposed Merger with First Community Bankshares, Inc.</t>
  </si>
  <si>
    <t>Proposed Merger with First Community Bankshares, Inc. On September 11, 2019, the Company entered into an Agreement and Plan of Merger (the “Merger Agreement”) with First Community Bankshares, Inc., a Virginia corporation (“First Community”). The Merger Agreement provides that, upon the terms and conditions set forth therein, the Company will merge with and into First Community (the “Merger”), with First Community continuing as the surviving corporation. At the effective time of the Merger, the Company’s wholly-owned subsidiary, Highlands Union Bank, will merge with and into First Community's wholly-owned subsidiary, First Community Bank with First Community Bank continuing as the surviving entity. Subject to the terms and conditions of the Merger Agreement, at the effective time of the Merger, the Company’s shareholders will have the right to receive 0.2703 shares of First Community common stock, par value $1.00 , for each share of the Company’s common stock. Based on First Community's 20 -day average price prior to announcement of the Merger, the estimated aggregate purchase price was $91,000,000 . The transaction is expected to close on December 31, 2019 or in the first quarter of 2020, subject to shareholder and regulatory approval and other customary closing conditions.</t>
  </si>
  <si>
    <t>Summary of Significant Accounting Policy Update For Certain Required Disclosures</t>
  </si>
  <si>
    <t>Accounting Policies [Abstract]</t>
  </si>
  <si>
    <t>Summary of Significant Accounting Policy Update For Certain Required Disclosures In June 2016, ASU No. 2016-13, Measurement of Credit Losses on Financial Instruments was issued by the FASB. This ASU significantly changes how entities will measure credit losses for most financial assets and certain other instruments that aren't measured at fair value through net income. The ASU is intended to improve financial reporting by requiring timelier recording of credit losses on loans and other financial instruments. As initially adopted,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During July 2019, the FASB voted to propose a deferral of the effective date for several of its recent standards, including ASU 2016-13. Based on the proposed extended adoption date, the provisions of ASU 2016-13 would be effective for the Company beginning January 1, 2023. The Company continues to evaluate the effect that implementation of the new standard will have on its financial position, results of operations, and cash flows. Other accounting standards that have been issued or proposed by the FASB or other standards-setting bodies are not expected to have a material impact on the Company's financial position, results of operations or cash flows. In February 2016, the FASB issued ASU 2016-02, Leases, which revised certain aspects of recognition, measurement, presentation, and disclosure of leasing transactions. ASU 2016-02 was effective for the Company on January 1, 2019. The standard provides for a modified retrospective transition approach requiring lessees to recognize and measure leases on the balance sheet at the beginning of either the earliest period presented or as of the beginning of the period of adoption with the option to elect certain practical expedients. The Company has elected to apply the standard as of the beginning of the period of adoption (January 1, 2019) and did not restate comparative periods. The Company has adopted all the optional practical expedients available under ASU 2016-02. The operating leases of the Company relate to office space and bank branches. As a result of implementing ASU 2016-02, the Company recognized an operating lease right-of-use (“ROU”) asset and an operating lease liability of $120,000 on January 1, 2019, with no impact on net income or stockholders’ equity. The ROU asset and operating lease liability are recorded in premises and equipment and other liabilities, respectively, in the consolidated balance sheet as of September 30, 2019. Operating lease ROU assets represent our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using a discount rate that represents our incremental borrowing rate at the lease commencement date. Operating lease expense, which is comprised of amortization of the ROU asset and the implicit interest accreted on the operating lease liability, is recognized over the lease term, and is recorded in occupancy expense in the consolidated statements of operations.</t>
  </si>
  <si>
    <t>Investment Securities Available For Sale</t>
  </si>
  <si>
    <t>Investments, Debt and Equity Securities [Abstract]</t>
  </si>
  <si>
    <t>Investment Securities Available For Sale The amortized cost and market value of securities available for sale are as follows: September 30, 2019 Amortized cost Gross unrealized gains Gross unrealized losses Fair value State and political subdivisions $ 9,877 $ 221 $ 9 $ 10,089 Mortgage backed securities 41,920 103 201 41,822 SBA pools 4,540 29 8 4,561 $ 56,337 $ 353 $ 218 $ 56,472 December 31, 2018 Amortized cost Gross unrealized gains Gross unrealized losses Fair value State and political subdivisions $ 13,590 $ 9 $ 763 $ 12,836 Mortgage backed securities 52,344 8 1,798 50,554 SBA pools 5,326 — 85 5,241 $ 71,260 $ 17 $ 2,646 $ 68,631 Investment securities available for sale with a fair value of $35,767 and $37,448 at September 30, 2019 and December 31, 2018 , respectively, were pledged as collateral on public deposits, FHLB advances and for other purposes as required or permitted by law. The following tables present the age of gross unrealized losses and fair value by investment category: September 30, 2019 Less than 12 months 12 months or more Total Fair value Unrealized losses Fair value Unrealized losses Fair value Unrealized losses State and political subdivisions $ 1,352 $ 3 $ 469 $ 6 $ 1,821 $ 9 Mortgage-backed securities 4,215 15 26,352 186 30,567 201 SBA pools 1,607 8 — — 1,607 8 Total $ 7,174 $ 26 $ 26,821 $ 192 $ 33,995 $ 218 December 31, 2018 Less than 12 months 12 months or more Total Fair value Unrealized losses Fair value Unrealized losses Fair value Unrealized losses State and political subdivisions $ 3,608 $ 73 $ 7,791 $ 690 $ 11,399 $ 763 Mortgage-backed securities 2,319 8 46,661 1,790 48,980 1,798 SBA pools — — 5,218 85 5,218 85 Total $ 5,927 $ 81 $ 59,670 $ 2,565 $ 65,597 $ 2,646 The Company assesses its securities for OTTI quarterly by reviewing credit ratings, financial and regulatory reports as well as other pertinent published financial data. As of September 30, 2019 and December 31, 2018 , the Company's assessment revealed no impairment other than that deemed temporary on those securities. The amortized cost and estimated fair value of securities available for sale at September 30, 2019 by contractual maturity are shown below. Expected maturities may differ from contractual maturities because borrowers may have the right to call or prepay obligations with or without call or prepayment penalties. September 30, 2019 December 31, 2018 Amortized cost Fair value Amortized cost Fair value Investment securities with scheduled maturities: Due in one year or less $ — $ — $ 98 $ 100 Due after one year through five years — — 367 366 Due after five years through ten years 2,109 2,163 2,782 2,638 Due after ten years 12,308 12,487 15,669 14,973 Total investment securities with scheduled maturities 14,417 14,650 18,916 18,077 Mortgage-backed securities 41,920 41,822 52,344 50,554 Total investment securities available for sale $ 56,337 $ 56,472 $ 71,260 $ 68,631 The following table summarizes the securities gains (losses) recognized for the periods presented: Three months ended September 30, Nine months ended September 30, 2019 2018 2019 2018 Gross gains $ 62 $ — $ 62 $ — Gross losses (34 ) — (41 ) — Securities gains, net $ 28 $ — $ 21 $ —</t>
  </si>
  <si>
    <t>Loans and Allowance for Loan Losses</t>
  </si>
  <si>
    <t>Receivables [Abstract]</t>
  </si>
  <si>
    <t>Loans and Allowance for Loan Losses The composition of net loans is as follows: September 30, 2019 December 31, 2018 Real estate secured: Residential 1-4 family $ 161,939 $ 165,109 Multifamily 23,758 18,378 Construction and land loans 24,587 21,029 Commercial, owner occupied 96,224 96,224 Commercial, non-owner occupied 38,166 39,869 Second mortgages 3,151 4,054 Equity lines of credit 28,528 30,221 Farmland 9,523 12,149 Total real estate secured 385,876 387,033 Non-real estate secured Personal 11,627 12,754 Commercial 53,401 46,202 Agricultural 2,967 2,830 Total non-real estate secured 67,995 61,786 Gross loans 453,871 448,819 Less: Allowance for loan losses 4,168 4,373 Net deferred fees 632 698 Loans, net $ 449,071 $ 443,748 The following table is an analysis of past due loans as of September 30, 2019 : Past Due 30-89 days 90 days and over Total Current Total &gt; 90 Days and Accruing Real estate secured Residential 1-4 family $ 1,368 $ 780 $ 2,148 $ 159,791 $ 161,939 $ — Equity lines of credit 105 18 123 28,405 28,528 — Multifamily — — — 23,758 23,758 — Farmland — — — 9,523 9,523 — Construction, land development, other land loans 50 69 119 24,468 24,587 — Commercial real estate: Owner-occupied 690 1,244 1,934 94,290 96,224 — Non-owner-occupied 84 — 84 38,082 38,166 — Second mortgages — — — 3,151 3,151 — Non-real estate secured Personal 91 23 114 11,513 11,627 — Commercial 657 32 689 52,712 53,401 168 Agricultural 10 — 10 2,957 2,967 — Total $ 3,055 $ 2,166 $ 5,221 $ 448,650 $ 453,871 $ 168 The following table is an analysis of past due loans as of December 31, 2018 : Past Due 30-89 days 90 days and over Total Current Total &gt; 90 Days and Accruing Real estate secured Residential 1-4 family $ 1,481 $ 819 $ 2,300 $ 162,809 $ 165,109 $ 105 Equity lines of credit 218 75 293 29,928 30,221 — Multifamily 402 — 402 17,976 18,378 — Farmland 754 — 754 11,395 12,149 — Construction, land development, other land loans 16 — 16 21,013 21,029 — Commercial real estate: Owner-occupied 9 756 765 95,459 96,224 — Non-owner-occupied — 1,859 1,859 38,010 39,869 — Second mortgages — — — 4,054 4,054 — Non-real estate secured Personal 186 4 190 12,564 12,754 — Commercial 82 114 196 46,006 46,202 2 Agricultural — — — 2,830 2,830 — Total $ 3,148 $ 3,627 $ 6,775 $ 442,044 $ 448,819 $ 107 Loans are considered delinquent when payments have not been made according to the terms of the contract. The accrual of interest on loans is discontinued at the time the loan is 90 days delinquent unless the credit is well-secured and in process of collection. Additionally, in certain instances, loans that have been restructured or modified may also be classified as non-accrual per regulatory guidance until a satisfactory payment history has been established. Credit card loans and other personal loans are typically charged off no later than 180 days past due. In all cases, loans are placed on non-accrual or charged-off at an earlier date if collection of principal or interest is considered doubtful. The following is a summary of non-accrual loans at September 30, 2019 and December 31, 2018 : September 30, 2019 December 31, 2018 Real estate secured Residential 1-4 family $ 873 $ 1,196 Multifamily — — Construction and land loans 352 8 Commercial real estate: Owner-occupied 2,493 2,038 Non-owner-occupied — 2,004 Equity lines of credit 18 75 Farmland 940 142 Non-real estate secured Personal 28 26 Commercial and agricultural 651 431 Total $ 5,355 $ 5,920 The following is a summary of residential real estate currently in the process of foreclosure as well as foreclosed residential real estate as of September 30, 2019 . Number Balance Real estate in the process of foreclosure 5 $ 736 Foreclosed residential real estate 6 753 The following tables represent a summary of credit quality indicators of the Company's loan portfolio at September 30, 2019 and December 31, 2018 . The grades are assigned and/or modified by the Company's credit review and credit analysis departments based on the creditworthiness of the borrower and the overall strength of the loan. The following tables provide the credit risk profile by internally assigned grade as of September 30, 2019 and December 31, 2018 : September 30, 2019 Residential 1-4 Family Multifamily Farmland Construction, Land Loans Commercial Real Estate- Owner Occupied Commercial Real Estate Non-Owner Occupied Quality $ 11,542 $ — $ — $ 561 $ 1,292 $ 336 Satisfactory 93,155 8,348 2,077 4,855 31,743 11,404 Acceptable 51,432 13,390 2,714 15,763 51,094 21,253 Special Mention 674 2,020 395 2,954 4,818 3,663 Substandard 5,136 — 4,337 454 7,277 1,510 Doubtful — — — — — — Total $ 161,939 $ 23,758 $ 9,523 $ 24,587 $ 96,224 $ 38,166 December 31, 2018 Residential 1-4 Family Multifamily Farmland Construction, Land Loans Commercial Real Estate- Owner Occupied Commercial Real Estate Non-Owner Occupied Quality $ 12,991 $ — $ — $ 724 $ 1,632 $ 131 Satisfactory 107,925 4,276 2,736 5,314 39,679 13,046 Acceptable 37,036 13,700 3,617 13,349 47,963 21,073 Special Mention 1,696 402 — 1,565 2,720 3,615 Substandard 5,461 — 5,796 77 4,230 2,004 Doubtful — — — — — — Total $ 165,109 $ 18,378 $ 12,149 $ 21,029 $ 96,224 $ 39,869 Explanation of credit grades: Quality -This grade is reserved for the Bank's top quality loans. These loans have excellent sources of repayment, with no significant identifiable risk of collection. Generally, loans assigned this rating will demonstrate the following characteristics: • Conformity in all respects with Bank policy, guidelines, underwriting standards, and Federal and State regulations (no exceptions of any kind). • Documented historical cash flow that meets or exceeds required minimum Bank guidelines, or that can be supplemented with verifiable cash flow from other sources. • Adequate secondary sources to liquidate the debt, including combinations of liquidity, liquidation of collateral, or liquidation value to the net worth of the borrower or guarantor. For existing loans, all of the requirements above apply plus all payments have been made as agreed, current financial information on all borrowers and guarantors has been obtained and analyzed, and overall business operating trends are either stable or improving. Satisfactory -This grade is given to performing loans. These loans have adequate sources of repayment, with little identifiable risk of collection. Loans assigned this rating will demonstrate the following characteristics: • General conformity to the Bank's policy requirements, product guidelines and underwriting standards. Any exceptions that are identified during the underwriting and approval process have been adequately mitigated by other factors. • Documented historical cash flow that meets or exceeds required minimum Bank guidelines, or that can be supplemented with verifiable cash flow from other sources. • Adequate secondary sources to liquidate the debt, including combinations of liquidity, liquidation of collateral, or liquidation value to the net worth of the borrower or guarantor. For existing loans, all of the requirements outlined above will apply, plus all payments have been made as agreed, current financial information on all borrowers and guarantors has been obtained and analyzed, and overall business operating trends are stable with any declines considered minor and temporary. Acceptable -This grade is given to loans that show signs of weakness in either adequate sources of repayment or collateral, but have demonstrated mitigating factors that minimize the risk of delinquency or loss. Loans assigned this rating may demonstrate some or all of the following characteristics: • Additional exceptions to the Bank's policy requirements, product guidelines or underwriting standards that present a higher degree of risk to the Bank. Although the combination and/or severity of identified exceptions is greater, all exceptions have been properly mitigated by other factors. • Unproved, insufficient or marginal primary sources of repayment that appear sufficient to service the debt at this time. Repayment weaknesses may be due to minor operational issues, financial trends, or reliance on projected (not historic) performance. • Marginal or unproven secondary sources to liquidate the debt, including combinations of liquidation of collateral and liquidation value to the net worth of the borrower or guarantor. For existing loans, payments have generally been made as agreed with only minor and isolated delinquencies. Special Mention -This grade is given to Watch List loans that include the following characteristics: • Loans with underwriting guideline tolerances and/or exceptions with no identifiable mitigating factors. • Extending loans that are currently performing satisfactorily but with potential weaknesses that may, if not corrected, weaken the asset or inadequately protect the Bank's position at some future date. Potential weaknesses are the result of deviations from prudent lending practices. • Loans where adverse economic conditions that develop subsequent to the loan origination do not jeopardize liquidation of the debt, but do substantially increase the level of risk may also warrant this rating. Substandard -Loans in this category are characterized by deterioration in quality exhibited by any number of well-defined weaknesses requiring corrective action.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The weaknesses may include, but are not limited to: • High debt to worth ratios and or declining or negative earnings trends • Declining or inadequate liquidity • Improper loan structure or questionable repayment sources • Lack of well-defined secondary repayment source, and • Unfavorable competitive comparisons. Such loans are no longer considered to be adequately protected due to the borrower's declining net worth, lack of earnings capacity, declining collateral margins and/or unperfected collateral positions. A possibility of loss of a portion of the loan balance cannot be ruled out. The repayment ability of the borrower is marginal or weak and the loan may have exhibited excessive overdue status or extensions and/or renewals. Doubtful -Loans classified Doubtful have all the weaknesses inherent in loans classified Substandard, plus the added characteristic that the weaknesses make collection or liquidation in full on the basis of currently existing facts, conditions, and values highly questionable and improbable. The ability of the borrower to service the debt is extremely weak, overdue status is constant, the debt has been placed on non-accrual status, and no definite repayment schedule exists. However, these loans are not yet rated as loss because certain events may occur which would salvage the debt. Among these events are: • Injection of capital • Alternative financing • Liquidation of assets or the pledging of additional collateral. Credit Risk Profile based on payment activity as of September 30, 2019 : Consumer - Non Real Estate Equity Line of Credit /Second Mortgages Commercial - Non Real Estate Agricultural - Non Real Estate Performing $ 11,604 $ 31,661 $ 53,369 $ 2,967 Nonperforming (&gt;90 days past due) 23 18 32 — Total $ 11,627 $ 31,679 $ 53,401 $ 2,967 Credit Risk Profile based on payment activity as of December 31, 2018 : Consumer - Non Real Estate Equity Line of Credit /Second Mortgages Commercial - Non Real Estate Agricultural - Non Real Estate Performing $ 12,750 $ 34,200 $ 46,088 $ 2,830 Nonperforming (&gt;90 days past due) 4 75 114 — Total $ 12,754 $ 34,275 $ 46,202 $ 2,830 The following tables reflect the Bank's impaired loans at September 30, 2019 : September 30, 2019 Recorded Investment Unpaid Principal Balance Related Allowance Average Recorded Investment Interest Income Recognized With no related allowance Real estate secured Residential 1-4 family $ 4,081 $ 4,081 $ — $ 4,409 $ 144 Equity lines of credit — — — 2 — Multifamily — — — 101 — Farmland 4,228 4,228 — 4,998 76 Construction, land development, other land loans 1,968 1,968 — 1,801 92 Commercial real estate- owner occupied 4,818 4,818 — 4,397 214 Commercial real estate- non owner occupied 62 62 — 16 — Second mortgages 429 429 — 204 — Non-real estate secured Personal 42 42 — 22 98 Commercial and agricultural 283 283 — 530 29 Total $ 15,911 $ 15,911 $ — $ 16,480 $ 653 September 30, 2019 Recorded Investment Unpaid Principal Balance Related Allowance Average Recorded Investment Interest Income Recognized With an allowance recorded Real estate secured Residential 1-4 family $ 588 $ 588 $ 96 $ 481 $ — Equity lines of credit — — — 33 — Multifamily — — — 206 — Farmland 116 116 2 462 — Construction, land development, other land loans — — — 15 — Commercial real estate- owner occupied 3,822 3,822 856 2,571 — Commercial real estate- non owner occupied 1,527 1,527 302 2,520 — Second mortgages 34 34 4 17 — Non-real estate secured Personal 4 4 3 16 — Commercial and agricultural 1,041 1,041 784 988 13 Total $ 7,132 $ 7,132 $ 2,047 $ 7,309 $ 13 The following tables reflect the Bank's impaired loans at December 31, 2018 : December 31, 2018 Recorded Investment Unpaid Principal Balance Related Allowance Average Recorded Investment Interest Income Recognized With no related allowance Real estate secured Residential 1-4 family $ 4,325 $ 4,325 $ — $ 5,862 $ 134 Equity lines of credit 7 7 — 28 — Multifamily 402 402 — 201 — Farmland 5,681 5,681 — 3,084 10 Construction, land development, other land loans 1,635 1,635 — 1,700 2 Commercial real estate- owner occupied 5,332 5,332 — 3,442 9 Commercial real estate- non owner occupied — — — 32 — Second mortgages 100 100 — 155 — Non real estate secured Personal — — — 48 9 Commercial and agricultural 317 317 — 411 20 Total $ 17,799 $ 17,799 $ — $ 14,963 $ 184 December 31, 2018 Recorded Investment Unpaid Principal Balance Related Allowance Average Recorded Investment Interest Income Recognized With an allowance recorded Real estate secured Residential 1-4 family $ 631 $ 631 $ 191 $ 353 $ 307 Equity lines of credit 105 105 80 53 6 Multifamily — — — — — Farmland 122 122 2 927 — Construction, land development, other land loans — — — — — Commercial real estate- owner occupied 1,704 1,704 351 1,789 — Commercial real estate- non owner occupied 3,686 3,686 844 3,789 45 Second mortgages 35 35 7 18 — Non real estate secured Personal 18 18 7 10 — Commercial and agricultural 1,161 1,161 880 832 — Total $ 7,462 $ 7,462 $ 2,362 $ 7,771 $ 358 The following tables present the balance in the allowance for loan losses and the recorded investment in loans by loan category and is segregated by impairment evaluation method as of and for the three- and nine-month periods ended September 30, 2019 and September 30, 2018 . Nine months ended September 30, 2019 Residential 1-4 Family Multifamily Construction and Land Loans Commercial Owner Occupied Commercial Non-Owner Occupied Second Mortgages Equity Line of Credit Farmland Personal and Overdrafts Commercial and Agricultural Unallocated Total Allowance for loan losses: Balance at December 31, 2018 $ 492 $ 25 $ 27 $ 1,022 $ 895 $ 13 $ 127 $ 11 $ 114 $ 957 $ 690 $ 4,373 Provision expense (credit) for credit losses 221 349 14 225 497 122 51 2 172 524 (690 ) 1,487 Charge-offs 170 202 — — 657 89 75 — 262 501 — 1,956 Recoveries (23 ) — (6 ) — (2 ) (3 ) — (2 ) (78 ) (150 ) — (264 ) Net charge-offs (recoveries) 147 202 (6 ) — 655 86 75 (2 ) 184 351 — 1,692 Balance at September 30, 2019 $ 566 $ 172 $ 47 $ 1,247 $ 737 $ 49 $ 103 $ 15 $ 102 $ 1,130 $ — $ 4,168 Allowance allocated by impairment method: Individually evaluated $ 96 $ — $ — $ 856 $ 302 $ 4 $ — $ 2 $ 3 $ 784 $ — $ 2,047 Collectively evaluated 470 172 47 391 435 45 103 13 99 346 — 2,121 Loan balances by impairment method used: Individually evaluated $ 4,670 $ — $ 1,968 $ 8,640 $ 1,590 $ 464 $ — $ 4,343 $ 45 $ 1,324 $ — $ 23,044 Collectively evaluated 157,269 23,758 22,619 87,584 36,576 2,687 28,528 5,180 11,582 55,044 — 430,827 Balance at September 30, 2019 $ 161,939 $ 23,758 $ 24,587 $ 96,224 $ 38,166 $ 3,151 $ 28,528 $ 9,523 $ 11,627 $ 56,368 — $ 453,871 Three months ended September 30, 2019 Residential 1-4 Family Multifamily Construction and Land Loans Commercial Owner Occupied Commercial Non-Owner Occupied Second Mortgages Equity Line of Credit Farmland Personal and Overdrafts Commercial and Agricultural Unallocated Total Allowance for loan losses: Balance at June 30, 2019 $ 663 $ 173 $ 55 $ 1,073 $ 757 $ 14 $ 148 $ 13 $ 112 $ 971 $ 264 $ 4,243 Provision for credit losses (106 ) 201 (10 ) 174 (20 ) 123 (45 ) — 131 364 (264 ) 548 Charge-offs — 202 — — 1 89 — — 172 227 — 691 Recoveries (9 ) — (2 ) — (1 ) (1 ) — (2 ) (31 ) (22 ) — (68 ) Net charge-offs (recoveries) (9 ) 202 (2 ) — — 88 — (2 ) 141 205 — 623 Balance at September 30, 2019 $ 566 $ 172 $ 47 $ 1,247 $ 737 $ 49 $ 103 $ 15 $ 102 $ 1,130 $ — $ 4,168 Nine months ended September 30, 2018 Residential 1-4 Family Multifamily Construction and Land Loans Commercial Owner Occupied Commercial Non-Owner Occupied Second Mortgages Equity Line of Credit Farmland Personal and Overdrafts Commercial and Agricultural Unallocated Total Allowance for loan losses: Balance at December 31, 2017 $ 133 $ — $ 1 $ 1,636 $ 955 $ 12 $ — $ 54 $ 265 $ 383 $ 515 $ 3,954 Provision for credit losses 254 — (5 ) (86 ) (108 ) (11 ) 490 (51 ) 18 (68 ) 109 542 Charge-offs 80 — — 123 — 5 — 1 224 231 — 664 Recoveries (38 ) — (5 ) (18 ) — (5 ) (1 ) (2 ) (127 ) (198 ) — (394 ) Net charge-offs (recoveries) 42 — (5 ) 105 — — (1 ) (1 ) 97 33 — 270 Balance at September 30, 2018 $ 345 $ — $ 1 $ 1,445 $ 847 $ 1 $ 491 $ 4 $ 186 $ 282 $ 624 $ 4,226 Allowance allocated by impairment method: Individually evaluated $ 202 $ — $ — $ 354 $ 847 $ — $ 165 $ 4 $ 1 $ 264 $ — $ 1,837 Collectively evaluated 143 — 1 1,091 — 1 326 — 185 18 624 2,389 Loan balances by impairment method used: Individually evaluated $ 6,907 $ — $ 1,667 $ 6,149 $ 3,539 $ — $ 110 $ 2,744 $ 1 $ 1,720 $ — $ 22,837 Collectively evaluated 170,707 17,311 20,807 84,703 32,972 4,332 31,382 9,791 13,469 44,939 — 430,413 Balance at September 30, 2018 $ 177,614 $ 17,311 $ 22,474 $ 90,852 $ 36,511 $ 4,332 $ 31,492 $ 12,535 $ 13,470 $ 46,659 — $ 453,250 Three months ended September 30, 2018 Residential 1-4 Family Multifamily Construction and Land Loans Commercial Owner Occupied Commercial Non-Owner Occupied Second Mortgages Equity Line of Credit Farmland Personal and Overdrafts Commercial and Agricultural Unallocated Total Allowance for loan losses: Balance at June 30, 2018 $ 230 $ — $ 58 $ 993 $ 397 $ 1 $ 357 $ 296 $ 216 $ 643 $ 947 $ 4,138 Provision for credit losses 166 — (60 ) 478 450 (1 ) 134 (292 ) 20 (374 ) (323 ) 198 Charge-offs 55 — — 27 — — — — 91 4 — 177 Recoveries (4 ) — (3 ) (1 ) — (1 ) — — (41 ) (17 ) — (67 ) Net charge-offs (recoveries) 51 — (3 ) 26 — (1 ) — — 50 (13 ) — 110 Reclassification of reserve for unfunded commitments — — — — — — — — — — — — Balance at September 30, 2018 $ 345 $ — $ 1 $ 1,445 $ 847 $ 1 $ 491 $ 4 $ 186 $ 282 $ 624 $ 4,226 The Company's credit administration personnel and senior financial officers are responsible for tracking, coding, and monitoring loans that become Troubled Debt Restructurings ("TDRs"). Concessions are made to existing borrowers in the form of modified interest rates and / or payment terms. The loans are segregated for regulatory and external reporting. Each specific TDR is reviewed to determine if the accrual of interest should be discontinued and also reviewed for impairment. The Company's senior credit officer performs this analysis on a quarterly basis in addition to determining any other loans that are impaired within the loan portfolio. The Company had a total of $8,516 and $11,546 of loans categorized as troubled debt restructurings as of September 30, 2019 and December 31, 2018 , respectively. Interest is accrued on TDRs if the loan is otherwise not impaired and the full collection of principal and interest under the modified terms is still deemed probable. In the determination of the allowance for loan losses, management considers troubled debt restructurings and subsequent defaults in these restructurings by adjusting the loan grades of such loans. Defaults resulting in charge-offs affect the historical loss experience ratios which are a component of the allowance calculation. Additionally, specific reserves may be established on restructured loans evaluated individually. The following table identifies restructurings completed during the nine -month period ended September 30, 2019 that represent new TDRs. Number Pre-Modification Recorded Investment Post-Modification Recorded Investment Below Market Rate Farmland 1 $ 754 $ 754 Commercial real estate-owner occupied 2 1,258 1,258 Commercial 4 449 449 Total 7 $ 2,461 $ 2,461 The following table identifies restructurings completed during the nine -month period ended September 30, 2018 that represented new TDRs. Below Market Rate Residential 1-4 family 3 $ 549 $ 549 Farmland 1 115 115 Commercial real estate-owner occupied 2 1,023 1,023 Commercial Real Estate-non owner occupied 4 2,524 2,524 Total 10 $ 4,211 $ 4,211 There were no defaults in the nine -month periods ending September 30, 2019 and September 30, 2018 of TDRs modified in the previous 12 months. The Bank has engaged an external third party to perform its loan review function in order to identify weaknesses within the loan portfolio. The review, which seeks to cover 25 percent of loan balances each year, considers collateral, repayment history, guarantor strength, debt service coverage, and other relevant information on an individual and global level. These reviews consider borrower cash flow capacity, using financial statements, income tax returns and internally prepared interim statements for borrowers and guarantors. Debt service coverage (DSC) is calculated on each individual customer, or guarantor, as well as the aggregate or global DSC. Collateral evaluation includes an inspection of the collateral file to determine if the Bank is properly secured. Collateral is discounted, when appropriate, to determine a stressed loan to value (LTV) ratio. The Company also seeks to identify potential problem relationships through watch list reviews, which include reviews of past due data and other information that might be helpful in evaluating a particular loan relationship that is exhibiting stress. Watch list relationships display distinct characteristics including, but not limited to, late payments greater than 60 days , a low DSC calculation, bankruptcy filings, casualty losses, or other issues that would cause a perceived increase in the risk of loss to the Bank. The segments of the Company's loan portfolio are disaggregated to a level that allows management to monitor risk and performance. In reviewing risk, management has determined there to be several different risk categories within the loan portfolio. The allowance for loan losses consists of amounts applicable to: (i) the commercial loan portfolio; (ii) the commercial real estate loan portfolio; (iii) the construction loan portfolio; (iv) the consumer loan portfolio; and, (v) the residential loan portfolio. The commercial real estate ("CRE") loan segment is further disaggregated into two classes. Non-owner occupied CRE loans, which include loans secured by non-owner occupied nonfarm nonresidential properties, generally have a greater risk profile than all other CRE loans, which include multifamily structures and owner-occupied commercial structures. The construction loan segment is further disaggregated into two classes. One-to-four family residential construction loans are generally made to individuals for the acquisition of and/or construction on a lot or lots on which a residential dwelling is to be built. Commercial construction loans are generally made to developers or investors for the purpose of acquiring, developing and constructing residential or commercial structures. Construction lending is generally considered to involve a higher degree of credit risk than long-term permanent financing. The following describes the Company's basic methodology for computing its ALLL. On a quarterly basis, the ALLL methodology begins with the identification of loans subject to ASC 310. All loans that are rated "7" (Doubtful) are assessed as impaired based on the expectation that the full collection of principal and interest is in doubt. All loans that are rated "6" (Substandard) or are expected to be downgraded to "6", require additional analysis to determine whether they may be impaired under ASC 310. All loans that are rated "5" (Special Mention) are presumed not to be impaired. However, "5" rated loans, together with any Troubled Debt Restructured (TDR) loan, may warrant further analysis before completing an assessment of impairment. A loan is considered impaired and an allowance for loan losses is established on loans for which it is probable that the full collection of principal and interest is in doubt. Once a loan is identified as individually impaired, management measures impairment using one of several methods, including collateral value based on a recent appraisal, liquidation value and/or discounted cash flows. Those impaired loans not requiring an allowance represent loans for which the fair value of the expected repayments or collateral exceed the recorded investments in such loans. At September 30, 2019 and December 31, 2018 , all impaired loans were evaluated based on either the fair value of the collateral or the discounted cash flows. For impaired loans valued based on collateral value, the collateral value is adjusted for age and condition of the security, and, for real estate, adjusted for condition, location, and age of the most current appraisal. If the adjusted value of the collateral is less than the current principal balance, the difference is designated as direct exposure for loan loss calculations. The total balance of unsecured loans is considered as direct exposure. For all other loans, including individual loans determined not to be impaired under ASC 310, the associated ALLL is calculated in accordance with ASC 450 that provides for estimated credit losses likely to be realized on groups of loans with similar risk characteristics. The Company uses standard call report categories to segregate loans into groups with similar risk characteristics. Estimated credit losses reflect significant factors that affect the collectability of the portfolio as of the evaluation date. Key factors that influence risk within the Company's loan portfolio are divided into three major categories: • Historical loss factors - To calculate the anticipated loan loss in each call report category for ASC 450 loans, the Company begins with the net loss in each category for each of the last twelve quarters. The Company uses a rolling twelve quarter weighted historical loss average where the most recent quarters are weighted heavier than the earlier quarters so that the calculation reflects current risk trends within the portfolio. The weighting used by the Company is similar to the Rule of 78's with the net losses of the most recent quarter weighted at 12/78ths and those in the first quarter in the twelve quarter period weighted at 1/78th. Therefore, the net losses of the most recent year represent approximately 54% of the calculation compared with 33% if a simple average of losses over the three -year period was used. The total of weighted factors for each call report category is applied to the current outstanding loan balance in each category to calculate expected loss based on historical data for a group of loans with similar risk characteristics. The same weighting is applied to all loan types. • External economic factors - Economic conditions have a significant impact on Company's loan portfolio because deteriorating conditions can adversely impact both collateral values and the customer's ability to service debt. Management has selected the following external factors as indicators of economic conditions: a. National GDP growth rate b. Local unemployment rates c. Prime interest rate The values for external factors are updated on a quarterly basis based on current data. • Internal process factors - Internal factors that influence loss rates as a result of risk management and control practices include the following: a. Past-due loans b. Non-accrual loans c. Commercial real estate concentrations d. Loan volume e. Level and trend of classified loans The values for internal factors are updated on a quarterly basis based on current portfolio metrics. Once the quarterly ALLL is computed, the calculations are reviewed by the Company's management. The ALLL is then reviewed and approved by the Board of Directors. Loans Held for Sale The Company's mortgage division originates certain single family, residential first mortgage loans for sale to a third party broker. Loan sale activity is summarized below. Loans are typically sold to investors within 20 days of closing. Management has concluded that the carrying amounts approximate the fair values of loans held for sale. Nine months ended September 30, 2019 2018 Loans held for sale at end of period $ 233 $ 1,614 Proceeds from sales of mortgage loans originated for sale 5,485 13,855 Gain on sales of mortgage loans originated for sale 150 268</t>
  </si>
  <si>
    <t>Income Taxes</t>
  </si>
  <si>
    <t>Income Tax Disclosure [Abstract]</t>
  </si>
  <si>
    <t xml:space="preserve">Income Taxes Income tax expense at statutory rates for the three- and nine-month periods ended September 30, is shown below, with adjustments needed to determine income tax expense recorded in the consolidated statements of income. Three months ended September 30, Nine months ended September 30, 2019 2018 2019 2018 Tax expense at statutory rate $ 226 $ 290 $ 644 $ 699 Increase (decrease) in tax expense resulting from: Tax-exempt interest (27 ) (27 ) (85 ) (85 ) Other, net 32 26 29 92 Income tax expense $ 231 $ 289 $ 588 $ 706 Statutory corporate federal income tax rate 21 % 21 % 21 % 21 % </t>
  </si>
  <si>
    <t>Capital Requirements</t>
  </si>
  <si>
    <t>Banking and Thrift [Abstract]</t>
  </si>
  <si>
    <t xml:space="preserve">Capital Requirements Regulators of the Company and its subsidiary, Highlands Union Bank (the "Bank"), have implemented risk-based capital guidelines which require compliance with certain minimum capital ratios as a percent of assets and other certain off-balance sheet items that are adjusted for predefined credit risk factors. On July 7, 2013 the Federal Reserve Board approved Basel III final rules to improve the banking sector's ability to absorb shocks arising from financial and economic stress. The final rules include a new common equity tier 1 minimum ratio and raise the tier 1 risk-weighted assets ratio to 6 percent from 4 percent . In addition, beginning in 2016, the new rules required banks to maintain a capital conservation buffer between 2 and 2 ½ % . Additionally, the new rules increased the risk weighting of various assets. The new rules are being phased in between 2015 and 2019. Generally, the Basel III final rules require banks to maintain higher levels of common equity and regulatory capital. The following table presents the capital ratios for the Bank only. September 30, 2019 December 31, 2018 Tier 1 leverage 9.81 % 9.14 % Tier 1 risk-based 13.12 % 12.31 % Total risk-based 14.08 % 13.30 % Common equity tier 1 13.12 % 12.31 % </t>
  </si>
  <si>
    <t>Stock and Earnings Per Share</t>
  </si>
  <si>
    <t>Earnings Per Share [Abstract]</t>
  </si>
  <si>
    <t>Stock and Earnings Per Share Earnings per common share is computed using the weighted average outstanding shares for the three- and nine-month periods ended September 30, 2019 and 2018 . The following provides information for the calculation of basic and diluted earnings per common share: Three months ended September 30, Nine months ended September 30, (thousands, except per share information) 2019 2018 2019 2018 Net income available to common stockholders $ 846 $ 1,091 $ 2,477 $ 2,624 Weighted average common shares outstanding 8,199 8,199 8,199 8,199 Total shares outstanding including assumed conversion of preferred securities 10,343 10,303 10,343 10,326 Basic earnings per common share $ 0.10 $ 0.13 $ 0.30 $ 0.32 Fully diluted earnings per share (including convertible preferred shares outstanding and restricted stock) 0.08 0.11 0.24 0.25 At the 2018 annual meeting, stockholders approved the 2018 Restricted Stock Plan, which authorized the board's Compensation Committee to issue up to 250,000 shares of Common Stock in grants of restricted stock and restricted stock unit awards to eligible employees. A total of 52,000 shares have been issued under the 2018 Restricted Stock Plan as of September 30, 2019 .</t>
  </si>
  <si>
    <t>Commitments and Contingencies</t>
  </si>
  <si>
    <t>Commitments and Contingencies Disclosure [Abstract]</t>
  </si>
  <si>
    <t>Commitments and Contingencies The Bank is a party to various financial instruments with off-balance sheet risk arising in the normal course of business to meet the financing needs of its customers. Those financial instruments include commitments to extend credit and standby letters of credit. At September 30, 2019 , unused commitments totaled $52,737 , compared to $56,726 at December 31, 2018 . Standby letters of credit totaled $1,656 at September 30, 2019 and $3,477 at December 31, 2018 .</t>
  </si>
  <si>
    <t>Fair Value</t>
  </si>
  <si>
    <t>Fair Value Disclosures [Abstract]</t>
  </si>
  <si>
    <t>Fair Value The Company utilizes fair value measurements to record fair value adjustments to certain assets and to determine fair value disclosures. Securities available-for-sale are recorded at fair value on a recurring basis. Additionally, from time to time, the Company may be required to record financial instruments at fair value on a nonrecurring basis. These nonrecurring fair value adjustments typically involve application of lower of cost or market accounting or write-downs of individual assets. Fair Value Hierarchy Under ASC Topic 820 on Fair Value Measurements and Disclosures, the Company groups assets and liabilities at fair value in three levels, based on the markets in which the assets and liabilitie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In general, fair value is based upon quoted market prices, where available. If such quoted market prices are not available, fair value is based upon third party models that primarily use, as inputs, observable market-based parameters. Valuation adjustments may be made to determine fair value. These adjustments may include amounts to reflect counterparty credit quality, the borrower'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Recurring - Investment Securities Available for Sale Securities classified as available for sale are reported at fair value utilizing level 2. For level 2 securities, the Company obtains fair value measurements from multiple independent third party source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following tables summarize the Company's available for sale securities portfolio measured at fair value on a recurring basis as of September 30, 2019 and December 31, 2018 , segregated by the level of the valuation inputs within the fair value hierarchy. September 30, 2019 Level 1 Level 2 Level 3 Total Fair Value State and political subdivisions $ — $ 10,089 $ — $ 10,089 Mortgage backed securities — 41,822 — 41,822 SBA pools — 4,561 — 4,561 Total available for sale securities $ — $ 56,472 $ — $ 56,472 December 31, 2018 Level 1 Level 2 Level 3 Total Fair Value State and political subdivisions $ — $ 12,836 $ — $ 12,836 Mortgage backed securities — 50,554 — 50,554 SBA pools — 5,241 — 5,241 Total available for sale securities $ — $ 68,631 $ — $ 68,631 Recurring - Derivatives The Company has entered into interest rate swaps related to customer loan transactions to manage its interest rate risk. Interest rate swaps, which had a notional value of $12,890 as of September 30, 2019 and December 31, 2018 , are recorded at fair value, based on third party pricing models that are sensitive to market observable data and are therefore classified as level 2 values. The fair value of derivative financial instruments as of September 30, 2019 totaled $413 , compared to $38 at December 31, 2018 . Non Recurring - Loans The Company does not record loans at fair value on a recurring basis. However, from time to time, a loan is considered impaired and an allowance for loan loss is established. Loans for which it is probable that payment of interest and principal will not be made in accordance with the contractual terms of the loan agreement are considered impaired. Once a loan is identified as individually impaired, management measures impairment using one of several methods, including recently appraised collateral value and /or tax assessed value, liquidation value and discounted cash flows. Those impaired loans not requiring an allowance represent loans for which the fair value of the expected repayments or collateral exceed the recorded investments in such loans. At September 30, 2019 and December 31, 2018 , all of the total impaired loans were evaluated based on the fair value of the collateral or the present value of the future cash flows. The Company frequently obtains appraisals prepared by external professional appraisers and applies discounts ranging from 8% to 40% depending on type of property, condition, location, etc. The Company also, in certain instances, prepares internally generated valuations from on-site inspections, third-party valuation models or other information. Non Recurring – Loans Held for Sale Loans held for sale are carried at the lower of cost or market value. The fair value of loans held for sale is based on inputs derived from secondary markets for loans with similar characteristics. The Company considers loans held for sale as non-recurring level 2. Non Recurring –Other Real Estate Owned / Repossessions / Real Estate Held for Sale Other real estate owned and repossessions are adjusted to fair value upon transfer of the loans to other real estate owned and repossessions. Subsequently, foreclosed assets and repossessions are carried at the lower of carrying value or fair value. Fair value is based upon independent market prices or recent appraised values of the collateral which the Company considers as nonrecurring level 2. When the current appraised value is not available or is further discounted below the most recent appraised value less selling costs due to absorption rates and market conditions, the Company records the foreclosed assets within level 3 of the fair value hierarchy. Real estate held for sale is adjusted to fair value upon transfer from fixed assets or when no longer being used for banking purposes. The following table summarizes the Company's assets at fair value on a non-recurring basis as of September 30, 2019 and December 31, 2018 , segregated by the level of the valuation inputs within the fair value hierarchy. The tables disclose the recorded investment of impaired loans requiring a specific allowance. September 30, 2019 Level 1 Level 2 Level 3 Fair Value Impaired loans $ — $ — $ 5,085 $ 5,085 OREO — — 2,484 2,484 Real estate held for sale — — 590 590 December 31, 2018 Level 1 Level 2 Level 3 Fair Value Impaired loans $ — $ — $ 5,100 $ 5,100 OREO — — 2,212 2,212 Real estate held for sale — — 817 817 The following table presents additional quantitative information about assets measured at fair value on a nonrecurring basis for which the Company uses level 3 inputs to determine fair value: Quantitative Information about Level 3 Fair Value Measurements 12/31/18 9/30/2019 Valuation Techniques Unobservable Input (2) Range OREO, net $ 2,212 $ 2,484 Appraisal of collateral (1) Appraisal adjustments 0% to 20% Liquidation expenses 0% to 10% Real estate held for sale $ 817 $ 590 Appraisal of collateral (1) Appraisal adjustments 0% to 20% Liquidation expenses 0% to 10% Impaired loans $ 5,100 $ 5,085 Fair value of collateral –real estate (1), (3) Appraisal adjustments 0% to 100% Fair value of collateral –equipment, inventory, other (1), (3) Appraisal adjustments 25% to 80% Liquidation expenses 0% to 12% Valuation adjustments and liquidation cost adjustments represent unobservable inputs for OREO and impaired loans. The ranges of discounts applied are based on age of independent appraisals, type and condition of collateral, current market conditions, and experience with the local marke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Fair Value of Financial Instruments The carrying amounts and fair values of the Company's financial instruments at September 30, 2019 and December 31, 2018 were as follows: September 30, 2019 December 31, 2018 Fair Value Inputs Carrying Amount Fair Value Carrying Amount Fair Value Cash and cash equivalents (1) $ 22,875 $ 22,875 $ 30,066 $ 30,066 Securities available for sale Level 2 56,472 56,472 68,631 68,631 Other investments (2) 1,493 1,493 2,774 2,774 Loans, net Level 2 449,071 447,818 443,748 429,289 Interest rate swaps Level 2 413 413 38 38 Deposits Level 2 510,105 463,409 502,816 422,570 Other short-term borrowings Level 2 — — 30,000 30,142 Long-term debt Level 2 54 53 93 89 (1) - management believes the carrying value of cash and cash equivalents is a reasonable estimate of fair value (2) - other investments include Federal Home Loan Bank stock, Federal Reserve Bank stock, and equity investments in Community Bankers Bank and Pacific Coast Bankers Bank; the carrying value of those securities approximates fair value based on the redemption provisions of those counterparties</t>
  </si>
  <si>
    <t>Summary of Significant Accounting Policy Update For Certain Required Disclosures (Policies)</t>
  </si>
  <si>
    <t>Recently Issued Accounting Pronouncements</t>
  </si>
  <si>
    <t>In June 2016, ASU No. 2016-13, Measurement of Credit Losses on Financial Instruments was issued by the FASB. This ASU significantly changes how entities will measure credit losses for most financial assets and certain other instruments that aren't measured at fair value through net income. The ASU is intended to improve financial reporting by requiring timelier recording of credit losses on loans and other financial instruments. As initially adopted,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During July 2019, the FASB voted to propose a deferral of the effective date for several of its recent standards, including ASU 2016-13. Based on the proposed extended adoption date, the provisions of ASU 2016-13 would be effective for the Company beginning January 1, 2023. The Company continues to evaluate the effect that implementation of the new standard will have on its financial position, results of operations, and cash flows. Other accounting standards that have been issued or proposed by the FASB or other standards-setting bodies are not expected to have a material impact on the Company's financial position, results of operations or cash flows. In February 2016, the FASB issued ASU 2016-02, Leases, which revised certain aspects of recognition, measurement, presentation, and disclosure of leasing transactions. ASU 2016-02 was effective for the Company on January 1, 2019. The standard provides for a modified retrospective transition approach requiring lessees to recognize and measure leases on the balance sheet at the beginning of either the earliest period presented or as of the beginning of the period of adoption with the option to elect certain practical expedients. The Company has elected to apply the standard as of the beginning of the period of adoption (January 1, 2019) and did not restate comparative periods. The Company has adopted all the optional practical expedients available under ASU 2016-02. The operating leases of the Company relate to office space and bank branches. As a result of implementing ASU 2016-02, the Company recognized an operating lease right-of-use (“ROU”) asset and an operating lease liability of $120,000 on January 1, 2019, with no impact on net income or stockholders’ equity. The ROU asset and operating lease liability are recorded in premises and equipment and other liabilities, respectively, in the consolidated balance sheet as of September 30, 2019. Operating lease ROU assets represent our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using a discount rate that represents our incremental borrowing rate at the lease commencement date. Operating lease expense, which is comprised of amortization of the ROU asset and the implicit interest accreted on the operating lease liability, is recognized over the lease term, and is recorded in occupancy expense in the consolidated statements of operations.</t>
  </si>
  <si>
    <t>Valuation adjustments and liquidation cost adjustments represent unobservable inputs for OREO and impaired loans. The ranges of discounts applied are based on age of independent appraisals, type and condition of collateral, current market conditions, and experience with the local marke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The Company utilizes fair value measurements to record fair value adjustments to certain assets and to determine fair value disclosures. Securities available-for-sale are recorded at fair value on a recurring basis. Additionally, from time to time, the Company may be required to record financial instruments at fair value on a nonrecurring basis. These nonrecurring fair value adjustments typically involve application of lower of cost or market accounting or write-downs of individual assets. Fair Value Hierarchy Under ASC Topic 820 on Fair Value Measurements and Disclosures, the Company groups assets and liabilities at fair value in three levels, based on the markets in which the assets and liabilitie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In general, fair value is based upon quoted market prices, where available. If such quoted market prices are not available, fair value is based upon third party models that primarily use, as inputs, observable market-based parameters. Valuation adjustments may be made to determine fair value. These adjustments may include amounts to reflect counterparty credit quality, the borrower'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Recurring - Investment Securities Available for Sale Securities classified as available for sale are reported at fair value utilizing level 2. For level 2 securities, the Company obtains fair value measurements from multiple independent third party source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Non Recurring - Loans The Company does not record loans at fair value on a recurring basis. However, from time to time, a loan is considered impaired and an allowance for loan loss is established. Loans for which it is probable that payment of interest and principal will not be made in accordance with the contractual terms of the loan agreement are considered impaired. Once a loan is identified as individually impaired, management measures impairment using one of several methods, including recently appraised collateral value and /or tax assessed value, liquidation value and discounted cash flows. Those impaired loans not requiring an allowance represent loans for which the fair value of the expected repayments or collateral exceed the recorded investments in such loans. At September 30, 2019 and December 31, 2018 , all of the total impaired loans were evaluated based on the fair value of the collateral or the present value of the future cash flows. The Company frequently obtains appraisals prepared by external professional appraisers and applies discounts ranging from 8% to 40% depending on type of property, condition, location, etc. The Company also, in certain instances, prepares internally generated valuations from on-site inspections, third-party valuation models or other information. Non Recurring – Loans Held for Sale Loans held for sale are carried at the lower of cost or market value. The fair value of loans held for sale is based on inputs derived from secondary markets for loans with similar characteristics. The Company considers loans held for sale as non-recurring level 2. Non Recurring –Other Real Estate Owned / Repossessions / Real Estate Held for Sale Other real estate owned and repossessions are adjusted to fair value upon transfer of the loans to other real estate owned and repossessions. Subsequently, foreclosed assets and repossessions are carried at the lower of carrying value or fair value. Fair value is based upon independent market prices or recent appraised values of the collateral which the Company considers as nonrecurring level 2. When the current appraised value is not available or is further discounted below the most recent appraised value less selling costs due to absorption rates and market conditions, the Company records the foreclosed assets within level 3 of the fair value hierarchy. Real estate held for sale is adjusted to fair value upon transfer from fixed assets or when no longer being used for banking purposes.</t>
  </si>
  <si>
    <t>Investment Securities Available For Sale (Tables)</t>
  </si>
  <si>
    <t>Available-for-sale securities</t>
  </si>
  <si>
    <t>The amortized cost and market value of securities available for sale are as follows: September 30, 2019 Amortized cost Gross unrealized gains Gross unrealized losses Fair value State and political subdivisions $ 9,877 $ 221 $ 9 $ 10,089 Mortgage backed securities 41,920 103 201 41,822 SBA pools 4,540 29 8 4,561 $ 56,337 $ 353 $ 218 $ 56,472 December 31, 2018 Amortized cost Gross unrealized gains Gross unrealized losses Fair value State and political subdivisions $ 13,590 $ 9 $ 763 $ 12,836 Mortgage backed securities 52,344 8 1,798 50,554 SBA pools 5,326 — 85 5,241 $ 71,260 $ 17 $ 2,646 $ 68,631 The amortized cost and estimated fair value of securities available for sale at September 30, 2019 by contractual maturity are shown below. Expected maturities may differ from contractual maturities because borrowers may have the right to call or prepay obligations with or without call or prepayment penalties. September 30, 2019 December 31, 2018 Amortized cost Fair value Amortized cost Fair value Investment securities with scheduled maturities: Due in one year or less $ — $ — $ 98 $ 100 Due after one year through five years — — 367 366 Due after five years through ten years 2,109 2,163 2,782 2,638 Due after ten years 12,308 12,487 15,669 14,973 Total investment securities with scheduled maturities 14,417 14,650 18,916 18,077 Mortgage-backed securities 41,920 41,822 52,344 50,554 Total investment securities available for sale $ 56,337 $ 56,472 $ 71,260 $ 68,631</t>
  </si>
  <si>
    <t>Age of gross unrealized losses and fair value by investment category</t>
  </si>
  <si>
    <t>The following tables present the age of gross unrealized losses and fair value by investment category: September 30, 2019 Less than 12 months 12 months or more Total Fair value Unrealized losses Fair value Unrealized losses Fair value Unrealized losses State and political subdivisions $ 1,352 $ 3 $ 469 $ 6 $ 1,821 $ 9 Mortgage-backed securities 4,215 15 26,352 186 30,567 201 SBA pools 1,607 8 — — 1,607 8 Total $ 7,174 $ 26 $ 26,821 $ 192 $ 33,995 $ 218 December 31, 2018 Less than 12 months 12 months or more Total Fair value Unrealized losses Fair value Unrealized losses Fair value Unrealized losses State and political subdivisions $ 3,608 $ 73 $ 7,791 $ 690 $ 11,399 $ 763 Mortgage-backed securities 2,319 8 46,661 1,790 48,980 1,798 SBA pools — — 5,218 85 5,218 85 Total $ 5,927 $ 81 $ 59,670 $ 2,565 $ 65,597 $ 2,646</t>
  </si>
  <si>
    <t>Schedule of Realized Gain (Loss)</t>
  </si>
  <si>
    <t>The following table summarizes the securities gains (losses) recognized for the periods presented: Three months ended September 30, Nine months ended September 30, 2019 2018 2019 2018 Gross gains $ 62 $ — $ 62 $ — Gross losses (34 ) — (41 ) — Securities gains, net $ 28 $ — $ 21 $ —</t>
  </si>
  <si>
    <t>Loans and Allowance for Loan Losses (Tables)</t>
  </si>
  <si>
    <t>Composition of net loans</t>
  </si>
  <si>
    <t>The composition of net loans is as follows: September 30, 2019 December 31, 2018 Real estate secured: Residential 1-4 family $ 161,939 $ 165,109 Multifamily 23,758 18,378 Construction and land loans 24,587 21,029 Commercial, owner occupied 96,224 96,224 Commercial, non-owner occupied 38,166 39,869 Second mortgages 3,151 4,054 Equity lines of credit 28,528 30,221 Farmland 9,523 12,149 Total real estate secured 385,876 387,033 Non-real estate secured Personal 11,627 12,754 Commercial 53,401 46,202 Agricultural 2,967 2,830 Total non-real estate secured 67,995 61,786 Gross loans 453,871 448,819 Less: Allowance for loan losses 4,168 4,373 Net deferred fees 632 698 Loans, net $ 449,071 $ 443,748 Loan sale activity is summarized below. Loans are typically sold to investors within 20 days of closing. Management has concluded that the carrying amounts approximate the fair values of loans held for sale. Nine months ended September 30, 2019 2018 Loans held for sale at end of period $ 233 $ 1,614 Proceeds from sales of mortgage loans originated for sale 5,485 13,855 Gain on sales of mortgage loans originated for sale 150 268</t>
  </si>
  <si>
    <t>Analysis of past due loans</t>
  </si>
  <si>
    <t>The following table is an analysis of past due loans as of September 30, 2019 : Past Due 30-89 days 90 days and over Total Current Total &gt; 90 Days and Accruing Real estate secured Residential 1-4 family $ 1,368 $ 780 $ 2,148 $ 159,791 $ 161,939 $ — Equity lines of credit 105 18 123 28,405 28,528 — Multifamily — — — 23,758 23,758 — Farmland — — — 9,523 9,523 — Construction, land development, other land loans 50 69 119 24,468 24,587 — Commercial real estate: Owner-occupied 690 1,244 1,934 94,290 96,224 — Non-owner-occupied 84 — 84 38,082 38,166 — Second mortgages — — — 3,151 3,151 — Non-real estate secured Personal 91 23 114 11,513 11,627 — Commercial 657 32 689 52,712 53,401 168 Agricultural 10 — 10 2,957 2,967 — Total $ 3,055 $ 2,166 $ 5,221 $ 448,650 $ 453,871 $ 168 The following table is an analysis of past due loans as of December 31, 2018 : Past Due 30-89 days 90 days and over Total Current Total &gt; 90 Days and Accruing Real estate secured Residential 1-4 family $ 1,481 $ 819 $ 2,300 $ 162,809 $ 165,109 $ 105 Equity lines of credit 218 75 293 29,928 30,221 — Multifamily 402 — 402 17,976 18,378 — Farmland 754 — 754 11,395 12,149 — Construction, land development, other land loans 16 — 16 21,013 21,029 — Commercial real estate: Owner-occupied 9 756 765 95,459 96,224 — Non-owner-occupied — 1,859 1,859 38,010 39,869 — Second mortgages — — — 4,054 4,054 — Non-real estate secured Personal 186 4 190 12,564 12,754 — Commercial 82 114 196 46,006 46,202 2 Agricultural — — — 2,830 2,830 — Total $ 3,148 $ 3,627 $ 6,775 $ 442,044 $ 448,819 $ 107</t>
  </si>
  <si>
    <t>Schedule of non-accrual loans</t>
  </si>
  <si>
    <t>The following is a summary of non-accrual loans at September 30, 2019 and December 31, 2018 : September 30, 2019 December 31, 2018 Real estate secured Residential 1-4 family $ 873 $ 1,196 Multifamily — — Construction and land loans 352 8 Commercial real estate: Owner-occupied 2,493 2,038 Non-owner-occupied — 2,004 Equity lines of credit 18 75 Farmland 940 142 Non-real estate secured Personal 28 26 Commercial and agricultural 651 431 Total $ 5,355 $ 5,920</t>
  </si>
  <si>
    <t>Summary of residential real estate in the process of foreclosure</t>
  </si>
  <si>
    <t>The following is a summary of residential real estate currently in the process of foreclosure as well as foreclosed residential real estate as of September 30, 2019 . Number Balance Real estate in the process of foreclosure 5 $ 736 Foreclosed residential real estate 6 753 The following tables present the balance in the allowance for loan losses and the recorded investment in loans by loan category and is segregated by impairment evaluation method as of and for the three- and nine-month periods ended September 30, 2019 and September 30, 2018 . Nine months ended September 30, 2019 Residential 1-4 Family Multifamily Construction and Land Loans Commercial Owner Occupied Commercial Non-Owner Occupied Second Mortgages Equity Line of Credit Farmland Personal and Overdrafts Commercial and Agricultural Unallocated Total Allowance for loan losses: Balance at December 31, 2018 $ 492 $ 25 $ 27 $ 1,022 $ 895 $ 13 $ 127 $ 11 $ 114 $ 957 $ 690 $ 4,373 Provision expense (credit) for credit losses 221 349 14 225 497 122 51 2 172 524 (690 ) 1,487 Charge-offs 170 202 — — 657 89 75 — 262 501 — 1,956 Recoveries (23 ) — (6 ) — (2 ) (3 ) — (2 ) (78 ) (150 ) — (264 ) Net charge-offs (recoveries) 147 202 (6 ) — 655 86 75 (2 ) 184 351 — 1,692 Balance at September 30, 2019 $ 566 $ 172 $ 47 $ 1,247 $ 737 $ 49 $ 103 $ 15 $ 102 $ 1,130 $ — $ 4,168 Allowance allocated by impairment method: Individually evaluated $ 96 $ — $ — $ 856 $ 302 $ 4 $ — $ 2 $ 3 $ 784 $ — $ 2,047 Collectively evaluated 470 172 47 391 435 45 103 13 99 346 — 2,121 Loan balances by impairment method used: Individually evaluated $ 4,670 $ — $ 1,968 $ 8,640 $ 1,590 $ 464 $ — $ 4,343 $ 45 $ 1,324 $ — $ 23,044 Collectively evaluated 157,269 23,758 22,619 87,584 36,576 2,687 28,528 5,180 11,582 55,044 — 430,827 Balance at September 30, 2019 $ 161,939 $ 23,758 $ 24,587 $ 96,224 $ 38,166 $ 3,151 $ 28,528 $ 9,523 $ 11,627 $ 56,368 — $ 453,871 Three months ended September 30, 2019 Residential 1-4 Family Multifamily Construction and Land Loans Commercial Owner Occupied Commercial Non-Owner Occupied Second Mortgages Equity Line of Credit Farmland Personal and Overdrafts Commercial and Agricultural Unallocated Total Allowance for loan losses: Balance at June 30, 2019 $ 663 $ 173 $ 55 $ 1,073 $ 757 $ 14 $ 148 $ 13 $ 112 $ 971 $ 264 $ 4,243 Provision for credit losses (106 ) 201 (10 ) 174 (20 ) 123 (45 ) — 131 364 (264 ) 548 Charge-offs — 202 — — 1 89 — — 172 227 — 691 Recoveries (9 ) — (2 ) — (1 ) (1 ) — (2 ) (31 ) (22 ) — (68 ) Net charge-offs (recoveries) (9 ) 202 (2 ) — — 88 — (2 ) 141 205 — 623 Balance at September 30, 2019 $ 566 $ 172 $ 47 $ 1,247 $ 737 $ 49 $ 103 $ 15 $ 102 $ 1,130 $ — $ 4,168 Nine months ended September 30, 2018 Residential 1-4 Family Multifamily Construction and Land Loans Commercial Owner Occupied Commercial Non-Owner Occupied Second Mortgages Equity Line of Credit Farmland Personal and Overdrafts Commercial and Agricultural Unallocated Total Allowance for loan losses: Balance at December 31, 2017 $ 133 $ — $ 1 $ 1,636 $ 955 $ 12 $ — $ 54 $ 265 $ 383 $ 515 $ 3,954 Provision for credit losses 254 — (5 ) (86 ) (108 ) (11 ) 490 (51 ) 18 (68 ) 109 542 Charge-offs 80 — — 123 — 5 — 1 224 231 — 664 Recoveries (38 ) — (5 ) (18 ) — (5 ) (1 ) (2 ) (127 ) (198 ) — (394 ) Net charge-offs (recoveries) 42 — (5 ) 105 — — (1 ) (1 ) 97 33 — 270 Balance at September 30, 2018 $ 345 $ — $ 1 $ 1,445 $ 847 $ 1 $ 491 $ 4 $ 186 $ 282 $ 624 $ 4,226 Allowance allocated by impairment method: Individually evaluated $ 202 $ — $ — $ 354 $ 847 $ — $ 165 $ 4 $ 1 $ 264 $ — $ 1,837 Collectively evaluated 143 — 1 1,091 — 1 326 — 185 18 624 2,389 Loan balances by impairment method used: Individually evaluated $ 6,907 $ — $ 1,667 $ 6,149 $ 3,539 $ — $ 110 $ 2,744 $ 1 $ 1,720 $ — $ 22,837 Collectively evaluated 170,707 17,311 20,807 84,703 32,972 4,332 31,382 9,791 13,469 44,939 — 430,413 Balance at September 30, 2018 $ 177,614 $ 17,311 $ 22,474 $ 90,852 $ 36,511 $ 4,332 $ 31,492 $ 12,535 $ 13,470 $ 46,659 — $ 453,250 Three months ended September 30, 2018 Residential 1-4 Family Multifamily Construction and Land Loans Commercial Owner Occupied Commercial Non-Owner Occupied Second Mortgages Equity Line of Credit Farmland Personal and Overdrafts Commercial and Agricultural Unallocated Total Allowance for loan losses: Balance at June 30, 2018 $ 230 $ — $ 58 $ 993 $ 397 $ 1 $ 357 $ 296 $ 216 $ 643 $ 947 $ 4,138 Provision for credit losses 166 — (60 ) 478 450 (1 ) 134 (292 ) 20 (374 ) (323 ) 198 Charge-offs 55 — — 27 — — — — 91 4 — 177 Recoveries (4 ) — (3 ) (1 ) — (1 ) — — (41 ) (17 ) — (67 ) Net charge-offs (recoveries) 51 — (3 ) 26 — (1 ) — — 50 (13 ) — 110 Reclassification of reserve for unfunded commitments — — — — — — — — — — — — Balance at September 30, 2018 $ 345 $ — $ 1 $ 1,445 $ 847 $ 1 $ 491 $ 4 $ 186 $ 282 $ 624 $ 4,226</t>
  </si>
  <si>
    <t>Credit risk profiles</t>
  </si>
  <si>
    <t>Credit Risk Profile based on payment activity as of September 30, 2019 : Consumer - Non Real Estate Equity Line of Credit /Second Mortgages Commercial - Non Real Estate Agricultural - Non Real Estate Performing $ 11,604 $ 31,661 $ 53,369 $ 2,967 Nonperforming (&gt;90 days past due) 23 18 32 — Total $ 11,627 $ 31,679 $ 53,401 $ 2,967 Credit Risk Profile based on payment activity as of December 31, 2018 : Consumer - Non Real Estate Equity Line of Credit /Second Mortgages Commercial - Non Real Estate Agricultural - Non Real Estate Performing $ 12,750 $ 34,200 $ 46,088 $ 2,830 Nonperforming (&gt;90 days past due) 4 75 114 — Total $ 12,754 $ 34,275 $ 46,202 $ 2,830 The following tables represent a summary of credit quality indicators of the Company's loan portfolio at September 30, 2019 and December 31, 2018 . The grades are assigned and/or modified by the Company's credit review and credit analysis departments based on the creditworthiness of the borrower and the overall strength of the loan. The following tables provide the credit risk profile by internally assigned grade as of September 30, 2019 and December 31, 2018 : September 30, 2019 Residential 1-4 Family Multifamily Farmland Construction, Land Loans Commercial Real Estate- Owner Occupied Commercial Real Estate Non-Owner Occupied Quality $ 11,542 $ — $ — $ 561 $ 1,292 $ 336 Satisfactory 93,155 8,348 2,077 4,855 31,743 11,404 Acceptable 51,432 13,390 2,714 15,763 51,094 21,253 Special Mention 674 2,020 395 2,954 4,818 3,663 Substandard 5,136 — 4,337 454 7,277 1,510 Doubtful — — — — — — Total $ 161,939 $ 23,758 $ 9,523 $ 24,587 $ 96,224 $ 38,166 December 31, 2018 Residential 1-4 Family Multifamily Farmland Construction, Land Loans Commercial Real Estate- Owner Occupied Commercial Real Estate Non-Owner Occupied Quality $ 12,991 $ — $ — $ 724 $ 1,632 $ 131 Satisfactory 107,925 4,276 2,736 5,314 39,679 13,046 Acceptable 37,036 13,700 3,617 13,349 47,963 21,073 Special Mention 1,696 402 — 1,565 2,720 3,615 Substandard 5,461 — 5,796 77 4,230 2,004 Doubtful — — — — — — Total $ 165,109 $ 18,378 $ 12,149 $ 21,029 $ 96,224 $ 39,869</t>
  </si>
  <si>
    <t>Impaired loans</t>
  </si>
  <si>
    <t>The following tables reflect the Bank's impaired loans at September 30, 2019 : September 30, 2019 Recorded Investment Unpaid Principal Balance Related Allowance Average Recorded Investment Interest Income Recognized With no related allowance Real estate secured Residential 1-4 family $ 4,081 $ 4,081 $ — $ 4,409 $ 144 Equity lines of credit — — — 2 — Multifamily — — — 101 — Farmland 4,228 4,228 — 4,998 76 Construction, land development, other land loans 1,968 1,968 — 1,801 92 Commercial real estate- owner occupied 4,818 4,818 — 4,397 214 Commercial real estate- non owner occupied 62 62 — 16 — Second mortgages 429 429 — 204 — Non-real estate secured Personal 42 42 — 22 98 Commercial and agricultural 283 283 — 530 29 Total $ 15,911 $ 15,911 $ — $ 16,480 $ 653 September 30, 2019 Recorded Investment Unpaid Principal Balance Related Allowance Average Recorded Investment Interest Income Recognized With an allowance recorded Real estate secured Residential 1-4 family $ 588 $ 588 $ 96 $ 481 $ — Equity lines of credit — — — 33 — Multifamily — — — 206 — Farmland 116 116 2 462 — Construction, land development, other land loans — — — 15 — Commercial real estate- owner occupied 3,822 3,822 856 2,571 — Commercial real estate- non owner occupied 1,527 1,527 302 2,520 — Second mortgages 34 34 4 17 — Non-real estate secured Personal 4 4 3 16 — Commercial and agricultural 1,041 1,041 784 988 13 Total $ 7,132 $ 7,132 $ 2,047 $ 7,309 $ 13 The following tables reflect the Bank's impaired loans at December 31, 2018 : December 31, 2018 Recorded Investment Unpaid Principal Balance Related Allowance Average Recorded Investment Interest Income Recognized With no related allowance Real estate secured Residential 1-4 family $ 4,325 $ 4,325 $ — $ 5,862 $ 134 Equity lines of credit 7 7 — 28 — Multifamily 402 402 — 201 — Farmland 5,681 5,681 — 3,084 10 Construction, land development, other land loans 1,635 1,635 — 1,700 2 Commercial real estate- owner occupied 5,332 5,332 — 3,442 9 Commercial real estate- non owner occupied — — — 32 — Second mortgages 100 100 — 155 — Non real estate secured Personal — — — 48 9 Commercial and agricultural 317 317 — 411 20 Total $ 17,799 $ 17,799 $ — $ 14,963 $ 184 December 31, 2018 Recorded Investment Unpaid Principal Balance Related Allowance Average Recorded Investment Interest Income Recognized With an allowance recorded Real estate secured Residential 1-4 family $ 631 $ 631 $ 191 $ 353 $ 307 Equity lines of credit 105 105 80 53 6 Multifamily — — — — — Farmland 122 122 2 927 — Construction, land development, other land loans — — — — — Commercial real estate- owner occupied 1,704 1,704 351 1,789 — Commercial real estate- non owner occupied 3,686 3,686 844 3,789 45 Second mortgages 35 35 7 18 — Non real estate secured Personal 18 18 7 10 — Commercial and agricultural 1,161 1,161 880 832 — Total $ 7,462 $ 7,462 $ 2,362 $ 7,771 $ 358</t>
  </si>
  <si>
    <t>Troubled debt restructuring</t>
  </si>
  <si>
    <t>The following table identifies restructurings completed during the nine -month period ended September 30, 2019 that represent new TDRs. Number Pre-Modification Recorded Investment Post-Modification Recorded Investment Below Market Rate Farmland 1 $ 754 $ 754 Commercial real estate-owner occupied 2 1,258 1,258 Commercial 4 449 449 Total 7 $ 2,461 $ 2,461 The following table identifies restructurings completed during the nine -month period ended September 30, 2018 that represented new TDRs. Below Market Rate Residential 1-4 family 3 $ 549 $ 549 Farmland 1 115 115 Commercial real estate-owner occupied 2 1,023 1,023 Commercial Real Estate-non owner occupied 4 2,524 2,524 Total 10 $ 4,211 $ 4,211</t>
  </si>
  <si>
    <t>Income Taxes (Tables)</t>
  </si>
  <si>
    <t>Income tax reconciliation</t>
  </si>
  <si>
    <t xml:space="preserve">Income tax expense at statutory rates for the three- and nine-month periods ended September 30, is shown below, with adjustments needed to determine income tax expense recorded in the consolidated statements of income. Three months ended September 30, Nine months ended September 30, 2019 2018 2019 2018 Tax expense at statutory rate $ 226 $ 290 $ 644 $ 699 Increase (decrease) in tax expense resulting from: Tax-exempt interest (27 ) (27 ) (85 ) (85 ) Other, net 32 26 29 92 Income tax expense $ 231 $ 289 $ 588 $ 706 Statutory corporate federal income tax rate 21 % 21 % 21 % 21 % </t>
  </si>
  <si>
    <t>Capital Requirements (Tables)</t>
  </si>
  <si>
    <t>Schedule of capital ratios as required by regulators</t>
  </si>
  <si>
    <t xml:space="preserve">The following table presents the capital ratios for the Bank only. September 30, 2019 December 31, 2018 Tier 1 leverage 9.81 % 9.14 % Tier 1 risk-based 13.12 % 12.31 % Total risk-based 14.08 % 13.30 % Common equity tier 1 13.12 % 12.31 % </t>
  </si>
  <si>
    <t>Stock and Earnings Per Share (Tables)</t>
  </si>
  <si>
    <t>Reconciliation of the earnings per common share computation</t>
  </si>
  <si>
    <t xml:space="preserve">The following provides information for the calculation of basic and diluted earnings per common share: Three months ended September 30, Nine months ended September 30, (thousands, except per share information) 2019 2018 2019 2018 Net income available to common stockholders $ 846 $ 1,091 $ 2,477 $ 2,624 Weighted average common shares outstanding 8,199 8,199 8,199 8,199 Total shares outstanding including assumed conversion of preferred securities 10,343 10,303 10,343 10,326 Basic earnings per common share $ 0.10 $ 0.13 $ 0.30 $ 0.32 Fully diluted earnings per share (including convertible preferred shares outstanding and restricted stock) 0.08 0.11 0.24 0.25 </t>
  </si>
  <si>
    <t>Fair Value (Tables)</t>
  </si>
  <si>
    <t>Available for sale securities portfolio measured at fair value on a recurring basis</t>
  </si>
  <si>
    <t>The following tables summarize the Company's available for sale securities portfolio measured at fair value on a recurring basis as of September 30, 2019 and December 31, 2018 , segregated by the level of the valuation inputs within the fair value hierarchy. September 30, 2019 Level 1 Level 2 Level 3 Total Fair Value State and political subdivisions $ — $ 10,089 $ — $ 10,089 Mortgage backed securities — 41,822 — 41,822 SBA pools — 4,561 — 4,561 Total available for sale securities $ — $ 56,472 $ — $ 56,472 December 31, 2018 Level 1 Level 2 Level 3 Total Fair Value State and political subdivisions $ — $ 12,836 $ — $ 12,836 Mortgage backed securities — 50,554 — 50,554 SBA pools — 5,241 — 5,241 Total available for sale securities $ — $ 68,631 $ — $ 68,631</t>
  </si>
  <si>
    <t>Assets at fair value on a non - recurring basis segregated by the level of the valuation inputs within the fair value hierarchy</t>
  </si>
  <si>
    <t>The following table summarizes the Company's assets at fair value on a non-recurring basis as of September 30, 2019 and December 31, 2018 , segregated by the level of the valuation inputs within the fair value hierarchy. The tables disclose the recorded investment of impaired loans requiring a specific allowance. September 30, 2019 Level 1 Level 2 Level 3 Fair Value Impaired loans $ — $ — $ 5,085 $ 5,085 OREO — — 2,484 2,484 Real estate held for sale — — 590 590 December 31, 2018 Level 1 Level 2 Level 3 Fair Value Impaired loans $ — $ — $ 5,100 $ 5,100 OREO — — 2,212 2,212 Real estate held for sale — — 817 817</t>
  </si>
  <si>
    <t>Level 3 inputs for assets measured on a nonrecurring basis</t>
  </si>
  <si>
    <t>The following table presents additional quantitative information about assets measured at fair value on a nonrecurring basis for which the Company uses level 3 inputs to determine fair value: Quantitative Information about Level 3 Fair Value Measurements 12/31/18 9/30/2019 Valuation Techniques Unobservable Input (2) Range OREO, net $ 2,212 $ 2,484 Appraisal of collateral (1) Appraisal adjustments 0% to 20% Liquidation expenses 0% to 10% Real estate held for sale $ 817 $ 590 Appraisal of collateral (1) Appraisal adjustments 0% to 20% Liquidation expenses 0% to 10% Impaired loans $ 5,100 $ 5,085 Fair value of collateral –real estate (1), (3) Appraisal adjustments 0% to 100% Fair value of collateral –equipment, inventory, other (1), (3) Appraisal adjustments 25% to 80% Liquidation expenses 0% to 12% Valuation adjustments and liquidation cost adjustments represent unobservable inputs for OREO and impaired loans. The ranges of discounts applied are based on age of independent appraisals, type and condition of collateral, current market conditions, and experience with the local marke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t>
  </si>
  <si>
    <t>Carrying amounts and fair values of financial instruments</t>
  </si>
  <si>
    <t>The carrying amounts and fair values of the Company's financial instruments at September 30, 2019 and December 31, 2018 were as follows: September 30, 2019 December 31, 2018 Fair Value Inputs Carrying Amount Fair Value Carrying Amount Fair Value Cash and cash equivalents (1) $ 22,875 $ 22,875 $ 30,066 $ 30,066 Securities available for sale Level 2 56,472 56,472 68,631 68,631 Other investments (2) 1,493 1,493 2,774 2,774 Loans, net Level 2 449,071 447,818 443,748 429,289 Interest rate swaps Level 2 413 413 38 38 Deposits Level 2 510,105 463,409 502,816 422,570 Other short-term borrowings Level 2 — — 30,000 30,142 Long-term debt Level 2 54 53 93 89 (1) - management believes the carrying value of cash and cash equivalents is a reasonable estimate of fair value (2) - other investments include Federal Home Loan Bank stock, Federal Reserve Bank stock, and equity investments in Community Bankers Bank and Pacific Coast Bankers Bank; the carrying value of those securities approximates fair value based on the redemption provisions of those counterparties</t>
  </si>
  <si>
    <t>Proposed Merger with First Community Bankshares, Inc. (Details) - First Community Bankshares, Inc</t>
  </si>
  <si>
    <t>Sep. 11, 2019USD ($)$ / shares</t>
  </si>
  <si>
    <t>Business Acquisition [Line Items]</t>
  </si>
  <si>
    <t>Number of prior days for average price</t>
  </si>
  <si>
    <t>20 days</t>
  </si>
  <si>
    <t>Supplemental deferred purchase price | $</t>
  </si>
  <si>
    <t>Merger exchange ratio</t>
  </si>
  <si>
    <t>Business acquisition, share price (in dollars per share) | $ / shares</t>
  </si>
  <si>
    <t>Summary of Significant Accounting Policy Update For Certain Required Disclosures (Details) $ in Thousands</t>
  </si>
  <si>
    <t>Jan. 01, 2019USD ($)</t>
  </si>
  <si>
    <t>Right-of-use asset</t>
  </si>
  <si>
    <t>Lease liability</t>
  </si>
  <si>
    <t>Investment Securities Available For Sale - Amortized Cost and Market Value (Details) - USD ($) $ in Thousands</t>
  </si>
  <si>
    <t>Debt Securities, Available-for-sale [Line Items]</t>
  </si>
  <si>
    <t>Amortized cost</t>
  </si>
  <si>
    <t>Gross unrealized gains</t>
  </si>
  <si>
    <t>Gross unrealized losses</t>
  </si>
  <si>
    <t>Securities available for sale</t>
  </si>
  <si>
    <t>State and political subdivisions</t>
  </si>
  <si>
    <t>Mortgage backed securities</t>
  </si>
  <si>
    <t>SBA pools</t>
  </si>
  <si>
    <t>Investment Securities Available For Sale - Narrative (Details) - USD ($)</t>
  </si>
  <si>
    <t>Other-than-temporary impairment loss</t>
  </si>
  <si>
    <t>Collateral pledged</t>
  </si>
  <si>
    <t>Investment securities pledged as collateral on public deposits</t>
  </si>
  <si>
    <t>Investment Securities Available For Sale - Age of Gross Unrealized Losses and Fair Value by Investment Category (Details) - USD ($) $ in Thousands</t>
  </si>
  <si>
    <t>Less than 12 months, Fair value</t>
  </si>
  <si>
    <t>12 months or more, Fair value</t>
  </si>
  <si>
    <t>Fair value</t>
  </si>
  <si>
    <t>Less than 12 months, Unrealized losses</t>
  </si>
  <si>
    <t>12 months or more, Unrealized losses</t>
  </si>
  <si>
    <t>Unrealized losses</t>
  </si>
  <si>
    <t>Investment Securities Available For Sale - Investments Securities with Scheduled Maturities (Details) - USD ($) $ in Thousands</t>
  </si>
  <si>
    <t>Amortized cost - due in one year or less</t>
  </si>
  <si>
    <t>Amortized cost - due after one year through five years</t>
  </si>
  <si>
    <t>Amortized cost - due after five years through ten years</t>
  </si>
  <si>
    <t>Amortized cost - due after ten years</t>
  </si>
  <si>
    <t>Amortized cost - total</t>
  </si>
  <si>
    <t>Amortized cost - mortgage-backed securities</t>
  </si>
  <si>
    <t>Fair value - due in one year or less</t>
  </si>
  <si>
    <t>Fair value - due after one year through five years</t>
  </si>
  <si>
    <t>Fair value - due after five years through ten years</t>
  </si>
  <si>
    <t>Fair value - due after ten years</t>
  </si>
  <si>
    <t>Fair value - sub total</t>
  </si>
  <si>
    <t>Fair value - mortgage-backed securities</t>
  </si>
  <si>
    <t>Fair value - grand total</t>
  </si>
  <si>
    <t>Investment Securities Available For Sale - Securities Gains (Losses) Recognized (Details) - USD ($) $ in Thousands</t>
  </si>
  <si>
    <t>Gross gains</t>
  </si>
  <si>
    <t>Gross losses</t>
  </si>
  <si>
    <t>Loans and Allowance for Loan Losses - Composition of Net Loans (Details) - USD ($) $ in Thousands</t>
  </si>
  <si>
    <t>Accounts, Notes, Loans and Financing Receivable [Line Items]</t>
  </si>
  <si>
    <t>Gross loans</t>
  </si>
  <si>
    <t>Net deferred fees</t>
  </si>
  <si>
    <t>Residential 1-4 family</t>
  </si>
  <si>
    <t>Multifamily</t>
  </si>
  <si>
    <t>Construction and land loans</t>
  </si>
  <si>
    <t>Commercial, owner occupied</t>
  </si>
  <si>
    <t>Commercial, non-owner occupied</t>
  </si>
  <si>
    <t>Second mortgages</t>
  </si>
  <si>
    <t>Equity lines of credit</t>
  </si>
  <si>
    <t>Farmland</t>
  </si>
  <si>
    <t>Real estate secured</t>
  </si>
  <si>
    <t>Real estate secured | Residential 1-4 family</t>
  </si>
  <si>
    <t>Real estate secured | Multifamily</t>
  </si>
  <si>
    <t>Real estate secured | Construction and land loans</t>
  </si>
  <si>
    <t>Real estate secured | Commercial, owner occupied</t>
  </si>
  <si>
    <t>Real estate secured | Commercial, non-owner occupied</t>
  </si>
  <si>
    <t>Real estate secured | Second mortgages</t>
  </si>
  <si>
    <t>Real estate secured | Equity lines of credit</t>
  </si>
  <si>
    <t>Real estate secured | Farmland</t>
  </si>
  <si>
    <t>Non-real estate secured</t>
  </si>
  <si>
    <t>Non-real estate secured | Personal</t>
  </si>
  <si>
    <t>Non-real estate secured | Commercial</t>
  </si>
  <si>
    <t>Non-real estate secured | Agricultural</t>
  </si>
  <si>
    <t>Loans and Allowance for Loan Losses - Past Due Loans (Details) - USD ($) $ in Thousands</t>
  </si>
  <si>
    <t>Past Due</t>
  </si>
  <si>
    <t>Current</t>
  </si>
  <si>
    <t>90 Days and Accruing</t>
  </si>
  <si>
    <t>30-89 days</t>
  </si>
  <si>
    <t>90 days and over</t>
  </si>
  <si>
    <t>Real estate secured | Residential 1-4 family | 30-89 days</t>
  </si>
  <si>
    <t>Real estate secured | Residential 1-4 family | 90 days and over</t>
  </si>
  <si>
    <t>Real estate secured | Equity lines of credit | 30-89 days</t>
  </si>
  <si>
    <t>Real estate secured | Equity lines of credit | 90 days and over</t>
  </si>
  <si>
    <t>Real estate secured | Multifamily | 30-89 days</t>
  </si>
  <si>
    <t>Real estate secured | Multifamily | 90 days and over</t>
  </si>
  <si>
    <t>Real estate secured | Farmland | 30-89 days</t>
  </si>
  <si>
    <t>Real estate secured | Farmland | 90 days and over</t>
  </si>
  <si>
    <t>Real estate secured | Construction and land loans | 30-89 days</t>
  </si>
  <si>
    <t>Real estate secured | Construction and land loans | 90 days and over</t>
  </si>
  <si>
    <t>Real estate secured | Commercial, owner occupied | 30-89 days</t>
  </si>
  <si>
    <t>Real estate secured | Commercial, owner occupied | 90 days and over</t>
  </si>
  <si>
    <t>Real estate secured | Commercial, non-owner occupied | 30-89 days</t>
  </si>
  <si>
    <t>Real estate secured | Commercial, non-owner occupied | 90 days and over</t>
  </si>
  <si>
    <t>Real estate secured | Second mortgages | 30-89 days</t>
  </si>
  <si>
    <t>Real estate secured | Second mortgages | 90 days and over</t>
  </si>
  <si>
    <t>Non-real estate secured | Personal | 30-89 days</t>
  </si>
  <si>
    <t>Non-real estate secured | Personal | 90 days and over</t>
  </si>
  <si>
    <t>Non-real estate secured | Commercial | 30-89 days</t>
  </si>
  <si>
    <t>Non-real estate secured | Commercial | 90 days and over</t>
  </si>
  <si>
    <t>Non-real estate secured | Agricultural | 30-89 days</t>
  </si>
  <si>
    <t>Non-real estate secured | Agricultural | 90 days and over</t>
  </si>
  <si>
    <t>Loans and Allowance for Loan Losses - Summary of Non-Accrual Loans (Details) - USD ($) $ in Thousands</t>
  </si>
  <si>
    <t>Non-accrual loans</t>
  </si>
  <si>
    <t>Non-real estate secured | Commercial and agricultural</t>
  </si>
  <si>
    <t>Loans and Allowance for Loan Losses - Foreclosed (Details) - Real estate secured - Residential 1-4 family $ in Thousands</t>
  </si>
  <si>
    <t>Sep. 30, 2019USD ($)loan</t>
  </si>
  <si>
    <t>Financing Receivable, Troubled Debt Restructuring [Line Items]</t>
  </si>
  <si>
    <t>Real estate in the process of foreclosure, number | loan</t>
  </si>
  <si>
    <t>Foreclosed residential real estate, number | loan</t>
  </si>
  <si>
    <t>Real estate in the process of foreclosure | $</t>
  </si>
  <si>
    <t>Foreclosed residential real estate | $</t>
  </si>
  <si>
    <t>Loans and Allowance for Loan Losses - Credit Risk Profile (Details) - USD ($) $ in Thousands</t>
  </si>
  <si>
    <t>Financing Receivable, Credit Quality Indicator [Line Items]</t>
  </si>
  <si>
    <t>Residential 1-4 family | Quality</t>
  </si>
  <si>
    <t>Residential 1-4 family | Satisfactory</t>
  </si>
  <si>
    <t>Residential 1-4 family | Acceptable</t>
  </si>
  <si>
    <t>Residential 1-4 family | Special Mention</t>
  </si>
  <si>
    <t>Residential 1-4 family | Substandard</t>
  </si>
  <si>
    <t>Residential 1-4 family | Doubtful</t>
  </si>
  <si>
    <t>Multifamily | Quality</t>
  </si>
  <si>
    <t>Multifamily | Satisfactory</t>
  </si>
  <si>
    <t>Multifamily | Acceptable</t>
  </si>
  <si>
    <t>Multifamily | Special Mention</t>
  </si>
  <si>
    <t>Multifamily | Substandard</t>
  </si>
  <si>
    <t>Multifamily | Doubtful</t>
  </si>
  <si>
    <t>Farmland | Quality</t>
  </si>
  <si>
    <t>Farmland | Satisfactory</t>
  </si>
  <si>
    <t>Farmland | Acceptable</t>
  </si>
  <si>
    <t>Farmland | Special Mention</t>
  </si>
  <si>
    <t>Farmland | Substandard</t>
  </si>
  <si>
    <t>Farmland | Doubtful</t>
  </si>
  <si>
    <t>Construction and land loans | Quality</t>
  </si>
  <si>
    <t>Construction and land loans | Satisfactory</t>
  </si>
  <si>
    <t>Construction and land loans | Acceptable</t>
  </si>
  <si>
    <t>Construction and land loans | Special Mention</t>
  </si>
  <si>
    <t>Construction and land loans | Substandard</t>
  </si>
  <si>
    <t>Construction and land loans | Doubtful</t>
  </si>
  <si>
    <t>Commercial Real Estate- Owner Occupied</t>
  </si>
  <si>
    <t>Commercial Real Estate- Owner Occupied | Quality</t>
  </si>
  <si>
    <t>Commercial Real Estate- Owner Occupied | Satisfactory</t>
  </si>
  <si>
    <t>Commercial Real Estate- Owner Occupied | Acceptable</t>
  </si>
  <si>
    <t>Commercial Real Estate- Owner Occupied | Special Mention</t>
  </si>
  <si>
    <t>Commercial Real Estate- Owner Occupied | Substandard</t>
  </si>
  <si>
    <t>Commercial Real Estate- Owner Occupied | Doubtful</t>
  </si>
  <si>
    <t>Commercial Real Estate Non-Owner Occupied</t>
  </si>
  <si>
    <t>Commercial Real Estate Non-Owner Occupied | Quality</t>
  </si>
  <si>
    <t>Commercial Real Estate Non-Owner Occupied | Satisfactory</t>
  </si>
  <si>
    <t>Commercial Real Estate Non-Owner Occupied | Acceptable</t>
  </si>
  <si>
    <t>Commercial Real Estate Non-Owner Occupied | Special Mention</t>
  </si>
  <si>
    <t>Commercial Real Estate Non-Owner Occupied | Substandard</t>
  </si>
  <si>
    <t>Commercial Real Estate Non-Owner Occupied | Doubtful</t>
  </si>
  <si>
    <t>Consumer - Non Real Estate</t>
  </si>
  <si>
    <t>Consumer - Non Real Estate | Performing</t>
  </si>
  <si>
    <t>Consumer - Non Real Estate | Nonperforming (90 days past due)</t>
  </si>
  <si>
    <t>Equity Line of Credit /Second Mortgages</t>
  </si>
  <si>
    <t>Equity Line of Credit /Second Mortgages | Performing</t>
  </si>
  <si>
    <t>Equity Line of Credit /Second Mortgages | Nonperforming (90 days past due)</t>
  </si>
  <si>
    <t>Commercial - Non Real Estate</t>
  </si>
  <si>
    <t>Commercial - Non Real Estate | Performing</t>
  </si>
  <si>
    <t>Commercial - Non Real Estate | Nonperforming (90 days past due)</t>
  </si>
  <si>
    <t>Agricultural - Non Real Estate</t>
  </si>
  <si>
    <t>Agricultural - Non Real Estate | Performing</t>
  </si>
  <si>
    <t>Agricultural - Non Real Estate | Nonperforming (90 days past due)</t>
  </si>
  <si>
    <t>Loans and Allowance for Loan Losses - Impaired Loans (Details) - USD ($) $ in Thousands</t>
  </si>
  <si>
    <t>12 Months Ended</t>
  </si>
  <si>
    <t>Recorded Investment</t>
  </si>
  <si>
    <t>With No Related Allowance</t>
  </si>
  <si>
    <t>With Related Allowance</t>
  </si>
  <si>
    <t>Unpaid Principal Balance</t>
  </si>
  <si>
    <t>Related Allowance</t>
  </si>
  <si>
    <t>Average Recorded Investment</t>
  </si>
  <si>
    <t>Interest Income Recognized</t>
  </si>
  <si>
    <t>Real estate secured | Construction, land development, other land loans</t>
  </si>
  <si>
    <t>Real estate secured | Commercial real estate- owner occupied</t>
  </si>
  <si>
    <t>Real estate secured | Commercial real estate- non owner occupied</t>
  </si>
  <si>
    <t>Non-real estate secured | Personal / Consumer</t>
  </si>
  <si>
    <t>Non-real estate secured | Commercial and Agricultural</t>
  </si>
  <si>
    <t>Loans and Allowance for Loan Losses - Allowance for Credit Losses (Details) - USD ($) $ in Thousands</t>
  </si>
  <si>
    <t>Financing Receivable, Allowance for Credit Loss [Roll Forward]</t>
  </si>
  <si>
    <t>Beginning Balance</t>
  </si>
  <si>
    <t>Provision expense (credit) for credit losses</t>
  </si>
  <si>
    <t>Charge-offs</t>
  </si>
  <si>
    <t>Recoveries</t>
  </si>
  <si>
    <t>Net charge-offs (recoveries)</t>
  </si>
  <si>
    <t>Reclassification of reserve for unfunded commitments</t>
  </si>
  <si>
    <t>Ending Balance</t>
  </si>
  <si>
    <t>Ending Balance: Individually evaluated</t>
  </si>
  <si>
    <t>Ending Balance: Collectively evaluated</t>
  </si>
  <si>
    <t>Loan balances by impairment method used:</t>
  </si>
  <si>
    <t>Construction and Land Loans</t>
  </si>
  <si>
    <t>Commercial Owner Occupied</t>
  </si>
  <si>
    <t>Commercial Non-Owner Occupied</t>
  </si>
  <si>
    <t>Second Mortgages</t>
  </si>
  <si>
    <t>Personal and Overdrafts</t>
  </si>
  <si>
    <t>Commercial and Agricultural</t>
  </si>
  <si>
    <t>Unallocated</t>
  </si>
  <si>
    <t>Loans and Allowance for Loan Losses - Narrative (Details) $ in Thousands</t>
  </si>
  <si>
    <t>Sep. 30, 2019USD ($)loan_classcontract</t>
  </si>
  <si>
    <t>Sep. 30, 2018contract</t>
  </si>
  <si>
    <t>Dec. 31, 2018USD ($)</t>
  </si>
  <si>
    <t>Troubled debt restructuring | $</t>
  </si>
  <si>
    <t>Number of TDR contracts that subsequently defaulted | contract</t>
  </si>
  <si>
    <t>Threshold period past due watch list relationship of financing receivable</t>
  </si>
  <si>
    <t>60 days</t>
  </si>
  <si>
    <t>Historical loss factor (as percent)</t>
  </si>
  <si>
    <t>54.00%</t>
  </si>
  <si>
    <t>Historical loss factor using simple average of losses (as percent)</t>
  </si>
  <si>
    <t>33.00%</t>
  </si>
  <si>
    <t>Period used to compute simple average of losses</t>
  </si>
  <si>
    <t>3 years</t>
  </si>
  <si>
    <t>Selling period for loans held for sale</t>
  </si>
  <si>
    <t>Commercial real estate</t>
  </si>
  <si>
    <t>Number of classes in loan segment</t>
  </si>
  <si>
    <t>Construction</t>
  </si>
  <si>
    <t>Loans and Allowance for Loan Losses - Troubled Debt Restructuring (Details) - Below market rate $ in Thousands</t>
  </si>
  <si>
    <t>Sep. 30, 2019USD ($)contract</t>
  </si>
  <si>
    <t>Sep. 30, 2018USD ($)contract</t>
  </si>
  <si>
    <t>Number of Contracts | contract</t>
  </si>
  <si>
    <t>Pre-Modification Recorded Investment</t>
  </si>
  <si>
    <t>Post-Modification Recorded Investment</t>
  </si>
  <si>
    <t>Commercial</t>
  </si>
  <si>
    <t>Loans and Allowance for Loan Losses - Loans Held For Sale (Details) - USD ($) $ in Thousands</t>
  </si>
  <si>
    <t>Loans held for sale at end of period</t>
  </si>
  <si>
    <t>Proceeds from sales of mortgage loans originated for sale</t>
  </si>
  <si>
    <t>Gain on sales of mortgage loans originated for sale</t>
  </si>
  <si>
    <t>Income Taxes (Details) - USD ($) $ in Thousands</t>
  </si>
  <si>
    <t>Tax expense at statutory rate</t>
  </si>
  <si>
    <t>Increase (decrease) in tax expense resulting from:</t>
  </si>
  <si>
    <t>Tax-exempt interest</t>
  </si>
  <si>
    <t>Other, net</t>
  </si>
  <si>
    <t>Income tax expense</t>
  </si>
  <si>
    <t>Statutory corporate federal income tax rate (as percent)</t>
  </si>
  <si>
    <t>21.00%</t>
  </si>
  <si>
    <t>Capital Requirements (Details) - Highlands Union Bank</t>
  </si>
  <si>
    <t>Compliance with Regulatory Capital Requirements under Banking Regulations [Line Items]</t>
  </si>
  <si>
    <t>Tier 1 leverage</t>
  </si>
  <si>
    <t>9.81%</t>
  </si>
  <si>
    <t>9.14%</t>
  </si>
  <si>
    <t>Tier 1 risk-based</t>
  </si>
  <si>
    <t>13.12%</t>
  </si>
  <si>
    <t>12.31%</t>
  </si>
  <si>
    <t>Total risk-based</t>
  </si>
  <si>
    <t>14.08%</t>
  </si>
  <si>
    <t>13.30%</t>
  </si>
  <si>
    <t>Common equity tier 1</t>
  </si>
  <si>
    <t>Stock and Earnings Per Share - Computation (Details) - USD ($) $ / shares in Units, shares in Thousands, $ in Thousands</t>
  </si>
  <si>
    <t>Net income available to common stockholders</t>
  </si>
  <si>
    <t>Weighted average common shares outstanding (in shares)</t>
  </si>
  <si>
    <t>Total shares outstanding including assumed conversion of preferred securities (in shares)</t>
  </si>
  <si>
    <t>Basic earnings per common share (in dollars per share)</t>
  </si>
  <si>
    <t>Fully diluted earnings per share (including convertible preferred shares outstanding and restricted stock) (in dollars per share)</t>
  </si>
  <si>
    <t>Stock and Earnings Per Share -  Narrative (Details) - 2018 Restricted Stock Plan - shares</t>
  </si>
  <si>
    <t>Share-based Compensation Arrangement by Share-based Payment Award [Line Items]</t>
  </si>
  <si>
    <t>Shares authorized for issuance (in shares)</t>
  </si>
  <si>
    <t>Shares issued (in shares)</t>
  </si>
  <si>
    <t>Commitments and Contingencies (Details) - USD ($) $ in Thousands</t>
  </si>
  <si>
    <t>Loss Contingencies [Line Items]</t>
  </si>
  <si>
    <t>Unused commitments to extend credit</t>
  </si>
  <si>
    <t>Standby letters of credit</t>
  </si>
  <si>
    <t>Commitments, maximum exposure</t>
  </si>
  <si>
    <t>Fair Value - AFS (Details) - USD ($) $ in Thousands</t>
  </si>
  <si>
    <t>Fair Value, Assets and Liabilities Measured on Recurring and Nonrecurring Basis [Line Items]</t>
  </si>
  <si>
    <t>Recurring</t>
  </si>
  <si>
    <t>Level 1 | Recurring</t>
  </si>
  <si>
    <t>Level 2 | Recurring</t>
  </si>
  <si>
    <t>Level 3 | Recurring</t>
  </si>
  <si>
    <t>State and political subdivisions | Recurring</t>
  </si>
  <si>
    <t>State and political subdivisions | Level 1 | Recurring</t>
  </si>
  <si>
    <t>State and political subdivisions | Level 2 | Recurring</t>
  </si>
  <si>
    <t>State and political subdivisions | Level 3 | Recurring</t>
  </si>
  <si>
    <t>Mortgage backed securities | Recurring</t>
  </si>
  <si>
    <t>Mortgage backed securities | Level 1 | Recurring</t>
  </si>
  <si>
    <t>Mortgage backed securities | Level 2 | Recurring</t>
  </si>
  <si>
    <t>Mortgage backed securities | Level 3 | Recurring</t>
  </si>
  <si>
    <t>SBA pools | Recurring</t>
  </si>
  <si>
    <t>SBA pools | Level 1 | Recurring</t>
  </si>
  <si>
    <t>SBA pools | Level 2 | Recurring</t>
  </si>
  <si>
    <t>SBA pools | Level 3 | Recurring</t>
  </si>
  <si>
    <t>Fair Value - Narrative (Details) $ in Thousands</t>
  </si>
  <si>
    <t>Sep. 30, 2019USD ($)</t>
  </si>
  <si>
    <t>Nonrecurring | Minimum | Discount rate</t>
  </si>
  <si>
    <t>Loans, measurement input (as percent)</t>
  </si>
  <si>
    <t>Nonrecurring | Maximum | Discount rate</t>
  </si>
  <si>
    <t>Interest rate swaps | Recurring</t>
  </si>
  <si>
    <t>Derivative asset</t>
  </si>
  <si>
    <t>Level 2 | Interest rate swaps | Recurring</t>
  </si>
  <si>
    <t>Notional value</t>
  </si>
  <si>
    <t>Fair Value - Loans (Details) - USD ($) $ in Thousands</t>
  </si>
  <si>
    <t>OREO</t>
  </si>
  <si>
    <t>Nonrecurring</t>
  </si>
  <si>
    <t>Nonrecurring | Level 1</t>
  </si>
  <si>
    <t>Nonrecurring | Level 2</t>
  </si>
  <si>
    <t>Nonrecurring | Level 3</t>
  </si>
  <si>
    <t>Fair Value - Quantitative Information about Level 3 Fair Value Measurements (Details) $ in Thousands</t>
  </si>
  <si>
    <t>Fair Value Inputs, Assets, Quantitative Information [Line Items] (Deprecated 2018-01-31)</t>
  </si>
  <si>
    <t>Nonrecurring | Level 3 | Appraisal of collateral</t>
  </si>
  <si>
    <t>Nonrecurring | Level 3 | Appraisal of collateral | Appraisal adjustments | Range Minimum</t>
  </si>
  <si>
    <t>OREO, measurement input (as percent)</t>
  </si>
  <si>
    <t>Real estate held for sale, measurement input (as percent)</t>
  </si>
  <si>
    <t>Nonrecurring | Level 3 | Appraisal of collateral | Appraisal adjustments | Range Maximum</t>
  </si>
  <si>
    <t>Nonrecurring | Level 3 | Appraisal of collateral | Liquidation expenses | Range Minimum</t>
  </si>
  <si>
    <t>Nonrecurring | Level 3 | Appraisal of collateral | Liquidation expenses | Range Maximum</t>
  </si>
  <si>
    <t>Nonrecurring | Level 3 | Fair value of collateral</t>
  </si>
  <si>
    <t>Nonrecurring | Level 3 | Fair value of collateral - real estate | Appraisal adjustments | Range Minimum</t>
  </si>
  <si>
    <t>Impaired loans, measurement input (as percent)</t>
  </si>
  <si>
    <t>Nonrecurring | Level 3 | Fair value of collateral - real estate | Appraisal adjustments | Range Maximum</t>
  </si>
  <si>
    <t>Nonrecurring | Level 3 | Fair value of collateral - equipment, inventory, other | Appraisal adjustments | Range Minimum</t>
  </si>
  <si>
    <t>Nonrecurring | Level 3 | Fair value of collateral - equipment, inventory, other | Appraisal adjustments | Range Maximum</t>
  </si>
  <si>
    <t>Nonrecurring | Level 3 | Fair value of collateral - equipment, inventory, other | Liquidation expenses | Range Minimum</t>
  </si>
  <si>
    <t>Nonrecurring | Level 3 | Fair value of collateral - equipment, inventory, other | Liquidation expenses | Range Maximum</t>
  </si>
  <si>
    <t>Fair Value - Financial Instruments (Details) - USD ($) $ in Thousands</t>
  </si>
  <si>
    <t>Carrying Amount</t>
  </si>
  <si>
    <t>Cash and cash equivalents</t>
  </si>
  <si>
    <t>Other investments</t>
  </si>
  <si>
    <t>Loans, net</t>
  </si>
  <si>
    <t>Other short-term borrowings</t>
  </si>
  <si>
    <t>Interest rate swaps | Carrying Amount</t>
  </si>
  <si>
    <t>Interest rate swap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8250728</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9</v>
      </c>
    </row>
    <row r="17" spans="1:3">
      <c r="A17" s="4" t="s">
        <v>29</v>
      </c>
      <c r="B17"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84</v>
      </c>
    </row>
    <row r="4" spans="1:2">
      <c r="A4" s="4" t="s">
        <v>208</v>
      </c>
      <c r="B4" s="4" t="s">
        <v>209</v>
      </c>
    </row>
    <row r="5" spans="1:2">
      <c r="A5" s="4" t="s">
        <v>204</v>
      </c>
      <c r="B5"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187</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0248</v>
      </c>
      <c r="C3" s="6" t="n">
        <v>19965</v>
      </c>
    </row>
    <row r="4" spans="1:3">
      <c r="A4" s="4" t="s">
        <v>34</v>
      </c>
      <c r="B4" s="5" t="n">
        <v>2627</v>
      </c>
      <c r="C4" s="5" t="n">
        <v>10101</v>
      </c>
    </row>
    <row r="5" spans="1:3">
      <c r="A5" s="4" t="s">
        <v>35</v>
      </c>
      <c r="B5" s="5" t="n">
        <v>22875</v>
      </c>
      <c r="C5" s="5" t="n">
        <v>30066</v>
      </c>
    </row>
    <row r="6" spans="1:3">
      <c r="A6" s="4" t="s">
        <v>36</v>
      </c>
      <c r="B6" s="5" t="n">
        <v>56472</v>
      </c>
      <c r="C6" s="5" t="n">
        <v>68631</v>
      </c>
    </row>
    <row r="7" spans="1:3">
      <c r="A7" s="4" t="s">
        <v>37</v>
      </c>
      <c r="B7" s="5" t="n">
        <v>1493</v>
      </c>
      <c r="C7" s="5" t="n">
        <v>2774</v>
      </c>
    </row>
    <row r="8" spans="1:3">
      <c r="A8" s="4" t="s">
        <v>38</v>
      </c>
      <c r="B8" s="5" t="n">
        <v>233</v>
      </c>
      <c r="C8" s="5" t="n">
        <v>265</v>
      </c>
    </row>
    <row r="9" spans="1:3">
      <c r="A9" s="4" t="s">
        <v>39</v>
      </c>
      <c r="B9" s="5" t="n">
        <v>453239</v>
      </c>
      <c r="C9" s="5" t="n">
        <v>448121</v>
      </c>
    </row>
    <row r="10" spans="1:3">
      <c r="A10" s="4" t="s">
        <v>40</v>
      </c>
      <c r="B10" s="5" t="n">
        <v>-4168</v>
      </c>
      <c r="C10" s="5" t="n">
        <v>-4373</v>
      </c>
    </row>
    <row r="11" spans="1:3">
      <c r="A11" s="4" t="s">
        <v>41</v>
      </c>
      <c r="B11" s="5" t="n">
        <v>449071</v>
      </c>
      <c r="C11" s="5" t="n">
        <v>443748</v>
      </c>
    </row>
    <row r="12" spans="1:3">
      <c r="A12" s="4" t="s">
        <v>42</v>
      </c>
      <c r="B12" s="5" t="n">
        <v>16969</v>
      </c>
      <c r="C12" s="5" t="n">
        <v>17447</v>
      </c>
    </row>
    <row r="13" spans="1:3">
      <c r="A13" s="4" t="s">
        <v>43</v>
      </c>
      <c r="B13" s="5" t="n">
        <v>590</v>
      </c>
      <c r="C13" s="5" t="n">
        <v>817</v>
      </c>
    </row>
    <row r="14" spans="1:3">
      <c r="A14" s="4" t="s">
        <v>44</v>
      </c>
      <c r="B14" s="5" t="n">
        <v>5358</v>
      </c>
      <c r="C14" s="5" t="n">
        <v>6526</v>
      </c>
    </row>
    <row r="15" spans="1:3">
      <c r="A15" s="4" t="s">
        <v>45</v>
      </c>
      <c r="B15" s="5" t="n">
        <v>1962</v>
      </c>
      <c r="C15" s="5" t="n">
        <v>1617</v>
      </c>
    </row>
    <row r="16" spans="1:3">
      <c r="A16" s="4" t="s">
        <v>46</v>
      </c>
      <c r="B16" s="5" t="n">
        <v>15307</v>
      </c>
      <c r="C16" s="5" t="n">
        <v>15022</v>
      </c>
    </row>
    <row r="17" spans="1:3">
      <c r="A17" s="4" t="s">
        <v>47</v>
      </c>
      <c r="B17" s="5" t="n">
        <v>2484</v>
      </c>
      <c r="C17" s="5" t="n">
        <v>2212</v>
      </c>
    </row>
    <row r="18" spans="1:3">
      <c r="A18" s="4" t="s">
        <v>48</v>
      </c>
      <c r="B18" s="5" t="n">
        <v>2460</v>
      </c>
      <c r="C18" s="5" t="n">
        <v>2816</v>
      </c>
    </row>
    <row r="19" spans="1:3">
      <c r="A19" s="4" t="s">
        <v>49</v>
      </c>
      <c r="B19" s="5" t="n">
        <v>575274</v>
      </c>
      <c r="C19" s="5" t="n">
        <v>591941</v>
      </c>
    </row>
    <row r="20" spans="1:3">
      <c r="A20" s="3" t="s">
        <v>50</v>
      </c>
    </row>
    <row r="21" spans="1:3">
      <c r="A21" s="4" t="s">
        <v>51</v>
      </c>
      <c r="B21" s="5" t="n">
        <v>154279</v>
      </c>
      <c r="C21" s="5" t="n">
        <v>156408</v>
      </c>
    </row>
    <row r="22" spans="1:3">
      <c r="A22" s="4" t="s">
        <v>52</v>
      </c>
      <c r="B22" s="5" t="n">
        <v>355826</v>
      </c>
      <c r="C22" s="5" t="n">
        <v>346408</v>
      </c>
    </row>
    <row r="23" spans="1:3">
      <c r="A23" s="4" t="s">
        <v>53</v>
      </c>
      <c r="B23" s="5" t="n">
        <v>510105</v>
      </c>
      <c r="C23" s="5" t="n">
        <v>502816</v>
      </c>
    </row>
    <row r="24" spans="1:3">
      <c r="A24" s="4" t="s">
        <v>54</v>
      </c>
      <c r="B24" s="5" t="n">
        <v>3747</v>
      </c>
      <c r="C24" s="5" t="n">
        <v>2391</v>
      </c>
    </row>
    <row r="25" spans="1:3">
      <c r="A25" s="4" t="s">
        <v>55</v>
      </c>
      <c r="B25" s="5" t="n">
        <v>0</v>
      </c>
      <c r="C25" s="5" t="n">
        <v>30000</v>
      </c>
    </row>
    <row r="26" spans="1:3">
      <c r="A26" s="4" t="s">
        <v>56</v>
      </c>
      <c r="B26" s="5" t="n">
        <v>54</v>
      </c>
      <c r="C26" s="5" t="n">
        <v>93</v>
      </c>
    </row>
    <row r="27" spans="1:3">
      <c r="A27" s="4" t="s">
        <v>57</v>
      </c>
      <c r="B27" s="5" t="n">
        <v>513906</v>
      </c>
      <c r="C27" s="5" t="n">
        <v>535300</v>
      </c>
    </row>
    <row r="28" spans="1:3">
      <c r="A28" s="3" t="s">
        <v>58</v>
      </c>
    </row>
    <row r="29" spans="1:3">
      <c r="A29" s="4" t="s">
        <v>59</v>
      </c>
      <c r="B29" s="5" t="n">
        <v>5156</v>
      </c>
      <c r="C29" s="5" t="n">
        <v>5156</v>
      </c>
    </row>
    <row r="30" spans="1:3">
      <c r="A30" s="4" t="s">
        <v>60</v>
      </c>
      <c r="B30" s="5" t="n">
        <v>4184</v>
      </c>
      <c r="C30" s="5" t="n">
        <v>4184</v>
      </c>
    </row>
    <row r="31" spans="1:3">
      <c r="A31" s="4" t="s">
        <v>61</v>
      </c>
      <c r="B31" s="5" t="n">
        <v>19312</v>
      </c>
      <c r="C31" s="5" t="n">
        <v>19277</v>
      </c>
    </row>
    <row r="32" spans="1:3">
      <c r="A32" s="4" t="s">
        <v>62</v>
      </c>
      <c r="B32" s="5" t="n">
        <v>32608</v>
      </c>
      <c r="C32" s="5" t="n">
        <v>30131</v>
      </c>
    </row>
    <row r="33" spans="1:3">
      <c r="A33" s="4" t="s">
        <v>63</v>
      </c>
      <c r="B33" s="5" t="n">
        <v>108</v>
      </c>
      <c r="C33" s="5" t="n">
        <v>-2107</v>
      </c>
    </row>
    <row r="34" spans="1:3">
      <c r="A34" s="4" t="s">
        <v>64</v>
      </c>
      <c r="B34" s="5" t="n">
        <v>61368</v>
      </c>
      <c r="C34" s="5" t="n">
        <v>56641</v>
      </c>
    </row>
    <row r="35" spans="1:3">
      <c r="A35" s="4" t="s">
        <v>65</v>
      </c>
      <c r="B35" s="6" t="n">
        <v>575274</v>
      </c>
      <c r="C35" s="6" t="n">
        <v>5919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218</v>
      </c>
      <c r="B1" s="2" t="s">
        <v>1</v>
      </c>
    </row>
    <row r="2" spans="1:2">
      <c r="B2" s="2" t="s">
        <v>2</v>
      </c>
    </row>
    <row r="3" spans="1:2">
      <c r="A3" s="3" t="s">
        <v>190</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193</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9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9</v>
      </c>
      <c r="B1" s="2" t="s">
        <v>1</v>
      </c>
    </row>
    <row r="2" spans="1:2">
      <c r="B2" s="2" t="s">
        <v>2</v>
      </c>
    </row>
    <row r="3" spans="1:2">
      <c r="A3" s="3" t="s">
        <v>199</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5</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251</v>
      </c>
      <c r="B1" s="2" t="s">
        <v>252</v>
      </c>
    </row>
    <row r="2" spans="1:2">
      <c r="A2" s="3" t="s">
        <v>253</v>
      </c>
    </row>
    <row r="3" spans="1:2">
      <c r="A3" s="4" t="s">
        <v>254</v>
      </c>
      <c r="B3" s="4" t="s">
        <v>255</v>
      </c>
    </row>
    <row r="4" spans="1:2">
      <c r="A4" s="4" t="s">
        <v>256</v>
      </c>
      <c r="B4" s="6" t="n">
        <v>91000000</v>
      </c>
    </row>
    <row r="5" spans="1:2">
      <c r="A5" s="4" t="s">
        <v>155</v>
      </c>
    </row>
    <row r="6" spans="1:2">
      <c r="A6" s="3" t="s">
        <v>253</v>
      </c>
    </row>
    <row r="7" spans="1:2">
      <c r="A7" s="4" t="s">
        <v>257</v>
      </c>
      <c r="B7" s="8" t="n">
        <v>0.2703</v>
      </c>
    </row>
    <row r="8" spans="1:2">
      <c r="A8" s="4" t="s">
        <v>258</v>
      </c>
      <c r="B8" s="6" t="n">
        <v>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9</v>
      </c>
      <c r="B1" s="2" t="s">
        <v>260</v>
      </c>
    </row>
    <row r="2" spans="1:2">
      <c r="A2" s="3" t="s">
        <v>184</v>
      </c>
    </row>
    <row r="3" spans="1:2">
      <c r="A3" s="4" t="s">
        <v>261</v>
      </c>
      <c r="B3" s="6" t="n">
        <v>120</v>
      </c>
    </row>
    <row r="4" spans="1:2">
      <c r="A4" s="4" t="s">
        <v>262</v>
      </c>
      <c r="B4" s="6" t="n">
        <v>12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31</v>
      </c>
    </row>
    <row r="2" spans="1:3">
      <c r="A2" s="3" t="s">
        <v>264</v>
      </c>
    </row>
    <row r="3" spans="1:3">
      <c r="A3" s="4" t="s">
        <v>265</v>
      </c>
      <c r="B3" s="6" t="n">
        <v>56337</v>
      </c>
      <c r="C3" s="6" t="n">
        <v>71260</v>
      </c>
    </row>
    <row r="4" spans="1:3">
      <c r="A4" s="4" t="s">
        <v>266</v>
      </c>
      <c r="B4" s="5" t="n">
        <v>353</v>
      </c>
      <c r="C4" s="5" t="n">
        <v>17</v>
      </c>
    </row>
    <row r="5" spans="1:3">
      <c r="A5" s="4" t="s">
        <v>267</v>
      </c>
      <c r="B5" s="5" t="n">
        <v>218</v>
      </c>
      <c r="C5" s="5" t="n">
        <v>2646</v>
      </c>
    </row>
    <row r="6" spans="1:3">
      <c r="A6" s="4" t="s">
        <v>268</v>
      </c>
      <c r="B6" s="5" t="n">
        <v>56472</v>
      </c>
      <c r="C6" s="5" t="n">
        <v>68631</v>
      </c>
    </row>
    <row r="7" spans="1:3">
      <c r="A7" s="4" t="s">
        <v>269</v>
      </c>
    </row>
    <row r="8" spans="1:3">
      <c r="A8" s="3" t="s">
        <v>264</v>
      </c>
    </row>
    <row r="9" spans="1:3">
      <c r="A9" s="4" t="s">
        <v>265</v>
      </c>
      <c r="B9" s="5" t="n">
        <v>9877</v>
      </c>
      <c r="C9" s="5" t="n">
        <v>13590</v>
      </c>
    </row>
    <row r="10" spans="1:3">
      <c r="A10" s="4" t="s">
        <v>266</v>
      </c>
      <c r="B10" s="5" t="n">
        <v>221</v>
      </c>
      <c r="C10" s="5" t="n">
        <v>9</v>
      </c>
    </row>
    <row r="11" spans="1:3">
      <c r="A11" s="4" t="s">
        <v>267</v>
      </c>
      <c r="B11" s="5" t="n">
        <v>9</v>
      </c>
      <c r="C11" s="5" t="n">
        <v>763</v>
      </c>
    </row>
    <row r="12" spans="1:3">
      <c r="A12" s="4" t="s">
        <v>268</v>
      </c>
      <c r="B12" s="5" t="n">
        <v>10089</v>
      </c>
      <c r="C12" s="5" t="n">
        <v>12836</v>
      </c>
    </row>
    <row r="13" spans="1:3">
      <c r="A13" s="4" t="s">
        <v>270</v>
      </c>
    </row>
    <row r="14" spans="1:3">
      <c r="A14" s="3" t="s">
        <v>264</v>
      </c>
    </row>
    <row r="15" spans="1:3">
      <c r="A15" s="4" t="s">
        <v>265</v>
      </c>
      <c r="B15" s="5" t="n">
        <v>41920</v>
      </c>
      <c r="C15" s="5" t="n">
        <v>52344</v>
      </c>
    </row>
    <row r="16" spans="1:3">
      <c r="A16" s="4" t="s">
        <v>266</v>
      </c>
      <c r="B16" s="5" t="n">
        <v>103</v>
      </c>
      <c r="C16" s="5" t="n">
        <v>8</v>
      </c>
    </row>
    <row r="17" spans="1:3">
      <c r="A17" s="4" t="s">
        <v>267</v>
      </c>
      <c r="B17" s="5" t="n">
        <v>201</v>
      </c>
      <c r="C17" s="5" t="n">
        <v>1798</v>
      </c>
    </row>
    <row r="18" spans="1:3">
      <c r="A18" s="4" t="s">
        <v>268</v>
      </c>
      <c r="B18" s="5" t="n">
        <v>41822</v>
      </c>
      <c r="C18" s="5" t="n">
        <v>50554</v>
      </c>
    </row>
    <row r="19" spans="1:3">
      <c r="A19" s="4" t="s">
        <v>271</v>
      </c>
    </row>
    <row r="20" spans="1:3">
      <c r="A20" s="3" t="s">
        <v>264</v>
      </c>
    </row>
    <row r="21" spans="1:3">
      <c r="A21" s="4" t="s">
        <v>265</v>
      </c>
      <c r="B21" s="5" t="n">
        <v>4540</v>
      </c>
      <c r="C21" s="5" t="n">
        <v>5326</v>
      </c>
    </row>
    <row r="22" spans="1:3">
      <c r="A22" s="4" t="s">
        <v>266</v>
      </c>
      <c r="B22" s="5" t="n">
        <v>29</v>
      </c>
      <c r="C22" s="5" t="n">
        <v>0</v>
      </c>
    </row>
    <row r="23" spans="1:3">
      <c r="A23" s="4" t="s">
        <v>267</v>
      </c>
      <c r="B23" s="5" t="n">
        <v>8</v>
      </c>
      <c r="C23" s="5" t="n">
        <v>85</v>
      </c>
    </row>
    <row r="24" spans="1:3">
      <c r="A24" s="4" t="s">
        <v>268</v>
      </c>
      <c r="B24" s="6" t="n">
        <v>4561</v>
      </c>
      <c r="C24" s="6" t="n">
        <v>524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72</v>
      </c>
      <c r="B1" s="2" t="s">
        <v>1</v>
      </c>
    </row>
    <row r="2" spans="1:4">
      <c r="B2" s="2" t="s">
        <v>2</v>
      </c>
      <c r="C2" s="2" t="s">
        <v>73</v>
      </c>
      <c r="D2" s="2" t="s">
        <v>31</v>
      </c>
    </row>
    <row r="3" spans="1:4">
      <c r="A3" s="3" t="s">
        <v>264</v>
      </c>
    </row>
    <row r="4" spans="1:4">
      <c r="A4" s="4" t="s">
        <v>273</v>
      </c>
      <c r="B4" s="6" t="n">
        <v>0</v>
      </c>
      <c r="C4" s="6" t="n">
        <v>0</v>
      </c>
    </row>
    <row r="5" spans="1:4">
      <c r="A5" s="4" t="s">
        <v>274</v>
      </c>
    </row>
    <row r="6" spans="1:4">
      <c r="A6" s="3" t="s">
        <v>264</v>
      </c>
    </row>
    <row r="7" spans="1:4">
      <c r="A7" s="4" t="s">
        <v>275</v>
      </c>
      <c r="B7" s="6" t="n">
        <v>35767000</v>
      </c>
      <c r="D7" s="6" t="n">
        <v>37448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31</v>
      </c>
    </row>
    <row r="2" spans="1:3">
      <c r="A2" s="3" t="s">
        <v>264</v>
      </c>
    </row>
    <row r="3" spans="1:3">
      <c r="A3" s="4" t="s">
        <v>277</v>
      </c>
      <c r="B3" s="6" t="n">
        <v>7174</v>
      </c>
      <c r="C3" s="6" t="n">
        <v>5927</v>
      </c>
    </row>
    <row r="4" spans="1:3">
      <c r="A4" s="4" t="s">
        <v>278</v>
      </c>
      <c r="B4" s="5" t="n">
        <v>26821</v>
      </c>
      <c r="C4" s="5" t="n">
        <v>59670</v>
      </c>
    </row>
    <row r="5" spans="1:3">
      <c r="A5" s="4" t="s">
        <v>279</v>
      </c>
      <c r="B5" s="5" t="n">
        <v>33995</v>
      </c>
      <c r="C5" s="5" t="n">
        <v>65597</v>
      </c>
    </row>
    <row r="6" spans="1:3">
      <c r="A6" s="4" t="s">
        <v>280</v>
      </c>
      <c r="B6" s="5" t="n">
        <v>26</v>
      </c>
      <c r="C6" s="5" t="n">
        <v>81</v>
      </c>
    </row>
    <row r="7" spans="1:3">
      <c r="A7" s="4" t="s">
        <v>281</v>
      </c>
      <c r="B7" s="5" t="n">
        <v>192</v>
      </c>
      <c r="C7" s="5" t="n">
        <v>2565</v>
      </c>
    </row>
    <row r="8" spans="1:3">
      <c r="A8" s="4" t="s">
        <v>282</v>
      </c>
      <c r="B8" s="5" t="n">
        <v>218</v>
      </c>
      <c r="C8" s="5" t="n">
        <v>2646</v>
      </c>
    </row>
    <row r="9" spans="1:3">
      <c r="A9" s="4" t="s">
        <v>269</v>
      </c>
    </row>
    <row r="10" spans="1:3">
      <c r="A10" s="3" t="s">
        <v>264</v>
      </c>
    </row>
    <row r="11" spans="1:3">
      <c r="A11" s="4" t="s">
        <v>277</v>
      </c>
      <c r="B11" s="5" t="n">
        <v>1352</v>
      </c>
      <c r="C11" s="5" t="n">
        <v>3608</v>
      </c>
    </row>
    <row r="12" spans="1:3">
      <c r="A12" s="4" t="s">
        <v>278</v>
      </c>
      <c r="B12" s="5" t="n">
        <v>469</v>
      </c>
      <c r="C12" s="5" t="n">
        <v>7791</v>
      </c>
    </row>
    <row r="13" spans="1:3">
      <c r="A13" s="4" t="s">
        <v>279</v>
      </c>
      <c r="B13" s="5" t="n">
        <v>1821</v>
      </c>
      <c r="C13" s="5" t="n">
        <v>11399</v>
      </c>
    </row>
    <row r="14" spans="1:3">
      <c r="A14" s="4" t="s">
        <v>280</v>
      </c>
      <c r="B14" s="5" t="n">
        <v>3</v>
      </c>
      <c r="C14" s="5" t="n">
        <v>73</v>
      </c>
    </row>
    <row r="15" spans="1:3">
      <c r="A15" s="4" t="s">
        <v>281</v>
      </c>
      <c r="B15" s="5" t="n">
        <v>6</v>
      </c>
      <c r="C15" s="5" t="n">
        <v>690</v>
      </c>
    </row>
    <row r="16" spans="1:3">
      <c r="A16" s="4" t="s">
        <v>282</v>
      </c>
      <c r="B16" s="5" t="n">
        <v>9</v>
      </c>
      <c r="C16" s="5" t="n">
        <v>763</v>
      </c>
    </row>
    <row r="17" spans="1:3">
      <c r="A17" s="4" t="s">
        <v>270</v>
      </c>
    </row>
    <row r="18" spans="1:3">
      <c r="A18" s="3" t="s">
        <v>264</v>
      </c>
    </row>
    <row r="19" spans="1:3">
      <c r="A19" s="4" t="s">
        <v>277</v>
      </c>
      <c r="B19" s="5" t="n">
        <v>4215</v>
      </c>
      <c r="C19" s="5" t="n">
        <v>2319</v>
      </c>
    </row>
    <row r="20" spans="1:3">
      <c r="A20" s="4" t="s">
        <v>278</v>
      </c>
      <c r="B20" s="5" t="n">
        <v>26352</v>
      </c>
      <c r="C20" s="5" t="n">
        <v>46661</v>
      </c>
    </row>
    <row r="21" spans="1:3">
      <c r="A21" s="4" t="s">
        <v>279</v>
      </c>
      <c r="B21" s="5" t="n">
        <v>30567</v>
      </c>
      <c r="C21" s="5" t="n">
        <v>48980</v>
      </c>
    </row>
    <row r="22" spans="1:3">
      <c r="A22" s="4" t="s">
        <v>280</v>
      </c>
      <c r="B22" s="5" t="n">
        <v>15</v>
      </c>
      <c r="C22" s="5" t="n">
        <v>8</v>
      </c>
    </row>
    <row r="23" spans="1:3">
      <c r="A23" s="4" t="s">
        <v>281</v>
      </c>
      <c r="B23" s="5" t="n">
        <v>186</v>
      </c>
      <c r="C23" s="5" t="n">
        <v>1790</v>
      </c>
    </row>
    <row r="24" spans="1:3">
      <c r="A24" s="4" t="s">
        <v>282</v>
      </c>
      <c r="B24" s="5" t="n">
        <v>201</v>
      </c>
      <c r="C24" s="5" t="n">
        <v>1798</v>
      </c>
    </row>
    <row r="25" spans="1:3">
      <c r="A25" s="4" t="s">
        <v>271</v>
      </c>
    </row>
    <row r="26" spans="1:3">
      <c r="A26" s="3" t="s">
        <v>264</v>
      </c>
    </row>
    <row r="27" spans="1:3">
      <c r="A27" s="4" t="s">
        <v>277</v>
      </c>
      <c r="B27" s="5" t="n">
        <v>1607</v>
      </c>
      <c r="C27" s="5" t="n">
        <v>0</v>
      </c>
    </row>
    <row r="28" spans="1:3">
      <c r="A28" s="4" t="s">
        <v>278</v>
      </c>
      <c r="B28" s="5" t="n">
        <v>0</v>
      </c>
      <c r="C28" s="5" t="n">
        <v>5218</v>
      </c>
    </row>
    <row r="29" spans="1:3">
      <c r="A29" s="4" t="s">
        <v>279</v>
      </c>
      <c r="B29" s="5" t="n">
        <v>1607</v>
      </c>
      <c r="C29" s="5" t="n">
        <v>5218</v>
      </c>
    </row>
    <row r="30" spans="1:3">
      <c r="A30" s="4" t="s">
        <v>280</v>
      </c>
      <c r="B30" s="5" t="n">
        <v>8</v>
      </c>
      <c r="C30" s="5" t="n">
        <v>0</v>
      </c>
    </row>
    <row r="31" spans="1:3">
      <c r="A31" s="4" t="s">
        <v>281</v>
      </c>
      <c r="B31" s="5" t="n">
        <v>0</v>
      </c>
      <c r="C31" s="5" t="n">
        <v>85</v>
      </c>
    </row>
    <row r="32" spans="1:3">
      <c r="A32" s="4" t="s">
        <v>282</v>
      </c>
      <c r="B32" s="6" t="n">
        <v>8</v>
      </c>
      <c r="C32" s="6" t="n">
        <v>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1</v>
      </c>
    </row>
    <row r="2" spans="1:3">
      <c r="A2" s="3" t="s">
        <v>32</v>
      </c>
    </row>
    <row r="3" spans="1:3">
      <c r="A3" s="4" t="s">
        <v>36</v>
      </c>
      <c r="B3" s="6" t="n">
        <v>56337</v>
      </c>
      <c r="C3" s="6" t="n">
        <v>71260</v>
      </c>
    </row>
    <row r="4" spans="1:3">
      <c r="A4" s="3" t="s">
        <v>58</v>
      </c>
    </row>
    <row r="5" spans="1:3">
      <c r="A5" s="4" t="s">
        <v>67</v>
      </c>
      <c r="B5" s="5" t="n">
        <v>8251</v>
      </c>
      <c r="C5" s="5" t="n">
        <v>8251</v>
      </c>
    </row>
    <row r="6" spans="1:3">
      <c r="A6" s="4" t="s">
        <v>68</v>
      </c>
      <c r="B6" s="5" t="n">
        <v>8251</v>
      </c>
      <c r="C6" s="5" t="n">
        <v>8251</v>
      </c>
    </row>
    <row r="7" spans="1:3">
      <c r="A7" s="4" t="s">
        <v>69</v>
      </c>
      <c r="B7" s="5" t="n">
        <v>2092</v>
      </c>
      <c r="C7" s="5" t="n">
        <v>2092</v>
      </c>
    </row>
    <row r="8" spans="1:3">
      <c r="A8" s="4" t="s">
        <v>70</v>
      </c>
      <c r="B8" s="5" t="n">
        <v>2092</v>
      </c>
      <c r="C8" s="5" t="n">
        <v>20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1</v>
      </c>
    </row>
    <row r="2" spans="1:3">
      <c r="A2" s="3" t="s">
        <v>265</v>
      </c>
    </row>
    <row r="3" spans="1:3">
      <c r="A3" s="4" t="s">
        <v>284</v>
      </c>
      <c r="B3" s="6" t="n">
        <v>0</v>
      </c>
      <c r="C3" s="6" t="n">
        <v>98</v>
      </c>
    </row>
    <row r="4" spans="1:3">
      <c r="A4" s="4" t="s">
        <v>285</v>
      </c>
      <c r="B4" s="5" t="n">
        <v>0</v>
      </c>
      <c r="C4" s="5" t="n">
        <v>367</v>
      </c>
    </row>
    <row r="5" spans="1:3">
      <c r="A5" s="4" t="s">
        <v>286</v>
      </c>
      <c r="B5" s="5" t="n">
        <v>2109</v>
      </c>
      <c r="C5" s="5" t="n">
        <v>2782</v>
      </c>
    </row>
    <row r="6" spans="1:3">
      <c r="A6" s="4" t="s">
        <v>287</v>
      </c>
      <c r="B6" s="5" t="n">
        <v>12308</v>
      </c>
      <c r="C6" s="5" t="n">
        <v>15669</v>
      </c>
    </row>
    <row r="7" spans="1:3">
      <c r="A7" s="4" t="s">
        <v>288</v>
      </c>
      <c r="B7" s="5" t="n">
        <v>14417</v>
      </c>
      <c r="C7" s="5" t="n">
        <v>18916</v>
      </c>
    </row>
    <row r="8" spans="1:3">
      <c r="A8" s="4" t="s">
        <v>289</v>
      </c>
      <c r="B8" s="5" t="n">
        <v>41920</v>
      </c>
      <c r="C8" s="5" t="n">
        <v>52344</v>
      </c>
    </row>
    <row r="9" spans="1:3">
      <c r="A9" s="4" t="s">
        <v>265</v>
      </c>
      <c r="B9" s="5" t="n">
        <v>56337</v>
      </c>
      <c r="C9" s="5" t="n">
        <v>71260</v>
      </c>
    </row>
    <row r="10" spans="1:3">
      <c r="A10" s="3" t="s">
        <v>279</v>
      </c>
    </row>
    <row r="11" spans="1:3">
      <c r="A11" s="4" t="s">
        <v>290</v>
      </c>
      <c r="B11" s="5" t="n">
        <v>0</v>
      </c>
      <c r="C11" s="5" t="n">
        <v>100</v>
      </c>
    </row>
    <row r="12" spans="1:3">
      <c r="A12" s="4" t="s">
        <v>291</v>
      </c>
      <c r="B12" s="5" t="n">
        <v>0</v>
      </c>
      <c r="C12" s="5" t="n">
        <v>366</v>
      </c>
    </row>
    <row r="13" spans="1:3">
      <c r="A13" s="4" t="s">
        <v>292</v>
      </c>
      <c r="B13" s="5" t="n">
        <v>2163</v>
      </c>
      <c r="C13" s="5" t="n">
        <v>2638</v>
      </c>
    </row>
    <row r="14" spans="1:3">
      <c r="A14" s="4" t="s">
        <v>293</v>
      </c>
      <c r="B14" s="5" t="n">
        <v>12487</v>
      </c>
      <c r="C14" s="5" t="n">
        <v>14973</v>
      </c>
    </row>
    <row r="15" spans="1:3">
      <c r="A15" s="4" t="s">
        <v>294</v>
      </c>
      <c r="B15" s="5" t="n">
        <v>14650</v>
      </c>
      <c r="C15" s="5" t="n">
        <v>18077</v>
      </c>
    </row>
    <row r="16" spans="1:3">
      <c r="A16" s="4" t="s">
        <v>295</v>
      </c>
      <c r="B16" s="5" t="n">
        <v>41822</v>
      </c>
      <c r="C16" s="5" t="n">
        <v>50554</v>
      </c>
    </row>
    <row r="17" spans="1:3">
      <c r="A17" s="4" t="s">
        <v>296</v>
      </c>
      <c r="B17" s="6" t="n">
        <v>56472</v>
      </c>
      <c r="C17" s="6" t="n">
        <v>6863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72</v>
      </c>
      <c r="D1" s="2" t="s">
        <v>1</v>
      </c>
    </row>
    <row r="2" spans="1:5">
      <c r="B2" s="2" t="s">
        <v>2</v>
      </c>
      <c r="C2" s="2" t="s">
        <v>73</v>
      </c>
      <c r="D2" s="2" t="s">
        <v>2</v>
      </c>
      <c r="E2" s="2" t="s">
        <v>73</v>
      </c>
    </row>
    <row r="3" spans="1:5">
      <c r="A3" s="3" t="s">
        <v>187</v>
      </c>
    </row>
    <row r="4" spans="1:5">
      <c r="A4" s="4" t="s">
        <v>298</v>
      </c>
      <c r="B4" s="6" t="n">
        <v>62</v>
      </c>
      <c r="C4" s="6" t="n">
        <v>0</v>
      </c>
      <c r="D4" s="6" t="n">
        <v>62</v>
      </c>
      <c r="E4" s="6" t="n">
        <v>0</v>
      </c>
    </row>
    <row r="5" spans="1:5">
      <c r="A5" s="4" t="s">
        <v>299</v>
      </c>
      <c r="B5" s="5" t="n">
        <v>-34</v>
      </c>
      <c r="C5" s="5" t="n">
        <v>0</v>
      </c>
      <c r="D5" s="5" t="n">
        <v>-41</v>
      </c>
      <c r="E5" s="5" t="n">
        <v>0</v>
      </c>
    </row>
    <row r="6" spans="1:5">
      <c r="A6" s="4" t="s">
        <v>89</v>
      </c>
      <c r="B6" s="6" t="n">
        <v>28</v>
      </c>
      <c r="C6" s="6" t="n">
        <v>0</v>
      </c>
      <c r="D6" s="6" t="n">
        <v>21</v>
      </c>
      <c r="E6" s="6"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0</v>
      </c>
      <c r="B1" s="2" t="s">
        <v>2</v>
      </c>
      <c r="C1" s="2" t="s">
        <v>31</v>
      </c>
      <c r="D1" s="2" t="s">
        <v>73</v>
      </c>
    </row>
    <row r="2" spans="1:4">
      <c r="A2" s="3" t="s">
        <v>301</v>
      </c>
    </row>
    <row r="3" spans="1:4">
      <c r="A3" s="4" t="s">
        <v>302</v>
      </c>
      <c r="B3" s="6" t="n">
        <v>453871</v>
      </c>
      <c r="C3" s="6" t="n">
        <v>448819</v>
      </c>
      <c r="D3" s="6" t="n">
        <v>453250</v>
      </c>
    </row>
    <row r="4" spans="1:4">
      <c r="A4" s="4" t="s">
        <v>40</v>
      </c>
      <c r="B4" s="5" t="n">
        <v>4168</v>
      </c>
      <c r="C4" s="5" t="n">
        <v>4373</v>
      </c>
    </row>
    <row r="5" spans="1:4">
      <c r="A5" s="4" t="s">
        <v>303</v>
      </c>
      <c r="B5" s="5" t="n">
        <v>632</v>
      </c>
      <c r="C5" s="5" t="n">
        <v>698</v>
      </c>
    </row>
    <row r="6" spans="1:4">
      <c r="A6" s="4" t="s">
        <v>41</v>
      </c>
      <c r="B6" s="5" t="n">
        <v>449071</v>
      </c>
      <c r="C6" s="5" t="n">
        <v>443748</v>
      </c>
    </row>
    <row r="7" spans="1:4">
      <c r="A7" s="4" t="s">
        <v>304</v>
      </c>
    </row>
    <row r="8" spans="1:4">
      <c r="A8" s="3" t="s">
        <v>301</v>
      </c>
    </row>
    <row r="9" spans="1:4">
      <c r="A9" s="4" t="s">
        <v>302</v>
      </c>
      <c r="B9" s="5" t="n">
        <v>161939</v>
      </c>
      <c r="C9" s="5" t="n">
        <v>165109</v>
      </c>
      <c r="D9" s="5" t="n">
        <v>177614</v>
      </c>
    </row>
    <row r="10" spans="1:4">
      <c r="A10" s="4" t="s">
        <v>305</v>
      </c>
    </row>
    <row r="11" spans="1:4">
      <c r="A11" s="3" t="s">
        <v>301</v>
      </c>
    </row>
    <row r="12" spans="1:4">
      <c r="A12" s="4" t="s">
        <v>302</v>
      </c>
      <c r="B12" s="5" t="n">
        <v>23758</v>
      </c>
      <c r="C12" s="5" t="n">
        <v>18378</v>
      </c>
      <c r="D12" s="5" t="n">
        <v>17311</v>
      </c>
    </row>
    <row r="13" spans="1:4">
      <c r="A13" s="4" t="s">
        <v>306</v>
      </c>
    </row>
    <row r="14" spans="1:4">
      <c r="A14" s="3" t="s">
        <v>301</v>
      </c>
    </row>
    <row r="15" spans="1:4">
      <c r="A15" s="4" t="s">
        <v>302</v>
      </c>
      <c r="B15" s="5" t="n">
        <v>24587</v>
      </c>
      <c r="C15" s="5" t="n">
        <v>21029</v>
      </c>
    </row>
    <row r="16" spans="1:4">
      <c r="A16" s="4" t="s">
        <v>307</v>
      </c>
    </row>
    <row r="17" spans="1:4">
      <c r="A17" s="3" t="s">
        <v>301</v>
      </c>
    </row>
    <row r="18" spans="1:4">
      <c r="A18" s="4" t="s">
        <v>302</v>
      </c>
      <c r="B18" s="5" t="n">
        <v>96224</v>
      </c>
      <c r="D18" s="5" t="n">
        <v>90852</v>
      </c>
    </row>
    <row r="19" spans="1:4">
      <c r="A19" s="4" t="s">
        <v>308</v>
      </c>
    </row>
    <row r="20" spans="1:4">
      <c r="A20" s="3" t="s">
        <v>301</v>
      </c>
    </row>
    <row r="21" spans="1:4">
      <c r="A21" s="4" t="s">
        <v>302</v>
      </c>
      <c r="B21" s="5" t="n">
        <v>38166</v>
      </c>
      <c r="D21" s="5" t="n">
        <v>36511</v>
      </c>
    </row>
    <row r="22" spans="1:4">
      <c r="A22" s="4" t="s">
        <v>309</v>
      </c>
    </row>
    <row r="23" spans="1:4">
      <c r="A23" s="3" t="s">
        <v>301</v>
      </c>
    </row>
    <row r="24" spans="1:4">
      <c r="A24" s="4" t="s">
        <v>302</v>
      </c>
      <c r="B24" s="5" t="n">
        <v>3151</v>
      </c>
      <c r="D24" s="5" t="n">
        <v>4332</v>
      </c>
    </row>
    <row r="25" spans="1:4">
      <c r="A25" s="4" t="s">
        <v>310</v>
      </c>
    </row>
    <row r="26" spans="1:4">
      <c r="A26" s="3" t="s">
        <v>301</v>
      </c>
    </row>
    <row r="27" spans="1:4">
      <c r="A27" s="4" t="s">
        <v>302</v>
      </c>
      <c r="B27" s="5" t="n">
        <v>28528</v>
      </c>
      <c r="D27" s="5" t="n">
        <v>31492</v>
      </c>
    </row>
    <row r="28" spans="1:4">
      <c r="A28" s="4" t="s">
        <v>311</v>
      </c>
    </row>
    <row r="29" spans="1:4">
      <c r="A29" s="3" t="s">
        <v>301</v>
      </c>
    </row>
    <row r="30" spans="1:4">
      <c r="A30" s="4" t="s">
        <v>302</v>
      </c>
      <c r="B30" s="5" t="n">
        <v>9523</v>
      </c>
      <c r="C30" s="5" t="n">
        <v>12149</v>
      </c>
      <c r="D30" s="6" t="n">
        <v>12535</v>
      </c>
    </row>
    <row r="31" spans="1:4">
      <c r="A31" s="4" t="s">
        <v>312</v>
      </c>
    </row>
    <row r="32" spans="1:4">
      <c r="A32" s="3" t="s">
        <v>301</v>
      </c>
    </row>
    <row r="33" spans="1:4">
      <c r="A33" s="4" t="s">
        <v>302</v>
      </c>
      <c r="B33" s="5" t="n">
        <v>385876</v>
      </c>
      <c r="C33" s="5" t="n">
        <v>387033</v>
      </c>
    </row>
    <row r="34" spans="1:4">
      <c r="A34" s="4" t="s">
        <v>313</v>
      </c>
    </row>
    <row r="35" spans="1:4">
      <c r="A35" s="3" t="s">
        <v>301</v>
      </c>
    </row>
    <row r="36" spans="1:4">
      <c r="A36" s="4" t="s">
        <v>302</v>
      </c>
      <c r="B36" s="5" t="n">
        <v>161939</v>
      </c>
      <c r="C36" s="5" t="n">
        <v>165109</v>
      </c>
    </row>
    <row r="37" spans="1:4">
      <c r="A37" s="4" t="s">
        <v>314</v>
      </c>
    </row>
    <row r="38" spans="1:4">
      <c r="A38" s="3" t="s">
        <v>301</v>
      </c>
    </row>
    <row r="39" spans="1:4">
      <c r="A39" s="4" t="s">
        <v>302</v>
      </c>
      <c r="B39" s="5" t="n">
        <v>23758</v>
      </c>
      <c r="C39" s="5" t="n">
        <v>18378</v>
      </c>
    </row>
    <row r="40" spans="1:4">
      <c r="A40" s="4" t="s">
        <v>315</v>
      </c>
    </row>
    <row r="41" spans="1:4">
      <c r="A41" s="3" t="s">
        <v>301</v>
      </c>
    </row>
    <row r="42" spans="1:4">
      <c r="A42" s="4" t="s">
        <v>302</v>
      </c>
      <c r="B42" s="5" t="n">
        <v>24587</v>
      </c>
      <c r="C42" s="5" t="n">
        <v>21029</v>
      </c>
    </row>
    <row r="43" spans="1:4">
      <c r="A43" s="4" t="s">
        <v>316</v>
      </c>
    </row>
    <row r="44" spans="1:4">
      <c r="A44" s="3" t="s">
        <v>301</v>
      </c>
    </row>
    <row r="45" spans="1:4">
      <c r="A45" s="4" t="s">
        <v>302</v>
      </c>
      <c r="B45" s="5" t="n">
        <v>96224</v>
      </c>
      <c r="C45" s="5" t="n">
        <v>96224</v>
      </c>
    </row>
    <row r="46" spans="1:4">
      <c r="A46" s="4" t="s">
        <v>317</v>
      </c>
    </row>
    <row r="47" spans="1:4">
      <c r="A47" s="3" t="s">
        <v>301</v>
      </c>
    </row>
    <row r="48" spans="1:4">
      <c r="A48" s="4" t="s">
        <v>302</v>
      </c>
      <c r="B48" s="5" t="n">
        <v>38166</v>
      </c>
      <c r="C48" s="5" t="n">
        <v>39869</v>
      </c>
    </row>
    <row r="49" spans="1:4">
      <c r="A49" s="4" t="s">
        <v>318</v>
      </c>
    </row>
    <row r="50" spans="1:4">
      <c r="A50" s="3" t="s">
        <v>301</v>
      </c>
    </row>
    <row r="51" spans="1:4">
      <c r="A51" s="4" t="s">
        <v>302</v>
      </c>
      <c r="B51" s="5" t="n">
        <v>3151</v>
      </c>
      <c r="C51" s="5" t="n">
        <v>4054</v>
      </c>
    </row>
    <row r="52" spans="1:4">
      <c r="A52" s="4" t="s">
        <v>319</v>
      </c>
    </row>
    <row r="53" spans="1:4">
      <c r="A53" s="3" t="s">
        <v>301</v>
      </c>
    </row>
    <row r="54" spans="1:4">
      <c r="A54" s="4" t="s">
        <v>302</v>
      </c>
      <c r="B54" s="5" t="n">
        <v>28528</v>
      </c>
      <c r="C54" s="5" t="n">
        <v>30221</v>
      </c>
    </row>
    <row r="55" spans="1:4">
      <c r="A55" s="4" t="s">
        <v>320</v>
      </c>
    </row>
    <row r="56" spans="1:4">
      <c r="A56" s="3" t="s">
        <v>301</v>
      </c>
    </row>
    <row r="57" spans="1:4">
      <c r="A57" s="4" t="s">
        <v>302</v>
      </c>
      <c r="B57" s="5" t="n">
        <v>9523</v>
      </c>
      <c r="C57" s="5" t="n">
        <v>12149</v>
      </c>
    </row>
    <row r="58" spans="1:4">
      <c r="A58" s="4" t="s">
        <v>321</v>
      </c>
    </row>
    <row r="59" spans="1:4">
      <c r="A59" s="3" t="s">
        <v>301</v>
      </c>
    </row>
    <row r="60" spans="1:4">
      <c r="A60" s="4" t="s">
        <v>302</v>
      </c>
      <c r="B60" s="5" t="n">
        <v>67995</v>
      </c>
      <c r="C60" s="5" t="n">
        <v>61786</v>
      </c>
    </row>
    <row r="61" spans="1:4">
      <c r="A61" s="4" t="s">
        <v>322</v>
      </c>
    </row>
    <row r="62" spans="1:4">
      <c r="A62" s="3" t="s">
        <v>301</v>
      </c>
    </row>
    <row r="63" spans="1:4">
      <c r="A63" s="4" t="s">
        <v>302</v>
      </c>
      <c r="B63" s="5" t="n">
        <v>11627</v>
      </c>
      <c r="C63" s="5" t="n">
        <v>12754</v>
      </c>
    </row>
    <row r="64" spans="1:4">
      <c r="A64" s="4" t="s">
        <v>323</v>
      </c>
    </row>
    <row r="65" spans="1:4">
      <c r="A65" s="3" t="s">
        <v>301</v>
      </c>
    </row>
    <row r="66" spans="1:4">
      <c r="A66" s="4" t="s">
        <v>302</v>
      </c>
      <c r="B66" s="5" t="n">
        <v>53401</v>
      </c>
      <c r="C66" s="5" t="n">
        <v>46202</v>
      </c>
    </row>
    <row r="67" spans="1:4">
      <c r="A67" s="4" t="s">
        <v>324</v>
      </c>
    </row>
    <row r="68" spans="1:4">
      <c r="A68" s="3" t="s">
        <v>301</v>
      </c>
    </row>
    <row r="69" spans="1:4">
      <c r="A69" s="4" t="s">
        <v>302</v>
      </c>
      <c r="B69" s="6" t="n">
        <v>2967</v>
      </c>
      <c r="C69" s="6" t="n">
        <v>283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v>
      </c>
      <c r="B1" s="2" t="s">
        <v>2</v>
      </c>
      <c r="C1" s="2" t="s">
        <v>31</v>
      </c>
      <c r="D1" s="2" t="s">
        <v>73</v>
      </c>
    </row>
    <row r="2" spans="1:4">
      <c r="A2" s="3" t="s">
        <v>301</v>
      </c>
    </row>
    <row r="3" spans="1:4">
      <c r="A3" s="4" t="s">
        <v>326</v>
      </c>
      <c r="B3" s="6" t="n">
        <v>5221</v>
      </c>
      <c r="C3" s="6" t="n">
        <v>6775</v>
      </c>
    </row>
    <row r="4" spans="1:4">
      <c r="A4" s="4" t="s">
        <v>327</v>
      </c>
      <c r="B4" s="5" t="n">
        <v>448650</v>
      </c>
      <c r="C4" s="5" t="n">
        <v>442044</v>
      </c>
    </row>
    <row r="5" spans="1:4">
      <c r="A5" s="4" t="s">
        <v>154</v>
      </c>
      <c r="B5" s="5" t="n">
        <v>453871</v>
      </c>
      <c r="C5" s="5" t="n">
        <v>448819</v>
      </c>
      <c r="D5" s="6" t="n">
        <v>453250</v>
      </c>
    </row>
    <row r="6" spans="1:4">
      <c r="A6" s="4" t="s">
        <v>328</v>
      </c>
      <c r="B6" s="5" t="n">
        <v>168</v>
      </c>
      <c r="C6" s="5" t="n">
        <v>107</v>
      </c>
    </row>
    <row r="7" spans="1:4">
      <c r="A7" s="4" t="s">
        <v>329</v>
      </c>
    </row>
    <row r="8" spans="1:4">
      <c r="A8" s="3" t="s">
        <v>301</v>
      </c>
    </row>
    <row r="9" spans="1:4">
      <c r="A9" s="4" t="s">
        <v>326</v>
      </c>
      <c r="B9" s="5" t="n">
        <v>3055</v>
      </c>
      <c r="C9" s="5" t="n">
        <v>3148</v>
      </c>
    </row>
    <row r="10" spans="1:4">
      <c r="A10" s="4" t="s">
        <v>330</v>
      </c>
    </row>
    <row r="11" spans="1:4">
      <c r="A11" s="3" t="s">
        <v>301</v>
      </c>
    </row>
    <row r="12" spans="1:4">
      <c r="A12" s="4" t="s">
        <v>326</v>
      </c>
      <c r="B12" s="5" t="n">
        <v>2166</v>
      </c>
      <c r="C12" s="5" t="n">
        <v>3627</v>
      </c>
    </row>
    <row r="13" spans="1:4">
      <c r="A13" s="4" t="s">
        <v>304</v>
      </c>
    </row>
    <row r="14" spans="1:4">
      <c r="A14" s="3" t="s">
        <v>301</v>
      </c>
    </row>
    <row r="15" spans="1:4">
      <c r="A15" s="4" t="s">
        <v>154</v>
      </c>
      <c r="B15" s="5" t="n">
        <v>161939</v>
      </c>
      <c r="C15" s="5" t="n">
        <v>165109</v>
      </c>
      <c r="D15" s="5" t="n">
        <v>177614</v>
      </c>
    </row>
    <row r="16" spans="1:4">
      <c r="A16" s="4" t="s">
        <v>310</v>
      </c>
    </row>
    <row r="17" spans="1:4">
      <c r="A17" s="3" t="s">
        <v>301</v>
      </c>
    </row>
    <row r="18" spans="1:4">
      <c r="A18" s="4" t="s">
        <v>154</v>
      </c>
      <c r="B18" s="5" t="n">
        <v>28528</v>
      </c>
      <c r="D18" s="5" t="n">
        <v>31492</v>
      </c>
    </row>
    <row r="19" spans="1:4">
      <c r="A19" s="4" t="s">
        <v>305</v>
      </c>
    </row>
    <row r="20" spans="1:4">
      <c r="A20" s="3" t="s">
        <v>301</v>
      </c>
    </row>
    <row r="21" spans="1:4">
      <c r="A21" s="4" t="s">
        <v>154</v>
      </c>
      <c r="B21" s="5" t="n">
        <v>23758</v>
      </c>
      <c r="C21" s="5" t="n">
        <v>18378</v>
      </c>
      <c r="D21" s="5" t="n">
        <v>17311</v>
      </c>
    </row>
    <row r="22" spans="1:4">
      <c r="A22" s="4" t="s">
        <v>311</v>
      </c>
    </row>
    <row r="23" spans="1:4">
      <c r="A23" s="3" t="s">
        <v>301</v>
      </c>
    </row>
    <row r="24" spans="1:4">
      <c r="A24" s="4" t="s">
        <v>154</v>
      </c>
      <c r="B24" s="5" t="n">
        <v>9523</v>
      </c>
      <c r="C24" s="5" t="n">
        <v>12149</v>
      </c>
      <c r="D24" s="5" t="n">
        <v>12535</v>
      </c>
    </row>
    <row r="25" spans="1:4">
      <c r="A25" s="4" t="s">
        <v>306</v>
      </c>
    </row>
    <row r="26" spans="1:4">
      <c r="A26" s="3" t="s">
        <v>301</v>
      </c>
    </row>
    <row r="27" spans="1:4">
      <c r="A27" s="4" t="s">
        <v>154</v>
      </c>
      <c r="B27" s="5" t="n">
        <v>24587</v>
      </c>
      <c r="C27" s="5" t="n">
        <v>21029</v>
      </c>
    </row>
    <row r="28" spans="1:4">
      <c r="A28" s="4" t="s">
        <v>307</v>
      </c>
    </row>
    <row r="29" spans="1:4">
      <c r="A29" s="3" t="s">
        <v>301</v>
      </c>
    </row>
    <row r="30" spans="1:4">
      <c r="A30" s="4" t="s">
        <v>154</v>
      </c>
      <c r="B30" s="5" t="n">
        <v>96224</v>
      </c>
      <c r="D30" s="5" t="n">
        <v>90852</v>
      </c>
    </row>
    <row r="31" spans="1:4">
      <c r="A31" s="4" t="s">
        <v>308</v>
      </c>
    </row>
    <row r="32" spans="1:4">
      <c r="A32" s="3" t="s">
        <v>301</v>
      </c>
    </row>
    <row r="33" spans="1:4">
      <c r="A33" s="4" t="s">
        <v>154</v>
      </c>
      <c r="B33" s="5" t="n">
        <v>38166</v>
      </c>
      <c r="D33" s="5" t="n">
        <v>36511</v>
      </c>
    </row>
    <row r="34" spans="1:4">
      <c r="A34" s="4" t="s">
        <v>309</v>
      </c>
    </row>
    <row r="35" spans="1:4">
      <c r="A35" s="3" t="s">
        <v>301</v>
      </c>
    </row>
    <row r="36" spans="1:4">
      <c r="A36" s="4" t="s">
        <v>154</v>
      </c>
      <c r="B36" s="5" t="n">
        <v>3151</v>
      </c>
      <c r="D36" s="6" t="n">
        <v>4332</v>
      </c>
    </row>
    <row r="37" spans="1:4">
      <c r="A37" s="4" t="s">
        <v>312</v>
      </c>
    </row>
    <row r="38" spans="1:4">
      <c r="A38" s="3" t="s">
        <v>301</v>
      </c>
    </row>
    <row r="39" spans="1:4">
      <c r="A39" s="4" t="s">
        <v>154</v>
      </c>
      <c r="B39" s="5" t="n">
        <v>385876</v>
      </c>
      <c r="C39" s="5" t="n">
        <v>387033</v>
      </c>
    </row>
    <row r="40" spans="1:4">
      <c r="A40" s="4" t="s">
        <v>313</v>
      </c>
    </row>
    <row r="41" spans="1:4">
      <c r="A41" s="3" t="s">
        <v>301</v>
      </c>
    </row>
    <row r="42" spans="1:4">
      <c r="A42" s="4" t="s">
        <v>326</v>
      </c>
      <c r="B42" s="5" t="n">
        <v>2148</v>
      </c>
      <c r="C42" s="5" t="n">
        <v>2300</v>
      </c>
    </row>
    <row r="43" spans="1:4">
      <c r="A43" s="4" t="s">
        <v>327</v>
      </c>
      <c r="B43" s="5" t="n">
        <v>159791</v>
      </c>
      <c r="C43" s="5" t="n">
        <v>162809</v>
      </c>
    </row>
    <row r="44" spans="1:4">
      <c r="A44" s="4" t="s">
        <v>154</v>
      </c>
      <c r="B44" s="5" t="n">
        <v>161939</v>
      </c>
      <c r="C44" s="5" t="n">
        <v>165109</v>
      </c>
    </row>
    <row r="45" spans="1:4">
      <c r="A45" s="4" t="s">
        <v>328</v>
      </c>
      <c r="B45" s="5" t="n">
        <v>0</v>
      </c>
      <c r="C45" s="5" t="n">
        <v>105</v>
      </c>
    </row>
    <row r="46" spans="1:4">
      <c r="A46" s="4" t="s">
        <v>331</v>
      </c>
    </row>
    <row r="47" spans="1:4">
      <c r="A47" s="3" t="s">
        <v>301</v>
      </c>
    </row>
    <row r="48" spans="1:4">
      <c r="A48" s="4" t="s">
        <v>326</v>
      </c>
      <c r="B48" s="5" t="n">
        <v>1368</v>
      </c>
      <c r="C48" s="5" t="n">
        <v>1481</v>
      </c>
    </row>
    <row r="49" spans="1:4">
      <c r="A49" s="4" t="s">
        <v>332</v>
      </c>
    </row>
    <row r="50" spans="1:4">
      <c r="A50" s="3" t="s">
        <v>301</v>
      </c>
    </row>
    <row r="51" spans="1:4">
      <c r="A51" s="4" t="s">
        <v>326</v>
      </c>
      <c r="B51" s="5" t="n">
        <v>780</v>
      </c>
      <c r="C51" s="5" t="n">
        <v>819</v>
      </c>
    </row>
    <row r="52" spans="1:4">
      <c r="A52" s="4" t="s">
        <v>319</v>
      </c>
    </row>
    <row r="53" spans="1:4">
      <c r="A53" s="3" t="s">
        <v>301</v>
      </c>
    </row>
    <row r="54" spans="1:4">
      <c r="A54" s="4" t="s">
        <v>326</v>
      </c>
      <c r="B54" s="5" t="n">
        <v>123</v>
      </c>
      <c r="C54" s="5" t="n">
        <v>293</v>
      </c>
    </row>
    <row r="55" spans="1:4">
      <c r="A55" s="4" t="s">
        <v>327</v>
      </c>
      <c r="B55" s="5" t="n">
        <v>28405</v>
      </c>
      <c r="C55" s="5" t="n">
        <v>29928</v>
      </c>
    </row>
    <row r="56" spans="1:4">
      <c r="A56" s="4" t="s">
        <v>154</v>
      </c>
      <c r="B56" s="5" t="n">
        <v>28528</v>
      </c>
      <c r="C56" s="5" t="n">
        <v>30221</v>
      </c>
    </row>
    <row r="57" spans="1:4">
      <c r="A57" s="4" t="s">
        <v>328</v>
      </c>
      <c r="B57" s="5" t="n">
        <v>0</v>
      </c>
      <c r="C57" s="5" t="n">
        <v>0</v>
      </c>
    </row>
    <row r="58" spans="1:4">
      <c r="A58" s="4" t="s">
        <v>333</v>
      </c>
    </row>
    <row r="59" spans="1:4">
      <c r="A59" s="3" t="s">
        <v>301</v>
      </c>
    </row>
    <row r="60" spans="1:4">
      <c r="A60" s="4" t="s">
        <v>326</v>
      </c>
      <c r="B60" s="5" t="n">
        <v>105</v>
      </c>
      <c r="C60" s="5" t="n">
        <v>218</v>
      </c>
    </row>
    <row r="61" spans="1:4">
      <c r="A61" s="4" t="s">
        <v>334</v>
      </c>
    </row>
    <row r="62" spans="1:4">
      <c r="A62" s="3" t="s">
        <v>301</v>
      </c>
    </row>
    <row r="63" spans="1:4">
      <c r="A63" s="4" t="s">
        <v>326</v>
      </c>
      <c r="B63" s="5" t="n">
        <v>18</v>
      </c>
      <c r="C63" s="5" t="n">
        <v>75</v>
      </c>
    </row>
    <row r="64" spans="1:4">
      <c r="A64" s="4" t="s">
        <v>314</v>
      </c>
    </row>
    <row r="65" spans="1:4">
      <c r="A65" s="3" t="s">
        <v>301</v>
      </c>
    </row>
    <row r="66" spans="1:4">
      <c r="A66" s="4" t="s">
        <v>326</v>
      </c>
      <c r="B66" s="5" t="n">
        <v>0</v>
      </c>
      <c r="C66" s="5" t="n">
        <v>402</v>
      </c>
    </row>
    <row r="67" spans="1:4">
      <c r="A67" s="4" t="s">
        <v>327</v>
      </c>
      <c r="B67" s="5" t="n">
        <v>23758</v>
      </c>
      <c r="C67" s="5" t="n">
        <v>17976</v>
      </c>
    </row>
    <row r="68" spans="1:4">
      <c r="A68" s="4" t="s">
        <v>154</v>
      </c>
      <c r="B68" s="5" t="n">
        <v>23758</v>
      </c>
      <c r="C68" s="5" t="n">
        <v>18378</v>
      </c>
    </row>
    <row r="69" spans="1:4">
      <c r="A69" s="4" t="s">
        <v>328</v>
      </c>
      <c r="B69" s="5" t="n">
        <v>0</v>
      </c>
      <c r="C69" s="5" t="n">
        <v>0</v>
      </c>
    </row>
    <row r="70" spans="1:4">
      <c r="A70" s="4" t="s">
        <v>335</v>
      </c>
    </row>
    <row r="71" spans="1:4">
      <c r="A71" s="3" t="s">
        <v>301</v>
      </c>
    </row>
    <row r="72" spans="1:4">
      <c r="A72" s="4" t="s">
        <v>326</v>
      </c>
      <c r="B72" s="5" t="n">
        <v>0</v>
      </c>
      <c r="C72" s="5" t="n">
        <v>402</v>
      </c>
    </row>
    <row r="73" spans="1:4">
      <c r="A73" s="4" t="s">
        <v>336</v>
      </c>
    </row>
    <row r="74" spans="1:4">
      <c r="A74" s="3" t="s">
        <v>301</v>
      </c>
    </row>
    <row r="75" spans="1:4">
      <c r="A75" s="4" t="s">
        <v>326</v>
      </c>
      <c r="B75" s="5" t="n">
        <v>0</v>
      </c>
      <c r="C75" s="5" t="n">
        <v>0</v>
      </c>
    </row>
    <row r="76" spans="1:4">
      <c r="A76" s="4" t="s">
        <v>320</v>
      </c>
    </row>
    <row r="77" spans="1:4">
      <c r="A77" s="3" t="s">
        <v>301</v>
      </c>
    </row>
    <row r="78" spans="1:4">
      <c r="A78" s="4" t="s">
        <v>326</v>
      </c>
      <c r="B78" s="5" t="n">
        <v>0</v>
      </c>
      <c r="C78" s="5" t="n">
        <v>754</v>
      </c>
    </row>
    <row r="79" spans="1:4">
      <c r="A79" s="4" t="s">
        <v>327</v>
      </c>
      <c r="B79" s="5" t="n">
        <v>9523</v>
      </c>
      <c r="C79" s="5" t="n">
        <v>11395</v>
      </c>
    </row>
    <row r="80" spans="1:4">
      <c r="A80" s="4" t="s">
        <v>154</v>
      </c>
      <c r="B80" s="5" t="n">
        <v>9523</v>
      </c>
      <c r="C80" s="5" t="n">
        <v>12149</v>
      </c>
    </row>
    <row r="81" spans="1:4">
      <c r="A81" s="4" t="s">
        <v>328</v>
      </c>
      <c r="B81" s="5" t="n">
        <v>0</v>
      </c>
      <c r="C81" s="5" t="n">
        <v>0</v>
      </c>
    </row>
    <row r="82" spans="1:4">
      <c r="A82" s="4" t="s">
        <v>337</v>
      </c>
    </row>
    <row r="83" spans="1:4">
      <c r="A83" s="3" t="s">
        <v>301</v>
      </c>
    </row>
    <row r="84" spans="1:4">
      <c r="A84" s="4" t="s">
        <v>326</v>
      </c>
      <c r="B84" s="5" t="n">
        <v>0</v>
      </c>
      <c r="C84" s="5" t="n">
        <v>754</v>
      </c>
    </row>
    <row r="85" spans="1:4">
      <c r="A85" s="4" t="s">
        <v>338</v>
      </c>
    </row>
    <row r="86" spans="1:4">
      <c r="A86" s="3" t="s">
        <v>301</v>
      </c>
    </row>
    <row r="87" spans="1:4">
      <c r="A87" s="4" t="s">
        <v>326</v>
      </c>
      <c r="B87" s="5" t="n">
        <v>0</v>
      </c>
      <c r="C87" s="5" t="n">
        <v>0</v>
      </c>
    </row>
    <row r="88" spans="1:4">
      <c r="A88" s="4" t="s">
        <v>315</v>
      </c>
    </row>
    <row r="89" spans="1:4">
      <c r="A89" s="3" t="s">
        <v>301</v>
      </c>
    </row>
    <row r="90" spans="1:4">
      <c r="A90" s="4" t="s">
        <v>326</v>
      </c>
      <c r="B90" s="5" t="n">
        <v>119</v>
      </c>
      <c r="C90" s="5" t="n">
        <v>16</v>
      </c>
    </row>
    <row r="91" spans="1:4">
      <c r="A91" s="4" t="s">
        <v>327</v>
      </c>
      <c r="B91" s="5" t="n">
        <v>24468</v>
      </c>
      <c r="C91" s="5" t="n">
        <v>21013</v>
      </c>
    </row>
    <row r="92" spans="1:4">
      <c r="A92" s="4" t="s">
        <v>154</v>
      </c>
      <c r="B92" s="5" t="n">
        <v>24587</v>
      </c>
      <c r="C92" s="5" t="n">
        <v>21029</v>
      </c>
    </row>
    <row r="93" spans="1:4">
      <c r="A93" s="4" t="s">
        <v>328</v>
      </c>
      <c r="B93" s="5" t="n">
        <v>0</v>
      </c>
      <c r="C93" s="5" t="n">
        <v>0</v>
      </c>
    </row>
    <row r="94" spans="1:4">
      <c r="A94" s="4" t="s">
        <v>339</v>
      </c>
    </row>
    <row r="95" spans="1:4">
      <c r="A95" s="3" t="s">
        <v>301</v>
      </c>
    </row>
    <row r="96" spans="1:4">
      <c r="A96" s="4" t="s">
        <v>326</v>
      </c>
      <c r="B96" s="5" t="n">
        <v>50</v>
      </c>
      <c r="C96" s="5" t="n">
        <v>16</v>
      </c>
    </row>
    <row r="97" spans="1:4">
      <c r="A97" s="4" t="s">
        <v>340</v>
      </c>
    </row>
    <row r="98" spans="1:4">
      <c r="A98" s="3" t="s">
        <v>301</v>
      </c>
    </row>
    <row r="99" spans="1:4">
      <c r="A99" s="4" t="s">
        <v>326</v>
      </c>
      <c r="B99" s="5" t="n">
        <v>69</v>
      </c>
      <c r="C99" s="5" t="n">
        <v>0</v>
      </c>
    </row>
    <row r="100" spans="1:4">
      <c r="A100" s="4" t="s">
        <v>316</v>
      </c>
    </row>
    <row r="101" spans="1:4">
      <c r="A101" s="3" t="s">
        <v>301</v>
      </c>
    </row>
    <row r="102" spans="1:4">
      <c r="A102" s="4" t="s">
        <v>326</v>
      </c>
      <c r="B102" s="5" t="n">
        <v>1934</v>
      </c>
      <c r="C102" s="5" t="n">
        <v>765</v>
      </c>
    </row>
    <row r="103" spans="1:4">
      <c r="A103" s="4" t="s">
        <v>327</v>
      </c>
      <c r="B103" s="5" t="n">
        <v>94290</v>
      </c>
      <c r="C103" s="5" t="n">
        <v>95459</v>
      </c>
    </row>
    <row r="104" spans="1:4">
      <c r="A104" s="4" t="s">
        <v>154</v>
      </c>
      <c r="B104" s="5" t="n">
        <v>96224</v>
      </c>
      <c r="C104" s="5" t="n">
        <v>96224</v>
      </c>
    </row>
    <row r="105" spans="1:4">
      <c r="A105" s="4" t="s">
        <v>328</v>
      </c>
      <c r="B105" s="5" t="n">
        <v>0</v>
      </c>
      <c r="C105" s="5" t="n">
        <v>0</v>
      </c>
    </row>
    <row r="106" spans="1:4">
      <c r="A106" s="4" t="s">
        <v>341</v>
      </c>
    </row>
    <row r="107" spans="1:4">
      <c r="A107" s="3" t="s">
        <v>301</v>
      </c>
    </row>
    <row r="108" spans="1:4">
      <c r="A108" s="4" t="s">
        <v>326</v>
      </c>
      <c r="B108" s="5" t="n">
        <v>690</v>
      </c>
      <c r="C108" s="5" t="n">
        <v>9</v>
      </c>
    </row>
    <row r="109" spans="1:4">
      <c r="A109" s="4" t="s">
        <v>342</v>
      </c>
    </row>
    <row r="110" spans="1:4">
      <c r="A110" s="3" t="s">
        <v>301</v>
      </c>
    </row>
    <row r="111" spans="1:4">
      <c r="A111" s="4" t="s">
        <v>326</v>
      </c>
      <c r="B111" s="5" t="n">
        <v>1244</v>
      </c>
      <c r="C111" s="5" t="n">
        <v>756</v>
      </c>
    </row>
    <row r="112" spans="1:4">
      <c r="A112" s="4" t="s">
        <v>317</v>
      </c>
    </row>
    <row r="113" spans="1:4">
      <c r="A113" s="3" t="s">
        <v>301</v>
      </c>
    </row>
    <row r="114" spans="1:4">
      <c r="A114" s="4" t="s">
        <v>326</v>
      </c>
      <c r="B114" s="5" t="n">
        <v>84</v>
      </c>
      <c r="C114" s="5" t="n">
        <v>1859</v>
      </c>
    </row>
    <row r="115" spans="1:4">
      <c r="A115" s="4" t="s">
        <v>327</v>
      </c>
      <c r="B115" s="5" t="n">
        <v>38082</v>
      </c>
      <c r="C115" s="5" t="n">
        <v>38010</v>
      </c>
    </row>
    <row r="116" spans="1:4">
      <c r="A116" s="4" t="s">
        <v>154</v>
      </c>
      <c r="B116" s="5" t="n">
        <v>38166</v>
      </c>
      <c r="C116" s="5" t="n">
        <v>39869</v>
      </c>
    </row>
    <row r="117" spans="1:4">
      <c r="A117" s="4" t="s">
        <v>328</v>
      </c>
      <c r="B117" s="5" t="n">
        <v>0</v>
      </c>
      <c r="C117" s="5" t="n">
        <v>0</v>
      </c>
    </row>
    <row r="118" spans="1:4">
      <c r="A118" s="4" t="s">
        <v>343</v>
      </c>
    </row>
    <row r="119" spans="1:4">
      <c r="A119" s="3" t="s">
        <v>301</v>
      </c>
    </row>
    <row r="120" spans="1:4">
      <c r="A120" s="4" t="s">
        <v>326</v>
      </c>
      <c r="B120" s="5" t="n">
        <v>84</v>
      </c>
      <c r="C120" s="5" t="n">
        <v>0</v>
      </c>
    </row>
    <row r="121" spans="1:4">
      <c r="A121" s="4" t="s">
        <v>344</v>
      </c>
    </row>
    <row r="122" spans="1:4">
      <c r="A122" s="3" t="s">
        <v>301</v>
      </c>
    </row>
    <row r="123" spans="1:4">
      <c r="A123" s="4" t="s">
        <v>326</v>
      </c>
      <c r="B123" s="5" t="n">
        <v>0</v>
      </c>
      <c r="C123" s="5" t="n">
        <v>1859</v>
      </c>
    </row>
    <row r="124" spans="1:4">
      <c r="A124" s="4" t="s">
        <v>318</v>
      </c>
    </row>
    <row r="125" spans="1:4">
      <c r="A125" s="3" t="s">
        <v>301</v>
      </c>
    </row>
    <row r="126" spans="1:4">
      <c r="A126" s="4" t="s">
        <v>326</v>
      </c>
      <c r="B126" s="5" t="n">
        <v>0</v>
      </c>
      <c r="C126" s="5" t="n">
        <v>0</v>
      </c>
    </row>
    <row r="127" spans="1:4">
      <c r="A127" s="4" t="s">
        <v>327</v>
      </c>
      <c r="B127" s="5" t="n">
        <v>3151</v>
      </c>
      <c r="C127" s="5" t="n">
        <v>4054</v>
      </c>
    </row>
    <row r="128" spans="1:4">
      <c r="A128" s="4" t="s">
        <v>154</v>
      </c>
      <c r="B128" s="5" t="n">
        <v>3151</v>
      </c>
      <c r="C128" s="5" t="n">
        <v>4054</v>
      </c>
    </row>
    <row r="129" spans="1:4">
      <c r="A129" s="4" t="s">
        <v>328</v>
      </c>
      <c r="B129" s="5" t="n">
        <v>0</v>
      </c>
      <c r="C129" s="5" t="n">
        <v>0</v>
      </c>
    </row>
    <row r="130" spans="1:4">
      <c r="A130" s="4" t="s">
        <v>345</v>
      </c>
    </row>
    <row r="131" spans="1:4">
      <c r="A131" s="3" t="s">
        <v>301</v>
      </c>
    </row>
    <row r="132" spans="1:4">
      <c r="A132" s="4" t="s">
        <v>326</v>
      </c>
      <c r="B132" s="5" t="n">
        <v>0</v>
      </c>
      <c r="C132" s="5" t="n">
        <v>0</v>
      </c>
    </row>
    <row r="133" spans="1:4">
      <c r="A133" s="4" t="s">
        <v>346</v>
      </c>
    </row>
    <row r="134" spans="1:4">
      <c r="A134" s="3" t="s">
        <v>301</v>
      </c>
    </row>
    <row r="135" spans="1:4">
      <c r="A135" s="4" t="s">
        <v>326</v>
      </c>
      <c r="B135" s="5" t="n">
        <v>0</v>
      </c>
      <c r="C135" s="5" t="n">
        <v>0</v>
      </c>
    </row>
    <row r="136" spans="1:4">
      <c r="A136" s="4" t="s">
        <v>321</v>
      </c>
    </row>
    <row r="137" spans="1:4">
      <c r="A137" s="3" t="s">
        <v>301</v>
      </c>
    </row>
    <row r="138" spans="1:4">
      <c r="A138" s="4" t="s">
        <v>154</v>
      </c>
      <c r="B138" s="5" t="n">
        <v>67995</v>
      </c>
      <c r="C138" s="5" t="n">
        <v>61786</v>
      </c>
    </row>
    <row r="139" spans="1:4">
      <c r="A139" s="4" t="s">
        <v>322</v>
      </c>
    </row>
    <row r="140" spans="1:4">
      <c r="A140" s="3" t="s">
        <v>301</v>
      </c>
    </row>
    <row r="141" spans="1:4">
      <c r="A141" s="4" t="s">
        <v>326</v>
      </c>
      <c r="B141" s="5" t="n">
        <v>114</v>
      </c>
      <c r="C141" s="5" t="n">
        <v>190</v>
      </c>
    </row>
    <row r="142" spans="1:4">
      <c r="A142" s="4" t="s">
        <v>327</v>
      </c>
      <c r="B142" s="5" t="n">
        <v>11513</v>
      </c>
      <c r="C142" s="5" t="n">
        <v>12564</v>
      </c>
    </row>
    <row r="143" spans="1:4">
      <c r="A143" s="4" t="s">
        <v>154</v>
      </c>
      <c r="B143" s="5" t="n">
        <v>11627</v>
      </c>
      <c r="C143" s="5" t="n">
        <v>12754</v>
      </c>
    </row>
    <row r="144" spans="1:4">
      <c r="A144" s="4" t="s">
        <v>328</v>
      </c>
      <c r="B144" s="5" t="n">
        <v>0</v>
      </c>
      <c r="C144" s="5" t="n">
        <v>0</v>
      </c>
    </row>
    <row r="145" spans="1:4">
      <c r="A145" s="4" t="s">
        <v>347</v>
      </c>
    </row>
    <row r="146" spans="1:4">
      <c r="A146" s="3" t="s">
        <v>301</v>
      </c>
    </row>
    <row r="147" spans="1:4">
      <c r="A147" s="4" t="s">
        <v>326</v>
      </c>
      <c r="B147" s="5" t="n">
        <v>91</v>
      </c>
      <c r="C147" s="5" t="n">
        <v>186</v>
      </c>
    </row>
    <row r="148" spans="1:4">
      <c r="A148" s="4" t="s">
        <v>348</v>
      </c>
    </row>
    <row r="149" spans="1:4">
      <c r="A149" s="3" t="s">
        <v>301</v>
      </c>
    </row>
    <row r="150" spans="1:4">
      <c r="A150" s="4" t="s">
        <v>326</v>
      </c>
      <c r="B150" s="5" t="n">
        <v>23</v>
      </c>
      <c r="C150" s="5" t="n">
        <v>4</v>
      </c>
    </row>
    <row r="151" spans="1:4">
      <c r="A151" s="4" t="s">
        <v>323</v>
      </c>
    </row>
    <row r="152" spans="1:4">
      <c r="A152" s="3" t="s">
        <v>301</v>
      </c>
    </row>
    <row r="153" spans="1:4">
      <c r="A153" s="4" t="s">
        <v>326</v>
      </c>
      <c r="B153" s="5" t="n">
        <v>689</v>
      </c>
      <c r="C153" s="5" t="n">
        <v>196</v>
      </c>
    </row>
    <row r="154" spans="1:4">
      <c r="A154" s="4" t="s">
        <v>327</v>
      </c>
      <c r="B154" s="5" t="n">
        <v>52712</v>
      </c>
      <c r="C154" s="5" t="n">
        <v>46006</v>
      </c>
    </row>
    <row r="155" spans="1:4">
      <c r="A155" s="4" t="s">
        <v>154</v>
      </c>
      <c r="B155" s="5" t="n">
        <v>53401</v>
      </c>
      <c r="C155" s="5" t="n">
        <v>46202</v>
      </c>
    </row>
    <row r="156" spans="1:4">
      <c r="A156" s="4" t="s">
        <v>328</v>
      </c>
      <c r="B156" s="5" t="n">
        <v>168</v>
      </c>
      <c r="C156" s="5" t="n">
        <v>2</v>
      </c>
    </row>
    <row r="157" spans="1:4">
      <c r="A157" s="4" t="s">
        <v>349</v>
      </c>
    </row>
    <row r="158" spans="1:4">
      <c r="A158" s="3" t="s">
        <v>301</v>
      </c>
    </row>
    <row r="159" spans="1:4">
      <c r="A159" s="4" t="s">
        <v>326</v>
      </c>
      <c r="B159" s="5" t="n">
        <v>657</v>
      </c>
      <c r="C159" s="5" t="n">
        <v>82</v>
      </c>
    </row>
    <row r="160" spans="1:4">
      <c r="A160" s="4" t="s">
        <v>350</v>
      </c>
    </row>
    <row r="161" spans="1:4">
      <c r="A161" s="3" t="s">
        <v>301</v>
      </c>
    </row>
    <row r="162" spans="1:4">
      <c r="A162" s="4" t="s">
        <v>326</v>
      </c>
      <c r="B162" s="5" t="n">
        <v>32</v>
      </c>
      <c r="C162" s="5" t="n">
        <v>114</v>
      </c>
    </row>
    <row r="163" spans="1:4">
      <c r="A163" s="4" t="s">
        <v>324</v>
      </c>
    </row>
    <row r="164" spans="1:4">
      <c r="A164" s="3" t="s">
        <v>301</v>
      </c>
    </row>
    <row r="165" spans="1:4">
      <c r="A165" s="4" t="s">
        <v>326</v>
      </c>
      <c r="B165" s="5" t="n">
        <v>10</v>
      </c>
      <c r="C165" s="5" t="n">
        <v>0</v>
      </c>
    </row>
    <row r="166" spans="1:4">
      <c r="A166" s="4" t="s">
        <v>327</v>
      </c>
      <c r="B166" s="5" t="n">
        <v>2957</v>
      </c>
      <c r="C166" s="5" t="n">
        <v>2830</v>
      </c>
    </row>
    <row r="167" spans="1:4">
      <c r="A167" s="4" t="s">
        <v>154</v>
      </c>
      <c r="B167" s="5" t="n">
        <v>2967</v>
      </c>
      <c r="C167" s="5" t="n">
        <v>2830</v>
      </c>
    </row>
    <row r="168" spans="1:4">
      <c r="A168" s="4" t="s">
        <v>328</v>
      </c>
      <c r="B168" s="5" t="n">
        <v>0</v>
      </c>
      <c r="C168" s="5" t="n">
        <v>0</v>
      </c>
    </row>
    <row r="169" spans="1:4">
      <c r="A169" s="4" t="s">
        <v>351</v>
      </c>
    </row>
    <row r="170" spans="1:4">
      <c r="A170" s="3" t="s">
        <v>301</v>
      </c>
    </row>
    <row r="171" spans="1:4">
      <c r="A171" s="4" t="s">
        <v>326</v>
      </c>
      <c r="B171" s="5" t="n">
        <v>10</v>
      </c>
      <c r="C171" s="5" t="n">
        <v>0</v>
      </c>
    </row>
    <row r="172" spans="1:4">
      <c r="A172" s="4" t="s">
        <v>352</v>
      </c>
    </row>
    <row r="173" spans="1:4">
      <c r="A173" s="3" t="s">
        <v>301</v>
      </c>
    </row>
    <row r="174" spans="1:4">
      <c r="A174" s="4" t="s">
        <v>326</v>
      </c>
      <c r="B174" s="6" t="n">
        <v>0</v>
      </c>
      <c r="C174"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1</v>
      </c>
    </row>
    <row r="2" spans="1:3">
      <c r="A2" s="3" t="s">
        <v>301</v>
      </c>
    </row>
    <row r="3" spans="1:3">
      <c r="A3" s="4" t="s">
        <v>354</v>
      </c>
      <c r="B3" s="6" t="n">
        <v>5355</v>
      </c>
      <c r="C3" s="6" t="n">
        <v>5920</v>
      </c>
    </row>
    <row r="4" spans="1:3">
      <c r="A4" s="4" t="s">
        <v>313</v>
      </c>
    </row>
    <row r="5" spans="1:3">
      <c r="A5" s="3" t="s">
        <v>301</v>
      </c>
    </row>
    <row r="6" spans="1:3">
      <c r="A6" s="4" t="s">
        <v>354</v>
      </c>
      <c r="B6" s="5" t="n">
        <v>873</v>
      </c>
      <c r="C6" s="5" t="n">
        <v>1196</v>
      </c>
    </row>
    <row r="7" spans="1:3">
      <c r="A7" s="4" t="s">
        <v>314</v>
      </c>
    </row>
    <row r="8" spans="1:3">
      <c r="A8" s="3" t="s">
        <v>301</v>
      </c>
    </row>
    <row r="9" spans="1:3">
      <c r="A9" s="4" t="s">
        <v>354</v>
      </c>
      <c r="B9" s="5" t="n">
        <v>0</v>
      </c>
      <c r="C9" s="5" t="n">
        <v>0</v>
      </c>
    </row>
    <row r="10" spans="1:3">
      <c r="A10" s="4" t="s">
        <v>315</v>
      </c>
    </row>
    <row r="11" spans="1:3">
      <c r="A11" s="3" t="s">
        <v>301</v>
      </c>
    </row>
    <row r="12" spans="1:3">
      <c r="A12" s="4" t="s">
        <v>354</v>
      </c>
      <c r="B12" s="5" t="n">
        <v>352</v>
      </c>
      <c r="C12" s="5" t="n">
        <v>8</v>
      </c>
    </row>
    <row r="13" spans="1:3">
      <c r="A13" s="4" t="s">
        <v>316</v>
      </c>
    </row>
    <row r="14" spans="1:3">
      <c r="A14" s="3" t="s">
        <v>301</v>
      </c>
    </row>
    <row r="15" spans="1:3">
      <c r="A15" s="4" t="s">
        <v>354</v>
      </c>
      <c r="B15" s="5" t="n">
        <v>2493</v>
      </c>
      <c r="C15" s="5" t="n">
        <v>2038</v>
      </c>
    </row>
    <row r="16" spans="1:3">
      <c r="A16" s="4" t="s">
        <v>317</v>
      </c>
    </row>
    <row r="17" spans="1:3">
      <c r="A17" s="3" t="s">
        <v>301</v>
      </c>
    </row>
    <row r="18" spans="1:3">
      <c r="A18" s="4" t="s">
        <v>354</v>
      </c>
      <c r="B18" s="5" t="n">
        <v>0</v>
      </c>
      <c r="C18" s="5" t="n">
        <v>2004</v>
      </c>
    </row>
    <row r="19" spans="1:3">
      <c r="A19" s="4" t="s">
        <v>319</v>
      </c>
    </row>
    <row r="20" spans="1:3">
      <c r="A20" s="3" t="s">
        <v>301</v>
      </c>
    </row>
    <row r="21" spans="1:3">
      <c r="A21" s="4" t="s">
        <v>354</v>
      </c>
      <c r="B21" s="5" t="n">
        <v>18</v>
      </c>
      <c r="C21" s="5" t="n">
        <v>75</v>
      </c>
    </row>
    <row r="22" spans="1:3">
      <c r="A22" s="4" t="s">
        <v>320</v>
      </c>
    </row>
    <row r="23" spans="1:3">
      <c r="A23" s="3" t="s">
        <v>301</v>
      </c>
    </row>
    <row r="24" spans="1:3">
      <c r="A24" s="4" t="s">
        <v>354</v>
      </c>
      <c r="B24" s="5" t="n">
        <v>940</v>
      </c>
      <c r="C24" s="5" t="n">
        <v>142</v>
      </c>
    </row>
    <row r="25" spans="1:3">
      <c r="A25" s="4" t="s">
        <v>322</v>
      </c>
    </row>
    <row r="26" spans="1:3">
      <c r="A26" s="3" t="s">
        <v>301</v>
      </c>
    </row>
    <row r="27" spans="1:3">
      <c r="A27" s="4" t="s">
        <v>354</v>
      </c>
      <c r="B27" s="5" t="n">
        <v>28</v>
      </c>
      <c r="C27" s="5" t="n">
        <v>26</v>
      </c>
    </row>
    <row r="28" spans="1:3">
      <c r="A28" s="4" t="s">
        <v>355</v>
      </c>
    </row>
    <row r="29" spans="1:3">
      <c r="A29" s="3" t="s">
        <v>301</v>
      </c>
    </row>
    <row r="30" spans="1:3">
      <c r="A30" s="4" t="s">
        <v>354</v>
      </c>
      <c r="B30" s="6" t="n">
        <v>651</v>
      </c>
      <c r="C30" s="6" t="n">
        <v>4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356</v>
      </c>
      <c r="B1" s="2" t="s">
        <v>357</v>
      </c>
    </row>
    <row r="2" spans="1:2">
      <c r="A2" s="3" t="s">
        <v>358</v>
      </c>
    </row>
    <row r="3" spans="1:2">
      <c r="A3" s="4" t="s">
        <v>359</v>
      </c>
      <c r="B3" s="5" t="n">
        <v>5</v>
      </c>
    </row>
    <row r="4" spans="1:2">
      <c r="A4" s="4" t="s">
        <v>360</v>
      </c>
      <c r="B4" s="5" t="n">
        <v>6</v>
      </c>
    </row>
    <row r="5" spans="1:2">
      <c r="A5" s="4" t="s">
        <v>361</v>
      </c>
      <c r="B5" s="6" t="n">
        <v>736</v>
      </c>
    </row>
    <row r="6" spans="1:2">
      <c r="A6" s="4" t="s">
        <v>362</v>
      </c>
      <c r="B6" s="6" t="n">
        <v>7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2</v>
      </c>
      <c r="C1" s="2" t="s">
        <v>31</v>
      </c>
      <c r="D1" s="2" t="s">
        <v>73</v>
      </c>
    </row>
    <row r="2" spans="1:4">
      <c r="A2" s="3" t="s">
        <v>364</v>
      </c>
    </row>
    <row r="3" spans="1:4">
      <c r="A3" s="4" t="s">
        <v>39</v>
      </c>
      <c r="B3" s="6" t="n">
        <v>453871</v>
      </c>
      <c r="C3" s="6" t="n">
        <v>448819</v>
      </c>
      <c r="D3" s="6" t="n">
        <v>453250</v>
      </c>
    </row>
    <row r="4" spans="1:4">
      <c r="A4" s="4" t="s">
        <v>304</v>
      </c>
    </row>
    <row r="5" spans="1:4">
      <c r="A5" s="3" t="s">
        <v>364</v>
      </c>
    </row>
    <row r="6" spans="1:4">
      <c r="A6" s="4" t="s">
        <v>39</v>
      </c>
      <c r="B6" s="5" t="n">
        <v>161939</v>
      </c>
      <c r="C6" s="5" t="n">
        <v>165109</v>
      </c>
      <c r="D6" s="5" t="n">
        <v>177614</v>
      </c>
    </row>
    <row r="7" spans="1:4">
      <c r="A7" s="4" t="s">
        <v>365</v>
      </c>
    </row>
    <row r="8" spans="1:4">
      <c r="A8" s="3" t="s">
        <v>364</v>
      </c>
    </row>
    <row r="9" spans="1:4">
      <c r="A9" s="4" t="s">
        <v>39</v>
      </c>
      <c r="B9" s="5" t="n">
        <v>11542</v>
      </c>
      <c r="C9" s="5" t="n">
        <v>12991</v>
      </c>
    </row>
    <row r="10" spans="1:4">
      <c r="A10" s="4" t="s">
        <v>366</v>
      </c>
    </row>
    <row r="11" spans="1:4">
      <c r="A11" s="3" t="s">
        <v>364</v>
      </c>
    </row>
    <row r="12" spans="1:4">
      <c r="A12" s="4" t="s">
        <v>39</v>
      </c>
      <c r="B12" s="5" t="n">
        <v>93155</v>
      </c>
      <c r="C12" s="5" t="n">
        <v>107925</v>
      </c>
    </row>
    <row r="13" spans="1:4">
      <c r="A13" s="4" t="s">
        <v>367</v>
      </c>
    </row>
    <row r="14" spans="1:4">
      <c r="A14" s="3" t="s">
        <v>364</v>
      </c>
    </row>
    <row r="15" spans="1:4">
      <c r="A15" s="4" t="s">
        <v>39</v>
      </c>
      <c r="B15" s="5" t="n">
        <v>51432</v>
      </c>
      <c r="C15" s="5" t="n">
        <v>37036</v>
      </c>
    </row>
    <row r="16" spans="1:4">
      <c r="A16" s="4" t="s">
        <v>368</v>
      </c>
    </row>
    <row r="17" spans="1:4">
      <c r="A17" s="3" t="s">
        <v>364</v>
      </c>
    </row>
    <row r="18" spans="1:4">
      <c r="A18" s="4" t="s">
        <v>39</v>
      </c>
      <c r="B18" s="5" t="n">
        <v>674</v>
      </c>
      <c r="C18" s="5" t="n">
        <v>1696</v>
      </c>
    </row>
    <row r="19" spans="1:4">
      <c r="A19" s="4" t="s">
        <v>369</v>
      </c>
    </row>
    <row r="20" spans="1:4">
      <c r="A20" s="3" t="s">
        <v>364</v>
      </c>
    </row>
    <row r="21" spans="1:4">
      <c r="A21" s="4" t="s">
        <v>39</v>
      </c>
      <c r="B21" s="5" t="n">
        <v>5136</v>
      </c>
      <c r="C21" s="5" t="n">
        <v>5461</v>
      </c>
    </row>
    <row r="22" spans="1:4">
      <c r="A22" s="4" t="s">
        <v>370</v>
      </c>
    </row>
    <row r="23" spans="1:4">
      <c r="A23" s="3" t="s">
        <v>364</v>
      </c>
    </row>
    <row r="24" spans="1:4">
      <c r="A24" s="4" t="s">
        <v>39</v>
      </c>
      <c r="B24" s="5" t="n">
        <v>0</v>
      </c>
      <c r="C24" s="5" t="n">
        <v>0</v>
      </c>
    </row>
    <row r="25" spans="1:4">
      <c r="A25" s="4" t="s">
        <v>305</v>
      </c>
    </row>
    <row r="26" spans="1:4">
      <c r="A26" s="3" t="s">
        <v>364</v>
      </c>
    </row>
    <row r="27" spans="1:4">
      <c r="A27" s="4" t="s">
        <v>39</v>
      </c>
      <c r="B27" s="5" t="n">
        <v>23758</v>
      </c>
      <c r="C27" s="5" t="n">
        <v>18378</v>
      </c>
      <c r="D27" s="5" t="n">
        <v>17311</v>
      </c>
    </row>
    <row r="28" spans="1:4">
      <c r="A28" s="4" t="s">
        <v>371</v>
      </c>
    </row>
    <row r="29" spans="1:4">
      <c r="A29" s="3" t="s">
        <v>364</v>
      </c>
    </row>
    <row r="30" spans="1:4">
      <c r="A30" s="4" t="s">
        <v>39</v>
      </c>
      <c r="B30" s="5" t="n">
        <v>0</v>
      </c>
      <c r="C30" s="5" t="n">
        <v>0</v>
      </c>
    </row>
    <row r="31" spans="1:4">
      <c r="A31" s="4" t="s">
        <v>372</v>
      </c>
    </row>
    <row r="32" spans="1:4">
      <c r="A32" s="3" t="s">
        <v>364</v>
      </c>
    </row>
    <row r="33" spans="1:4">
      <c r="A33" s="4" t="s">
        <v>39</v>
      </c>
      <c r="B33" s="5" t="n">
        <v>8348</v>
      </c>
      <c r="C33" s="5" t="n">
        <v>4276</v>
      </c>
    </row>
    <row r="34" spans="1:4">
      <c r="A34" s="4" t="s">
        <v>373</v>
      </c>
    </row>
    <row r="35" spans="1:4">
      <c r="A35" s="3" t="s">
        <v>364</v>
      </c>
    </row>
    <row r="36" spans="1:4">
      <c r="A36" s="4" t="s">
        <v>39</v>
      </c>
      <c r="B36" s="5" t="n">
        <v>13390</v>
      </c>
      <c r="C36" s="5" t="n">
        <v>13700</v>
      </c>
    </row>
    <row r="37" spans="1:4">
      <c r="A37" s="4" t="s">
        <v>374</v>
      </c>
    </row>
    <row r="38" spans="1:4">
      <c r="A38" s="3" t="s">
        <v>364</v>
      </c>
    </row>
    <row r="39" spans="1:4">
      <c r="A39" s="4" t="s">
        <v>39</v>
      </c>
      <c r="B39" s="5" t="n">
        <v>2020</v>
      </c>
      <c r="C39" s="5" t="n">
        <v>402</v>
      </c>
    </row>
    <row r="40" spans="1:4">
      <c r="A40" s="4" t="s">
        <v>375</v>
      </c>
    </row>
    <row r="41" spans="1:4">
      <c r="A41" s="3" t="s">
        <v>364</v>
      </c>
    </row>
    <row r="42" spans="1:4">
      <c r="A42" s="4" t="s">
        <v>39</v>
      </c>
      <c r="B42" s="5" t="n">
        <v>0</v>
      </c>
      <c r="C42" s="5" t="n">
        <v>0</v>
      </c>
    </row>
    <row r="43" spans="1:4">
      <c r="A43" s="4" t="s">
        <v>376</v>
      </c>
    </row>
    <row r="44" spans="1:4">
      <c r="A44" s="3" t="s">
        <v>364</v>
      </c>
    </row>
    <row r="45" spans="1:4">
      <c r="A45" s="4" t="s">
        <v>39</v>
      </c>
      <c r="B45" s="5" t="n">
        <v>0</v>
      </c>
      <c r="C45" s="5" t="n">
        <v>0</v>
      </c>
    </row>
    <row r="46" spans="1:4">
      <c r="A46" s="4" t="s">
        <v>311</v>
      </c>
    </row>
    <row r="47" spans="1:4">
      <c r="A47" s="3" t="s">
        <v>364</v>
      </c>
    </row>
    <row r="48" spans="1:4">
      <c r="A48" s="4" t="s">
        <v>39</v>
      </c>
      <c r="B48" s="5" t="n">
        <v>9523</v>
      </c>
      <c r="C48" s="5" t="n">
        <v>12149</v>
      </c>
      <c r="D48" s="6" t="n">
        <v>12535</v>
      </c>
    </row>
    <row r="49" spans="1:4">
      <c r="A49" s="4" t="s">
        <v>377</v>
      </c>
    </row>
    <row r="50" spans="1:4">
      <c r="A50" s="3" t="s">
        <v>364</v>
      </c>
    </row>
    <row r="51" spans="1:4">
      <c r="A51" s="4" t="s">
        <v>39</v>
      </c>
      <c r="B51" s="5" t="n">
        <v>0</v>
      </c>
      <c r="C51" s="5" t="n">
        <v>0</v>
      </c>
    </row>
    <row r="52" spans="1:4">
      <c r="A52" s="4" t="s">
        <v>378</v>
      </c>
    </row>
    <row r="53" spans="1:4">
      <c r="A53" s="3" t="s">
        <v>364</v>
      </c>
    </row>
    <row r="54" spans="1:4">
      <c r="A54" s="4" t="s">
        <v>39</v>
      </c>
      <c r="B54" s="5" t="n">
        <v>2077</v>
      </c>
      <c r="C54" s="5" t="n">
        <v>2736</v>
      </c>
    </row>
    <row r="55" spans="1:4">
      <c r="A55" s="4" t="s">
        <v>379</v>
      </c>
    </row>
    <row r="56" spans="1:4">
      <c r="A56" s="3" t="s">
        <v>364</v>
      </c>
    </row>
    <row r="57" spans="1:4">
      <c r="A57" s="4" t="s">
        <v>39</v>
      </c>
      <c r="B57" s="5" t="n">
        <v>2714</v>
      </c>
      <c r="C57" s="5" t="n">
        <v>3617</v>
      </c>
    </row>
    <row r="58" spans="1:4">
      <c r="A58" s="4" t="s">
        <v>380</v>
      </c>
    </row>
    <row r="59" spans="1:4">
      <c r="A59" s="3" t="s">
        <v>364</v>
      </c>
    </row>
    <row r="60" spans="1:4">
      <c r="A60" s="4" t="s">
        <v>39</v>
      </c>
      <c r="B60" s="5" t="n">
        <v>395</v>
      </c>
      <c r="C60" s="5" t="n">
        <v>0</v>
      </c>
    </row>
    <row r="61" spans="1:4">
      <c r="A61" s="4" t="s">
        <v>381</v>
      </c>
    </row>
    <row r="62" spans="1:4">
      <c r="A62" s="3" t="s">
        <v>364</v>
      </c>
    </row>
    <row r="63" spans="1:4">
      <c r="A63" s="4" t="s">
        <v>39</v>
      </c>
      <c r="B63" s="5" t="n">
        <v>4337</v>
      </c>
      <c r="C63" s="5" t="n">
        <v>5796</v>
      </c>
    </row>
    <row r="64" spans="1:4">
      <c r="A64" s="4" t="s">
        <v>382</v>
      </c>
    </row>
    <row r="65" spans="1:4">
      <c r="A65" s="3" t="s">
        <v>364</v>
      </c>
    </row>
    <row r="66" spans="1:4">
      <c r="A66" s="4" t="s">
        <v>39</v>
      </c>
      <c r="B66" s="5" t="n">
        <v>0</v>
      </c>
      <c r="C66" s="5" t="n">
        <v>0</v>
      </c>
    </row>
    <row r="67" spans="1:4">
      <c r="A67" s="4" t="s">
        <v>306</v>
      </c>
    </row>
    <row r="68" spans="1:4">
      <c r="A68" s="3" t="s">
        <v>364</v>
      </c>
    </row>
    <row r="69" spans="1:4">
      <c r="A69" s="4" t="s">
        <v>39</v>
      </c>
      <c r="B69" s="5" t="n">
        <v>24587</v>
      </c>
      <c r="C69" s="5" t="n">
        <v>21029</v>
      </c>
    </row>
    <row r="70" spans="1:4">
      <c r="A70" s="4" t="s">
        <v>383</v>
      </c>
    </row>
    <row r="71" spans="1:4">
      <c r="A71" s="3" t="s">
        <v>364</v>
      </c>
    </row>
    <row r="72" spans="1:4">
      <c r="A72" s="4" t="s">
        <v>39</v>
      </c>
      <c r="B72" s="5" t="n">
        <v>561</v>
      </c>
      <c r="C72" s="5" t="n">
        <v>724</v>
      </c>
    </row>
    <row r="73" spans="1:4">
      <c r="A73" s="4" t="s">
        <v>384</v>
      </c>
    </row>
    <row r="74" spans="1:4">
      <c r="A74" s="3" t="s">
        <v>364</v>
      </c>
    </row>
    <row r="75" spans="1:4">
      <c r="A75" s="4" t="s">
        <v>39</v>
      </c>
      <c r="B75" s="5" t="n">
        <v>4855</v>
      </c>
      <c r="C75" s="5" t="n">
        <v>5314</v>
      </c>
    </row>
    <row r="76" spans="1:4">
      <c r="A76" s="4" t="s">
        <v>385</v>
      </c>
    </row>
    <row r="77" spans="1:4">
      <c r="A77" s="3" t="s">
        <v>364</v>
      </c>
    </row>
    <row r="78" spans="1:4">
      <c r="A78" s="4" t="s">
        <v>39</v>
      </c>
      <c r="B78" s="5" t="n">
        <v>15763</v>
      </c>
      <c r="C78" s="5" t="n">
        <v>13349</v>
      </c>
    </row>
    <row r="79" spans="1:4">
      <c r="A79" s="4" t="s">
        <v>386</v>
      </c>
    </row>
    <row r="80" spans="1:4">
      <c r="A80" s="3" t="s">
        <v>364</v>
      </c>
    </row>
    <row r="81" spans="1:4">
      <c r="A81" s="4" t="s">
        <v>39</v>
      </c>
      <c r="B81" s="5" t="n">
        <v>2954</v>
      </c>
      <c r="C81" s="5" t="n">
        <v>1565</v>
      </c>
    </row>
    <row r="82" spans="1:4">
      <c r="A82" s="4" t="s">
        <v>387</v>
      </c>
    </row>
    <row r="83" spans="1:4">
      <c r="A83" s="3" t="s">
        <v>364</v>
      </c>
    </row>
    <row r="84" spans="1:4">
      <c r="A84" s="4" t="s">
        <v>39</v>
      </c>
      <c r="B84" s="5" t="n">
        <v>454</v>
      </c>
      <c r="C84" s="5" t="n">
        <v>77</v>
      </c>
    </row>
    <row r="85" spans="1:4">
      <c r="A85" s="4" t="s">
        <v>388</v>
      </c>
    </row>
    <row r="86" spans="1:4">
      <c r="A86" s="3" t="s">
        <v>364</v>
      </c>
    </row>
    <row r="87" spans="1:4">
      <c r="A87" s="4" t="s">
        <v>39</v>
      </c>
      <c r="B87" s="5" t="n">
        <v>0</v>
      </c>
      <c r="C87" s="5" t="n">
        <v>0</v>
      </c>
    </row>
    <row r="88" spans="1:4">
      <c r="A88" s="4" t="s">
        <v>389</v>
      </c>
    </row>
    <row r="89" spans="1:4">
      <c r="A89" s="3" t="s">
        <v>364</v>
      </c>
    </row>
    <row r="90" spans="1:4">
      <c r="A90" s="4" t="s">
        <v>39</v>
      </c>
      <c r="B90" s="5" t="n">
        <v>96224</v>
      </c>
      <c r="C90" s="5" t="n">
        <v>96224</v>
      </c>
    </row>
    <row r="91" spans="1:4">
      <c r="A91" s="4" t="s">
        <v>390</v>
      </c>
    </row>
    <row r="92" spans="1:4">
      <c r="A92" s="3" t="s">
        <v>364</v>
      </c>
    </row>
    <row r="93" spans="1:4">
      <c r="A93" s="4" t="s">
        <v>39</v>
      </c>
      <c r="B93" s="5" t="n">
        <v>1292</v>
      </c>
      <c r="C93" s="5" t="n">
        <v>1632</v>
      </c>
    </row>
    <row r="94" spans="1:4">
      <c r="A94" s="4" t="s">
        <v>391</v>
      </c>
    </row>
    <row r="95" spans="1:4">
      <c r="A95" s="3" t="s">
        <v>364</v>
      </c>
    </row>
    <row r="96" spans="1:4">
      <c r="A96" s="4" t="s">
        <v>39</v>
      </c>
      <c r="B96" s="5" t="n">
        <v>31743</v>
      </c>
      <c r="C96" s="5" t="n">
        <v>39679</v>
      </c>
    </row>
    <row r="97" spans="1:4">
      <c r="A97" s="4" t="s">
        <v>392</v>
      </c>
    </row>
    <row r="98" spans="1:4">
      <c r="A98" s="3" t="s">
        <v>364</v>
      </c>
    </row>
    <row r="99" spans="1:4">
      <c r="A99" s="4" t="s">
        <v>39</v>
      </c>
      <c r="B99" s="5" t="n">
        <v>51094</v>
      </c>
      <c r="C99" s="5" t="n">
        <v>47963</v>
      </c>
    </row>
    <row r="100" spans="1:4">
      <c r="A100" s="4" t="s">
        <v>393</v>
      </c>
    </row>
    <row r="101" spans="1:4">
      <c r="A101" s="3" t="s">
        <v>364</v>
      </c>
    </row>
    <row r="102" spans="1:4">
      <c r="A102" s="4" t="s">
        <v>39</v>
      </c>
      <c r="B102" s="5" t="n">
        <v>4818</v>
      </c>
      <c r="C102" s="5" t="n">
        <v>2720</v>
      </c>
    </row>
    <row r="103" spans="1:4">
      <c r="A103" s="4" t="s">
        <v>394</v>
      </c>
    </row>
    <row r="104" spans="1:4">
      <c r="A104" s="3" t="s">
        <v>364</v>
      </c>
    </row>
    <row r="105" spans="1:4">
      <c r="A105" s="4" t="s">
        <v>39</v>
      </c>
      <c r="B105" s="5" t="n">
        <v>7277</v>
      </c>
      <c r="C105" s="5" t="n">
        <v>4230</v>
      </c>
    </row>
    <row r="106" spans="1:4">
      <c r="A106" s="4" t="s">
        <v>395</v>
      </c>
    </row>
    <row r="107" spans="1:4">
      <c r="A107" s="3" t="s">
        <v>364</v>
      </c>
    </row>
    <row r="108" spans="1:4">
      <c r="A108" s="4" t="s">
        <v>39</v>
      </c>
      <c r="B108" s="5" t="n">
        <v>0</v>
      </c>
      <c r="C108" s="5" t="n">
        <v>0</v>
      </c>
    </row>
    <row r="109" spans="1:4">
      <c r="A109" s="4" t="s">
        <v>396</v>
      </c>
    </row>
    <row r="110" spans="1:4">
      <c r="A110" s="3" t="s">
        <v>364</v>
      </c>
    </row>
    <row r="111" spans="1:4">
      <c r="A111" s="4" t="s">
        <v>39</v>
      </c>
      <c r="B111" s="5" t="n">
        <v>38166</v>
      </c>
      <c r="C111" s="5" t="n">
        <v>39869</v>
      </c>
    </row>
    <row r="112" spans="1:4">
      <c r="A112" s="4" t="s">
        <v>397</v>
      </c>
    </row>
    <row r="113" spans="1:4">
      <c r="A113" s="3" t="s">
        <v>364</v>
      </c>
    </row>
    <row r="114" spans="1:4">
      <c r="A114" s="4" t="s">
        <v>39</v>
      </c>
      <c r="B114" s="5" t="n">
        <v>336</v>
      </c>
      <c r="C114" s="5" t="n">
        <v>131</v>
      </c>
    </row>
    <row r="115" spans="1:4">
      <c r="A115" s="4" t="s">
        <v>398</v>
      </c>
    </row>
    <row r="116" spans="1:4">
      <c r="A116" s="3" t="s">
        <v>364</v>
      </c>
    </row>
    <row r="117" spans="1:4">
      <c r="A117" s="4" t="s">
        <v>39</v>
      </c>
      <c r="B117" s="5" t="n">
        <v>11404</v>
      </c>
      <c r="C117" s="5" t="n">
        <v>13046</v>
      </c>
    </row>
    <row r="118" spans="1:4">
      <c r="A118" s="4" t="s">
        <v>399</v>
      </c>
    </row>
    <row r="119" spans="1:4">
      <c r="A119" s="3" t="s">
        <v>364</v>
      </c>
    </row>
    <row r="120" spans="1:4">
      <c r="A120" s="4" t="s">
        <v>39</v>
      </c>
      <c r="B120" s="5" t="n">
        <v>21253</v>
      </c>
      <c r="C120" s="5" t="n">
        <v>21073</v>
      </c>
    </row>
    <row r="121" spans="1:4">
      <c r="A121" s="4" t="s">
        <v>400</v>
      </c>
    </row>
    <row r="122" spans="1:4">
      <c r="A122" s="3" t="s">
        <v>364</v>
      </c>
    </row>
    <row r="123" spans="1:4">
      <c r="A123" s="4" t="s">
        <v>39</v>
      </c>
      <c r="B123" s="5" t="n">
        <v>3663</v>
      </c>
      <c r="C123" s="5" t="n">
        <v>3615</v>
      </c>
    </row>
    <row r="124" spans="1:4">
      <c r="A124" s="4" t="s">
        <v>401</v>
      </c>
    </row>
    <row r="125" spans="1:4">
      <c r="A125" s="3" t="s">
        <v>364</v>
      </c>
    </row>
    <row r="126" spans="1:4">
      <c r="A126" s="4" t="s">
        <v>39</v>
      </c>
      <c r="B126" s="5" t="n">
        <v>1510</v>
      </c>
      <c r="C126" s="5" t="n">
        <v>2004</v>
      </c>
    </row>
    <row r="127" spans="1:4">
      <c r="A127" s="4" t="s">
        <v>402</v>
      </c>
    </row>
    <row r="128" spans="1:4">
      <c r="A128" s="3" t="s">
        <v>364</v>
      </c>
    </row>
    <row r="129" spans="1:4">
      <c r="A129" s="4" t="s">
        <v>39</v>
      </c>
      <c r="B129" s="5" t="n">
        <v>0</v>
      </c>
      <c r="C129" s="5" t="n">
        <v>0</v>
      </c>
    </row>
    <row r="130" spans="1:4">
      <c r="A130" s="4" t="s">
        <v>403</v>
      </c>
    </row>
    <row r="131" spans="1:4">
      <c r="A131" s="3" t="s">
        <v>364</v>
      </c>
    </row>
    <row r="132" spans="1:4">
      <c r="A132" s="4" t="s">
        <v>39</v>
      </c>
      <c r="B132" s="5" t="n">
        <v>11627</v>
      </c>
      <c r="C132" s="5" t="n">
        <v>12754</v>
      </c>
    </row>
    <row r="133" spans="1:4">
      <c r="A133" s="4" t="s">
        <v>404</v>
      </c>
    </row>
    <row r="134" spans="1:4">
      <c r="A134" s="3" t="s">
        <v>364</v>
      </c>
    </row>
    <row r="135" spans="1:4">
      <c r="A135" s="4" t="s">
        <v>39</v>
      </c>
      <c r="B135" s="5" t="n">
        <v>11604</v>
      </c>
      <c r="C135" s="5" t="n">
        <v>12750</v>
      </c>
    </row>
    <row r="136" spans="1:4">
      <c r="A136" s="4" t="s">
        <v>405</v>
      </c>
    </row>
    <row r="137" spans="1:4">
      <c r="A137" s="3" t="s">
        <v>364</v>
      </c>
    </row>
    <row r="138" spans="1:4">
      <c r="A138" s="4" t="s">
        <v>39</v>
      </c>
      <c r="B138" s="5" t="n">
        <v>23</v>
      </c>
      <c r="C138" s="5" t="n">
        <v>4</v>
      </c>
    </row>
    <row r="139" spans="1:4">
      <c r="A139" s="4" t="s">
        <v>406</v>
      </c>
    </row>
    <row r="140" spans="1:4">
      <c r="A140" s="3" t="s">
        <v>364</v>
      </c>
    </row>
    <row r="141" spans="1:4">
      <c r="A141" s="4" t="s">
        <v>39</v>
      </c>
      <c r="B141" s="5" t="n">
        <v>31679</v>
      </c>
      <c r="C141" s="5" t="n">
        <v>34275</v>
      </c>
    </row>
    <row r="142" spans="1:4">
      <c r="A142" s="4" t="s">
        <v>407</v>
      </c>
    </row>
    <row r="143" spans="1:4">
      <c r="A143" s="3" t="s">
        <v>364</v>
      </c>
    </row>
    <row r="144" spans="1:4">
      <c r="A144" s="4" t="s">
        <v>39</v>
      </c>
      <c r="B144" s="5" t="n">
        <v>31661</v>
      </c>
      <c r="C144" s="5" t="n">
        <v>34200</v>
      </c>
    </row>
    <row r="145" spans="1:4">
      <c r="A145" s="4" t="s">
        <v>408</v>
      </c>
    </row>
    <row r="146" spans="1:4">
      <c r="A146" s="3" t="s">
        <v>364</v>
      </c>
    </row>
    <row r="147" spans="1:4">
      <c r="A147" s="4" t="s">
        <v>39</v>
      </c>
      <c r="B147" s="5" t="n">
        <v>18</v>
      </c>
      <c r="C147" s="5" t="n">
        <v>75</v>
      </c>
    </row>
    <row r="148" spans="1:4">
      <c r="A148" s="4" t="s">
        <v>409</v>
      </c>
    </row>
    <row r="149" spans="1:4">
      <c r="A149" s="3" t="s">
        <v>364</v>
      </c>
    </row>
    <row r="150" spans="1:4">
      <c r="A150" s="4" t="s">
        <v>39</v>
      </c>
      <c r="B150" s="5" t="n">
        <v>53401</v>
      </c>
      <c r="C150" s="5" t="n">
        <v>46202</v>
      </c>
    </row>
    <row r="151" spans="1:4">
      <c r="A151" s="4" t="s">
        <v>410</v>
      </c>
    </row>
    <row r="152" spans="1:4">
      <c r="A152" s="3" t="s">
        <v>364</v>
      </c>
    </row>
    <row r="153" spans="1:4">
      <c r="A153" s="4" t="s">
        <v>39</v>
      </c>
      <c r="B153" s="5" t="n">
        <v>53369</v>
      </c>
      <c r="C153" s="5" t="n">
        <v>46088</v>
      </c>
    </row>
    <row r="154" spans="1:4">
      <c r="A154" s="4" t="s">
        <v>411</v>
      </c>
    </row>
    <row r="155" spans="1:4">
      <c r="A155" s="3" t="s">
        <v>364</v>
      </c>
    </row>
    <row r="156" spans="1:4">
      <c r="A156" s="4" t="s">
        <v>39</v>
      </c>
      <c r="B156" s="5" t="n">
        <v>32</v>
      </c>
      <c r="C156" s="5" t="n">
        <v>114</v>
      </c>
    </row>
    <row r="157" spans="1:4">
      <c r="A157" s="4" t="s">
        <v>412</v>
      </c>
    </row>
    <row r="158" spans="1:4">
      <c r="A158" s="3" t="s">
        <v>364</v>
      </c>
    </row>
    <row r="159" spans="1:4">
      <c r="A159" s="4" t="s">
        <v>39</v>
      </c>
      <c r="B159" s="5" t="n">
        <v>2967</v>
      </c>
      <c r="C159" s="5" t="n">
        <v>2830</v>
      </c>
    </row>
    <row r="160" spans="1:4">
      <c r="A160" s="4" t="s">
        <v>413</v>
      </c>
    </row>
    <row r="161" spans="1:4">
      <c r="A161" s="3" t="s">
        <v>364</v>
      </c>
    </row>
    <row r="162" spans="1:4">
      <c r="A162" s="4" t="s">
        <v>39</v>
      </c>
      <c r="B162" s="5" t="n">
        <v>2967</v>
      </c>
      <c r="C162" s="5" t="n">
        <v>2830</v>
      </c>
    </row>
    <row r="163" spans="1:4">
      <c r="A163" s="4" t="s">
        <v>414</v>
      </c>
    </row>
    <row r="164" spans="1:4">
      <c r="A164" s="3" t="s">
        <v>364</v>
      </c>
    </row>
    <row r="165" spans="1:4">
      <c r="A165" s="4" t="s">
        <v>39</v>
      </c>
      <c r="B165" s="6" t="n">
        <v>0</v>
      </c>
      <c r="C165"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5</v>
      </c>
      <c r="B1" s="2" t="s">
        <v>1</v>
      </c>
      <c r="C1" s="2" t="s">
        <v>416</v>
      </c>
    </row>
    <row r="2" spans="1:3">
      <c r="B2" s="2" t="s">
        <v>2</v>
      </c>
      <c r="C2" s="2" t="s">
        <v>31</v>
      </c>
    </row>
    <row r="3" spans="1:3">
      <c r="A3" s="3" t="s">
        <v>417</v>
      </c>
    </row>
    <row r="4" spans="1:3">
      <c r="A4" s="4" t="s">
        <v>418</v>
      </c>
      <c r="B4" s="6" t="n">
        <v>15911</v>
      </c>
      <c r="C4" s="6" t="n">
        <v>17799</v>
      </c>
    </row>
    <row r="5" spans="1:3">
      <c r="A5" s="4" t="s">
        <v>419</v>
      </c>
      <c r="B5" s="5" t="n">
        <v>7132</v>
      </c>
      <c r="C5" s="5" t="n">
        <v>7462</v>
      </c>
    </row>
    <row r="6" spans="1:3">
      <c r="A6" s="3" t="s">
        <v>420</v>
      </c>
    </row>
    <row r="7" spans="1:3">
      <c r="A7" s="4" t="s">
        <v>418</v>
      </c>
      <c r="B7" s="5" t="n">
        <v>15911</v>
      </c>
      <c r="C7" s="5" t="n">
        <v>17799</v>
      </c>
    </row>
    <row r="8" spans="1:3">
      <c r="A8" s="4" t="s">
        <v>419</v>
      </c>
      <c r="B8" s="5" t="n">
        <v>7132</v>
      </c>
      <c r="C8" s="5" t="n">
        <v>7462</v>
      </c>
    </row>
    <row r="9" spans="1:3">
      <c r="A9" s="4" t="s">
        <v>421</v>
      </c>
      <c r="B9" s="5" t="n">
        <v>2047</v>
      </c>
      <c r="C9" s="5" t="n">
        <v>2362</v>
      </c>
    </row>
    <row r="10" spans="1:3">
      <c r="A10" s="3" t="s">
        <v>422</v>
      </c>
    </row>
    <row r="11" spans="1:3">
      <c r="A11" s="4" t="s">
        <v>418</v>
      </c>
      <c r="B11" s="5" t="n">
        <v>16480</v>
      </c>
      <c r="C11" s="5" t="n">
        <v>14963</v>
      </c>
    </row>
    <row r="12" spans="1:3">
      <c r="A12" s="4" t="s">
        <v>419</v>
      </c>
      <c r="B12" s="5" t="n">
        <v>7309</v>
      </c>
      <c r="C12" s="5" t="n">
        <v>7771</v>
      </c>
    </row>
    <row r="13" spans="1:3">
      <c r="A13" s="3" t="s">
        <v>423</v>
      </c>
    </row>
    <row r="14" spans="1:3">
      <c r="A14" s="4" t="s">
        <v>418</v>
      </c>
      <c r="B14" s="5" t="n">
        <v>653</v>
      </c>
      <c r="C14" s="5" t="n">
        <v>184</v>
      </c>
    </row>
    <row r="15" spans="1:3">
      <c r="A15" s="4" t="s">
        <v>419</v>
      </c>
      <c r="B15" s="5" t="n">
        <v>13</v>
      </c>
      <c r="C15" s="5" t="n">
        <v>358</v>
      </c>
    </row>
    <row r="16" spans="1:3">
      <c r="A16" s="4" t="s">
        <v>313</v>
      </c>
    </row>
    <row r="17" spans="1:3">
      <c r="A17" s="3" t="s">
        <v>417</v>
      </c>
    </row>
    <row r="18" spans="1:3">
      <c r="A18" s="4" t="s">
        <v>418</v>
      </c>
      <c r="B18" s="5" t="n">
        <v>4081</v>
      </c>
      <c r="C18" s="5" t="n">
        <v>4325</v>
      </c>
    </row>
    <row r="19" spans="1:3">
      <c r="A19" s="4" t="s">
        <v>419</v>
      </c>
      <c r="B19" s="5" t="n">
        <v>588</v>
      </c>
      <c r="C19" s="5" t="n">
        <v>631</v>
      </c>
    </row>
    <row r="20" spans="1:3">
      <c r="A20" s="3" t="s">
        <v>420</v>
      </c>
    </row>
    <row r="21" spans="1:3">
      <c r="A21" s="4" t="s">
        <v>418</v>
      </c>
      <c r="B21" s="5" t="n">
        <v>4081</v>
      </c>
      <c r="C21" s="5" t="n">
        <v>4325</v>
      </c>
    </row>
    <row r="22" spans="1:3">
      <c r="A22" s="4" t="s">
        <v>419</v>
      </c>
      <c r="B22" s="5" t="n">
        <v>588</v>
      </c>
      <c r="C22" s="5" t="n">
        <v>631</v>
      </c>
    </row>
    <row r="23" spans="1:3">
      <c r="A23" s="4" t="s">
        <v>421</v>
      </c>
      <c r="B23" s="5" t="n">
        <v>96</v>
      </c>
      <c r="C23" s="5" t="n">
        <v>191</v>
      </c>
    </row>
    <row r="24" spans="1:3">
      <c r="A24" s="3" t="s">
        <v>422</v>
      </c>
    </row>
    <row r="25" spans="1:3">
      <c r="A25" s="4" t="s">
        <v>418</v>
      </c>
      <c r="B25" s="5" t="n">
        <v>4409</v>
      </c>
      <c r="C25" s="5" t="n">
        <v>5862</v>
      </c>
    </row>
    <row r="26" spans="1:3">
      <c r="A26" s="4" t="s">
        <v>419</v>
      </c>
      <c r="B26" s="5" t="n">
        <v>481</v>
      </c>
      <c r="C26" s="5" t="n">
        <v>353</v>
      </c>
    </row>
    <row r="27" spans="1:3">
      <c r="A27" s="3" t="s">
        <v>423</v>
      </c>
    </row>
    <row r="28" spans="1:3">
      <c r="A28" s="4" t="s">
        <v>418</v>
      </c>
      <c r="B28" s="5" t="n">
        <v>144</v>
      </c>
      <c r="C28" s="5" t="n">
        <v>134</v>
      </c>
    </row>
    <row r="29" spans="1:3">
      <c r="A29" s="4" t="s">
        <v>419</v>
      </c>
      <c r="B29" s="5" t="n">
        <v>0</v>
      </c>
      <c r="C29" s="5" t="n">
        <v>307</v>
      </c>
    </row>
    <row r="30" spans="1:3">
      <c r="A30" s="4" t="s">
        <v>319</v>
      </c>
    </row>
    <row r="31" spans="1:3">
      <c r="A31" s="3" t="s">
        <v>417</v>
      </c>
    </row>
    <row r="32" spans="1:3">
      <c r="A32" s="4" t="s">
        <v>418</v>
      </c>
      <c r="B32" s="5" t="n">
        <v>0</v>
      </c>
      <c r="C32" s="5" t="n">
        <v>7</v>
      </c>
    </row>
    <row r="33" spans="1:3">
      <c r="A33" s="4" t="s">
        <v>419</v>
      </c>
      <c r="B33" s="5" t="n">
        <v>0</v>
      </c>
      <c r="C33" s="5" t="n">
        <v>105</v>
      </c>
    </row>
    <row r="34" spans="1:3">
      <c r="A34" s="3" t="s">
        <v>420</v>
      </c>
    </row>
    <row r="35" spans="1:3">
      <c r="A35" s="4" t="s">
        <v>418</v>
      </c>
      <c r="B35" s="5" t="n">
        <v>0</v>
      </c>
      <c r="C35" s="5" t="n">
        <v>7</v>
      </c>
    </row>
    <row r="36" spans="1:3">
      <c r="A36" s="4" t="s">
        <v>419</v>
      </c>
      <c r="B36" s="5" t="n">
        <v>0</v>
      </c>
      <c r="C36" s="5" t="n">
        <v>105</v>
      </c>
    </row>
    <row r="37" spans="1:3">
      <c r="A37" s="4" t="s">
        <v>421</v>
      </c>
      <c r="B37" s="5" t="n">
        <v>0</v>
      </c>
      <c r="C37" s="5" t="n">
        <v>80</v>
      </c>
    </row>
    <row r="38" spans="1:3">
      <c r="A38" s="3" t="s">
        <v>422</v>
      </c>
    </row>
    <row r="39" spans="1:3">
      <c r="A39" s="4" t="s">
        <v>418</v>
      </c>
      <c r="B39" s="5" t="n">
        <v>2</v>
      </c>
      <c r="C39" s="5" t="n">
        <v>28</v>
      </c>
    </row>
    <row r="40" spans="1:3">
      <c r="A40" s="4" t="s">
        <v>419</v>
      </c>
      <c r="B40" s="5" t="n">
        <v>33</v>
      </c>
      <c r="C40" s="5" t="n">
        <v>53</v>
      </c>
    </row>
    <row r="41" spans="1:3">
      <c r="A41" s="3" t="s">
        <v>423</v>
      </c>
    </row>
    <row r="42" spans="1:3">
      <c r="A42" s="4" t="s">
        <v>418</v>
      </c>
      <c r="B42" s="5" t="n">
        <v>0</v>
      </c>
      <c r="C42" s="5" t="n">
        <v>0</v>
      </c>
    </row>
    <row r="43" spans="1:3">
      <c r="A43" s="4" t="s">
        <v>419</v>
      </c>
      <c r="B43" s="5" t="n">
        <v>0</v>
      </c>
      <c r="C43" s="5" t="n">
        <v>6</v>
      </c>
    </row>
    <row r="44" spans="1:3">
      <c r="A44" s="4" t="s">
        <v>314</v>
      </c>
    </row>
    <row r="45" spans="1:3">
      <c r="A45" s="3" t="s">
        <v>417</v>
      </c>
    </row>
    <row r="46" spans="1:3">
      <c r="A46" s="4" t="s">
        <v>418</v>
      </c>
      <c r="B46" s="5" t="n">
        <v>0</v>
      </c>
      <c r="C46" s="5" t="n">
        <v>402</v>
      </c>
    </row>
    <row r="47" spans="1:3">
      <c r="A47" s="4" t="s">
        <v>419</v>
      </c>
      <c r="B47" s="5" t="n">
        <v>0</v>
      </c>
      <c r="C47" s="5" t="n">
        <v>0</v>
      </c>
    </row>
    <row r="48" spans="1:3">
      <c r="A48" s="3" t="s">
        <v>420</v>
      </c>
    </row>
    <row r="49" spans="1:3">
      <c r="A49" s="4" t="s">
        <v>418</v>
      </c>
      <c r="B49" s="5" t="n">
        <v>0</v>
      </c>
      <c r="C49" s="5" t="n">
        <v>402</v>
      </c>
    </row>
    <row r="50" spans="1:3">
      <c r="A50" s="4" t="s">
        <v>419</v>
      </c>
      <c r="B50" s="5" t="n">
        <v>0</v>
      </c>
      <c r="C50" s="5" t="n">
        <v>0</v>
      </c>
    </row>
    <row r="51" spans="1:3">
      <c r="A51" s="4" t="s">
        <v>421</v>
      </c>
      <c r="B51" s="5" t="n">
        <v>0</v>
      </c>
      <c r="C51" s="5" t="n">
        <v>0</v>
      </c>
    </row>
    <row r="52" spans="1:3">
      <c r="A52" s="3" t="s">
        <v>422</v>
      </c>
    </row>
    <row r="53" spans="1:3">
      <c r="A53" s="4" t="s">
        <v>418</v>
      </c>
      <c r="B53" s="5" t="n">
        <v>101</v>
      </c>
      <c r="C53" s="5" t="n">
        <v>201</v>
      </c>
    </row>
    <row r="54" spans="1:3">
      <c r="A54" s="4" t="s">
        <v>419</v>
      </c>
      <c r="B54" s="5" t="n">
        <v>206</v>
      </c>
      <c r="C54" s="5" t="n">
        <v>0</v>
      </c>
    </row>
    <row r="55" spans="1:3">
      <c r="A55" s="3" t="s">
        <v>423</v>
      </c>
    </row>
    <row r="56" spans="1:3">
      <c r="A56" s="4" t="s">
        <v>418</v>
      </c>
      <c r="B56" s="5" t="n">
        <v>0</v>
      </c>
      <c r="C56" s="5" t="n">
        <v>0</v>
      </c>
    </row>
    <row r="57" spans="1:3">
      <c r="A57" s="4" t="s">
        <v>419</v>
      </c>
      <c r="B57" s="5" t="n">
        <v>0</v>
      </c>
      <c r="C57" s="5" t="n">
        <v>0</v>
      </c>
    </row>
    <row r="58" spans="1:3">
      <c r="A58" s="4" t="s">
        <v>320</v>
      </c>
    </row>
    <row r="59" spans="1:3">
      <c r="A59" s="3" t="s">
        <v>417</v>
      </c>
    </row>
    <row r="60" spans="1:3">
      <c r="A60" s="4" t="s">
        <v>418</v>
      </c>
      <c r="B60" s="5" t="n">
        <v>4228</v>
      </c>
      <c r="C60" s="5" t="n">
        <v>5681</v>
      </c>
    </row>
    <row r="61" spans="1:3">
      <c r="A61" s="4" t="s">
        <v>419</v>
      </c>
      <c r="B61" s="5" t="n">
        <v>116</v>
      </c>
      <c r="C61" s="5" t="n">
        <v>122</v>
      </c>
    </row>
    <row r="62" spans="1:3">
      <c r="A62" s="3" t="s">
        <v>420</v>
      </c>
    </row>
    <row r="63" spans="1:3">
      <c r="A63" s="4" t="s">
        <v>418</v>
      </c>
      <c r="B63" s="5" t="n">
        <v>4228</v>
      </c>
      <c r="C63" s="5" t="n">
        <v>5681</v>
      </c>
    </row>
    <row r="64" spans="1:3">
      <c r="A64" s="4" t="s">
        <v>419</v>
      </c>
      <c r="B64" s="5" t="n">
        <v>116</v>
      </c>
      <c r="C64" s="5" t="n">
        <v>122</v>
      </c>
    </row>
    <row r="65" spans="1:3">
      <c r="A65" s="4" t="s">
        <v>421</v>
      </c>
      <c r="B65" s="5" t="n">
        <v>2</v>
      </c>
      <c r="C65" s="5" t="n">
        <v>2</v>
      </c>
    </row>
    <row r="66" spans="1:3">
      <c r="A66" s="3" t="s">
        <v>422</v>
      </c>
    </row>
    <row r="67" spans="1:3">
      <c r="A67" s="4" t="s">
        <v>418</v>
      </c>
      <c r="B67" s="5" t="n">
        <v>4998</v>
      </c>
      <c r="C67" s="5" t="n">
        <v>3084</v>
      </c>
    </row>
    <row r="68" spans="1:3">
      <c r="A68" s="4" t="s">
        <v>419</v>
      </c>
      <c r="B68" s="5" t="n">
        <v>462</v>
      </c>
      <c r="C68" s="5" t="n">
        <v>927</v>
      </c>
    </row>
    <row r="69" spans="1:3">
      <c r="A69" s="3" t="s">
        <v>423</v>
      </c>
    </row>
    <row r="70" spans="1:3">
      <c r="A70" s="4" t="s">
        <v>418</v>
      </c>
      <c r="B70" s="5" t="n">
        <v>76</v>
      </c>
      <c r="C70" s="5" t="n">
        <v>10</v>
      </c>
    </row>
    <row r="71" spans="1:3">
      <c r="A71" s="4" t="s">
        <v>419</v>
      </c>
      <c r="B71" s="5" t="n">
        <v>0</v>
      </c>
      <c r="C71" s="5" t="n">
        <v>0</v>
      </c>
    </row>
    <row r="72" spans="1:3">
      <c r="A72" s="4" t="s">
        <v>424</v>
      </c>
    </row>
    <row r="73" spans="1:3">
      <c r="A73" s="3" t="s">
        <v>417</v>
      </c>
    </row>
    <row r="74" spans="1:3">
      <c r="A74" s="4" t="s">
        <v>418</v>
      </c>
      <c r="B74" s="5" t="n">
        <v>1968</v>
      </c>
      <c r="C74" s="5" t="n">
        <v>1635</v>
      </c>
    </row>
    <row r="75" spans="1:3">
      <c r="A75" s="4" t="s">
        <v>419</v>
      </c>
      <c r="B75" s="5" t="n">
        <v>0</v>
      </c>
      <c r="C75" s="5" t="n">
        <v>0</v>
      </c>
    </row>
    <row r="76" spans="1:3">
      <c r="A76" s="3" t="s">
        <v>420</v>
      </c>
    </row>
    <row r="77" spans="1:3">
      <c r="A77" s="4" t="s">
        <v>418</v>
      </c>
      <c r="B77" s="5" t="n">
        <v>1968</v>
      </c>
      <c r="C77" s="5" t="n">
        <v>1635</v>
      </c>
    </row>
    <row r="78" spans="1:3">
      <c r="A78" s="4" t="s">
        <v>419</v>
      </c>
      <c r="B78" s="5" t="n">
        <v>0</v>
      </c>
      <c r="C78" s="5" t="n">
        <v>0</v>
      </c>
    </row>
    <row r="79" spans="1:3">
      <c r="A79" s="4" t="s">
        <v>421</v>
      </c>
      <c r="B79" s="5" t="n">
        <v>0</v>
      </c>
      <c r="C79" s="5" t="n">
        <v>0</v>
      </c>
    </row>
    <row r="80" spans="1:3">
      <c r="A80" s="3" t="s">
        <v>422</v>
      </c>
    </row>
    <row r="81" spans="1:3">
      <c r="A81" s="4" t="s">
        <v>418</v>
      </c>
      <c r="B81" s="5" t="n">
        <v>1801</v>
      </c>
      <c r="C81" s="5" t="n">
        <v>1700</v>
      </c>
    </row>
    <row r="82" spans="1:3">
      <c r="A82" s="4" t="s">
        <v>419</v>
      </c>
      <c r="B82" s="5" t="n">
        <v>15</v>
      </c>
      <c r="C82" s="5" t="n">
        <v>0</v>
      </c>
    </row>
    <row r="83" spans="1:3">
      <c r="A83" s="3" t="s">
        <v>423</v>
      </c>
    </row>
    <row r="84" spans="1:3">
      <c r="A84" s="4" t="s">
        <v>418</v>
      </c>
      <c r="B84" s="5" t="n">
        <v>92</v>
      </c>
      <c r="C84" s="5" t="n">
        <v>2</v>
      </c>
    </row>
    <row r="85" spans="1:3">
      <c r="A85" s="4" t="s">
        <v>419</v>
      </c>
      <c r="B85" s="5" t="n">
        <v>0</v>
      </c>
      <c r="C85" s="5" t="n">
        <v>0</v>
      </c>
    </row>
    <row r="86" spans="1:3">
      <c r="A86" s="4" t="s">
        <v>425</v>
      </c>
    </row>
    <row r="87" spans="1:3">
      <c r="A87" s="3" t="s">
        <v>417</v>
      </c>
    </row>
    <row r="88" spans="1:3">
      <c r="A88" s="4" t="s">
        <v>418</v>
      </c>
      <c r="B88" s="5" t="n">
        <v>4818</v>
      </c>
      <c r="C88" s="5" t="n">
        <v>5332</v>
      </c>
    </row>
    <row r="89" spans="1:3">
      <c r="A89" s="4" t="s">
        <v>419</v>
      </c>
      <c r="B89" s="5" t="n">
        <v>3822</v>
      </c>
      <c r="C89" s="5" t="n">
        <v>1704</v>
      </c>
    </row>
    <row r="90" spans="1:3">
      <c r="A90" s="3" t="s">
        <v>420</v>
      </c>
    </row>
    <row r="91" spans="1:3">
      <c r="A91" s="4" t="s">
        <v>418</v>
      </c>
      <c r="B91" s="5" t="n">
        <v>4818</v>
      </c>
      <c r="C91" s="5" t="n">
        <v>5332</v>
      </c>
    </row>
    <row r="92" spans="1:3">
      <c r="A92" s="4" t="s">
        <v>419</v>
      </c>
      <c r="B92" s="5" t="n">
        <v>3822</v>
      </c>
      <c r="C92" s="5" t="n">
        <v>1704</v>
      </c>
    </row>
    <row r="93" spans="1:3">
      <c r="A93" s="4" t="s">
        <v>421</v>
      </c>
      <c r="B93" s="5" t="n">
        <v>856</v>
      </c>
      <c r="C93" s="5" t="n">
        <v>351</v>
      </c>
    </row>
    <row r="94" spans="1:3">
      <c r="A94" s="3" t="s">
        <v>422</v>
      </c>
    </row>
    <row r="95" spans="1:3">
      <c r="A95" s="4" t="s">
        <v>418</v>
      </c>
      <c r="B95" s="5" t="n">
        <v>4397</v>
      </c>
      <c r="C95" s="5" t="n">
        <v>3442</v>
      </c>
    </row>
    <row r="96" spans="1:3">
      <c r="A96" s="4" t="s">
        <v>419</v>
      </c>
      <c r="B96" s="5" t="n">
        <v>2571</v>
      </c>
      <c r="C96" s="5" t="n">
        <v>1789</v>
      </c>
    </row>
    <row r="97" spans="1:3">
      <c r="A97" s="3" t="s">
        <v>423</v>
      </c>
    </row>
    <row r="98" spans="1:3">
      <c r="A98" s="4" t="s">
        <v>418</v>
      </c>
      <c r="B98" s="5" t="n">
        <v>214</v>
      </c>
      <c r="C98" s="5" t="n">
        <v>9</v>
      </c>
    </row>
    <row r="99" spans="1:3">
      <c r="A99" s="4" t="s">
        <v>419</v>
      </c>
      <c r="B99" s="5" t="n">
        <v>0</v>
      </c>
      <c r="C99" s="5" t="n">
        <v>0</v>
      </c>
    </row>
    <row r="100" spans="1:3">
      <c r="A100" s="4" t="s">
        <v>426</v>
      </c>
    </row>
    <row r="101" spans="1:3">
      <c r="A101" s="3" t="s">
        <v>417</v>
      </c>
    </row>
    <row r="102" spans="1:3">
      <c r="A102" s="4" t="s">
        <v>418</v>
      </c>
      <c r="B102" s="5" t="n">
        <v>62</v>
      </c>
      <c r="C102" s="5" t="n">
        <v>0</v>
      </c>
    </row>
    <row r="103" spans="1:3">
      <c r="A103" s="4" t="s">
        <v>419</v>
      </c>
      <c r="B103" s="5" t="n">
        <v>1527</v>
      </c>
      <c r="C103" s="5" t="n">
        <v>3686</v>
      </c>
    </row>
    <row r="104" spans="1:3">
      <c r="A104" s="3" t="s">
        <v>420</v>
      </c>
    </row>
    <row r="105" spans="1:3">
      <c r="A105" s="4" t="s">
        <v>418</v>
      </c>
      <c r="B105" s="5" t="n">
        <v>62</v>
      </c>
      <c r="C105" s="5" t="n">
        <v>0</v>
      </c>
    </row>
    <row r="106" spans="1:3">
      <c r="A106" s="4" t="s">
        <v>419</v>
      </c>
      <c r="B106" s="5" t="n">
        <v>1527</v>
      </c>
      <c r="C106" s="5" t="n">
        <v>3686</v>
      </c>
    </row>
    <row r="107" spans="1:3">
      <c r="A107" s="4" t="s">
        <v>421</v>
      </c>
      <c r="B107" s="5" t="n">
        <v>302</v>
      </c>
      <c r="C107" s="5" t="n">
        <v>844</v>
      </c>
    </row>
    <row r="108" spans="1:3">
      <c r="A108" s="3" t="s">
        <v>422</v>
      </c>
    </row>
    <row r="109" spans="1:3">
      <c r="A109" s="4" t="s">
        <v>418</v>
      </c>
      <c r="B109" s="5" t="n">
        <v>16</v>
      </c>
      <c r="C109" s="5" t="n">
        <v>32</v>
      </c>
    </row>
    <row r="110" spans="1:3">
      <c r="A110" s="4" t="s">
        <v>419</v>
      </c>
      <c r="B110" s="5" t="n">
        <v>2520</v>
      </c>
      <c r="C110" s="5" t="n">
        <v>3789</v>
      </c>
    </row>
    <row r="111" spans="1:3">
      <c r="A111" s="3" t="s">
        <v>423</v>
      </c>
    </row>
    <row r="112" spans="1:3">
      <c r="A112" s="4" t="s">
        <v>418</v>
      </c>
      <c r="B112" s="5" t="n">
        <v>0</v>
      </c>
      <c r="C112" s="5" t="n">
        <v>0</v>
      </c>
    </row>
    <row r="113" spans="1:3">
      <c r="A113" s="4" t="s">
        <v>419</v>
      </c>
      <c r="B113" s="5" t="n">
        <v>0</v>
      </c>
      <c r="C113" s="5" t="n">
        <v>45</v>
      </c>
    </row>
    <row r="114" spans="1:3">
      <c r="A114" s="4" t="s">
        <v>318</v>
      </c>
    </row>
    <row r="115" spans="1:3">
      <c r="A115" s="3" t="s">
        <v>417</v>
      </c>
    </row>
    <row r="116" spans="1:3">
      <c r="A116" s="4" t="s">
        <v>418</v>
      </c>
      <c r="B116" s="5" t="n">
        <v>429</v>
      </c>
      <c r="C116" s="5" t="n">
        <v>100</v>
      </c>
    </row>
    <row r="117" spans="1:3">
      <c r="A117" s="4" t="s">
        <v>419</v>
      </c>
      <c r="B117" s="5" t="n">
        <v>34</v>
      </c>
      <c r="C117" s="5" t="n">
        <v>35</v>
      </c>
    </row>
    <row r="118" spans="1:3">
      <c r="A118" s="3" t="s">
        <v>420</v>
      </c>
    </row>
    <row r="119" spans="1:3">
      <c r="A119" s="4" t="s">
        <v>418</v>
      </c>
      <c r="B119" s="5" t="n">
        <v>429</v>
      </c>
      <c r="C119" s="5" t="n">
        <v>100</v>
      </c>
    </row>
    <row r="120" spans="1:3">
      <c r="A120" s="4" t="s">
        <v>419</v>
      </c>
      <c r="B120" s="5" t="n">
        <v>34</v>
      </c>
      <c r="C120" s="5" t="n">
        <v>35</v>
      </c>
    </row>
    <row r="121" spans="1:3">
      <c r="A121" s="4" t="s">
        <v>421</v>
      </c>
      <c r="B121" s="5" t="n">
        <v>4</v>
      </c>
      <c r="C121" s="5" t="n">
        <v>7</v>
      </c>
    </row>
    <row r="122" spans="1:3">
      <c r="A122" s="3" t="s">
        <v>422</v>
      </c>
    </row>
    <row r="123" spans="1:3">
      <c r="A123" s="4" t="s">
        <v>418</v>
      </c>
      <c r="B123" s="5" t="n">
        <v>204</v>
      </c>
      <c r="C123" s="5" t="n">
        <v>155</v>
      </c>
    </row>
    <row r="124" spans="1:3">
      <c r="A124" s="4" t="s">
        <v>419</v>
      </c>
      <c r="B124" s="5" t="n">
        <v>17</v>
      </c>
      <c r="C124" s="5" t="n">
        <v>18</v>
      </c>
    </row>
    <row r="125" spans="1:3">
      <c r="A125" s="3" t="s">
        <v>423</v>
      </c>
    </row>
    <row r="126" spans="1:3">
      <c r="A126" s="4" t="s">
        <v>418</v>
      </c>
      <c r="B126" s="5" t="n">
        <v>0</v>
      </c>
      <c r="C126" s="5" t="n">
        <v>0</v>
      </c>
    </row>
    <row r="127" spans="1:3">
      <c r="A127" s="4" t="s">
        <v>419</v>
      </c>
      <c r="B127" s="5" t="n">
        <v>0</v>
      </c>
      <c r="C127" s="5" t="n">
        <v>0</v>
      </c>
    </row>
    <row r="128" spans="1:3">
      <c r="A128" s="4" t="s">
        <v>427</v>
      </c>
    </row>
    <row r="129" spans="1:3">
      <c r="A129" s="3" t="s">
        <v>417</v>
      </c>
    </row>
    <row r="130" spans="1:3">
      <c r="A130" s="4" t="s">
        <v>418</v>
      </c>
      <c r="B130" s="5" t="n">
        <v>42</v>
      </c>
      <c r="C130" s="5" t="n">
        <v>0</v>
      </c>
    </row>
    <row r="131" spans="1:3">
      <c r="A131" s="4" t="s">
        <v>419</v>
      </c>
      <c r="B131" s="5" t="n">
        <v>4</v>
      </c>
      <c r="C131" s="5" t="n">
        <v>18</v>
      </c>
    </row>
    <row r="132" spans="1:3">
      <c r="A132" s="3" t="s">
        <v>420</v>
      </c>
    </row>
    <row r="133" spans="1:3">
      <c r="A133" s="4" t="s">
        <v>418</v>
      </c>
      <c r="B133" s="5" t="n">
        <v>42</v>
      </c>
      <c r="C133" s="5" t="n">
        <v>0</v>
      </c>
    </row>
    <row r="134" spans="1:3">
      <c r="A134" s="4" t="s">
        <v>419</v>
      </c>
      <c r="B134" s="5" t="n">
        <v>4</v>
      </c>
      <c r="C134" s="5" t="n">
        <v>18</v>
      </c>
    </row>
    <row r="135" spans="1:3">
      <c r="A135" s="4" t="s">
        <v>421</v>
      </c>
      <c r="B135" s="5" t="n">
        <v>3</v>
      </c>
      <c r="C135" s="5" t="n">
        <v>7</v>
      </c>
    </row>
    <row r="136" spans="1:3">
      <c r="A136" s="3" t="s">
        <v>422</v>
      </c>
    </row>
    <row r="137" spans="1:3">
      <c r="A137" s="4" t="s">
        <v>418</v>
      </c>
      <c r="B137" s="5" t="n">
        <v>22</v>
      </c>
      <c r="C137" s="5" t="n">
        <v>48</v>
      </c>
    </row>
    <row r="138" spans="1:3">
      <c r="A138" s="4" t="s">
        <v>419</v>
      </c>
      <c r="B138" s="5" t="n">
        <v>16</v>
      </c>
      <c r="C138" s="5" t="n">
        <v>10</v>
      </c>
    </row>
    <row r="139" spans="1:3">
      <c r="A139" s="3" t="s">
        <v>423</v>
      </c>
    </row>
    <row r="140" spans="1:3">
      <c r="A140" s="4" t="s">
        <v>418</v>
      </c>
      <c r="B140" s="5" t="n">
        <v>98</v>
      </c>
      <c r="C140" s="5" t="n">
        <v>9</v>
      </c>
    </row>
    <row r="141" spans="1:3">
      <c r="A141" s="4" t="s">
        <v>419</v>
      </c>
      <c r="B141" s="5" t="n">
        <v>0</v>
      </c>
      <c r="C141" s="5" t="n">
        <v>0</v>
      </c>
    </row>
    <row r="142" spans="1:3">
      <c r="A142" s="4" t="s">
        <v>428</v>
      </c>
    </row>
    <row r="143" spans="1:3">
      <c r="A143" s="3" t="s">
        <v>417</v>
      </c>
    </row>
    <row r="144" spans="1:3">
      <c r="A144" s="4" t="s">
        <v>418</v>
      </c>
      <c r="B144" s="5" t="n">
        <v>283</v>
      </c>
      <c r="C144" s="5" t="n">
        <v>317</v>
      </c>
    </row>
    <row r="145" spans="1:3">
      <c r="A145" s="4" t="s">
        <v>419</v>
      </c>
      <c r="B145" s="5" t="n">
        <v>1041</v>
      </c>
      <c r="C145" s="5" t="n">
        <v>1161</v>
      </c>
    </row>
    <row r="146" spans="1:3">
      <c r="A146" s="3" t="s">
        <v>420</v>
      </c>
    </row>
    <row r="147" spans="1:3">
      <c r="A147" s="4" t="s">
        <v>418</v>
      </c>
      <c r="B147" s="5" t="n">
        <v>283</v>
      </c>
      <c r="C147" s="5" t="n">
        <v>317</v>
      </c>
    </row>
    <row r="148" spans="1:3">
      <c r="A148" s="4" t="s">
        <v>419</v>
      </c>
      <c r="B148" s="5" t="n">
        <v>1041</v>
      </c>
      <c r="C148" s="5" t="n">
        <v>1161</v>
      </c>
    </row>
    <row r="149" spans="1:3">
      <c r="A149" s="4" t="s">
        <v>421</v>
      </c>
      <c r="B149" s="5" t="n">
        <v>784</v>
      </c>
      <c r="C149" s="5" t="n">
        <v>880</v>
      </c>
    </row>
    <row r="150" spans="1:3">
      <c r="A150" s="3" t="s">
        <v>422</v>
      </c>
    </row>
    <row r="151" spans="1:3">
      <c r="A151" s="4" t="s">
        <v>418</v>
      </c>
      <c r="B151" s="5" t="n">
        <v>530</v>
      </c>
      <c r="C151" s="5" t="n">
        <v>411</v>
      </c>
    </row>
    <row r="152" spans="1:3">
      <c r="A152" s="4" t="s">
        <v>419</v>
      </c>
      <c r="B152" s="5" t="n">
        <v>988</v>
      </c>
      <c r="C152" s="5" t="n">
        <v>832</v>
      </c>
    </row>
    <row r="153" spans="1:3">
      <c r="A153" s="3" t="s">
        <v>423</v>
      </c>
    </row>
    <row r="154" spans="1:3">
      <c r="A154" s="4" t="s">
        <v>418</v>
      </c>
      <c r="B154" s="5" t="n">
        <v>29</v>
      </c>
      <c r="C154" s="5" t="n">
        <v>20</v>
      </c>
    </row>
    <row r="155" spans="1:3">
      <c r="A155" s="4" t="s">
        <v>419</v>
      </c>
      <c r="B155" s="6" t="n">
        <v>13</v>
      </c>
      <c r="C155"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9</v>
      </c>
      <c r="B1" s="2" t="s">
        <v>72</v>
      </c>
      <c r="D1" s="2" t="s">
        <v>1</v>
      </c>
    </row>
    <row r="2" spans="1:6">
      <c r="B2" s="2" t="s">
        <v>2</v>
      </c>
      <c r="C2" s="2" t="s">
        <v>73</v>
      </c>
      <c r="D2" s="2" t="s">
        <v>2</v>
      </c>
      <c r="E2" s="2" t="s">
        <v>73</v>
      </c>
      <c r="F2" s="2" t="s">
        <v>31</v>
      </c>
    </row>
    <row r="3" spans="1:6">
      <c r="A3" s="3" t="s">
        <v>430</v>
      </c>
    </row>
    <row r="4" spans="1:6">
      <c r="A4" s="4" t="s">
        <v>431</v>
      </c>
      <c r="B4" s="6" t="n">
        <v>4243</v>
      </c>
      <c r="C4" s="6" t="n">
        <v>4138</v>
      </c>
      <c r="D4" s="6" t="n">
        <v>4373</v>
      </c>
      <c r="E4" s="6" t="n">
        <v>3954</v>
      </c>
    </row>
    <row r="5" spans="1:6">
      <c r="A5" s="4" t="s">
        <v>432</v>
      </c>
      <c r="B5" s="5" t="n">
        <v>548</v>
      </c>
      <c r="C5" s="5" t="n">
        <v>198</v>
      </c>
      <c r="D5" s="5" t="n">
        <v>1487</v>
      </c>
      <c r="E5" s="5" t="n">
        <v>542</v>
      </c>
    </row>
    <row r="6" spans="1:6">
      <c r="A6" s="4" t="s">
        <v>433</v>
      </c>
      <c r="B6" s="5" t="n">
        <v>691</v>
      </c>
      <c r="C6" s="5" t="n">
        <v>177</v>
      </c>
      <c r="D6" s="5" t="n">
        <v>1956</v>
      </c>
      <c r="E6" s="5" t="n">
        <v>664</v>
      </c>
    </row>
    <row r="7" spans="1:6">
      <c r="A7" s="4" t="s">
        <v>434</v>
      </c>
      <c r="B7" s="5" t="n">
        <v>-68</v>
      </c>
      <c r="C7" s="5" t="n">
        <v>-67</v>
      </c>
      <c r="D7" s="5" t="n">
        <v>-264</v>
      </c>
      <c r="E7" s="5" t="n">
        <v>-394</v>
      </c>
    </row>
    <row r="8" spans="1:6">
      <c r="A8" s="4" t="s">
        <v>435</v>
      </c>
      <c r="B8" s="5" t="n">
        <v>623</v>
      </c>
      <c r="C8" s="5" t="n">
        <v>110</v>
      </c>
      <c r="D8" s="5" t="n">
        <v>1692</v>
      </c>
      <c r="E8" s="5" t="n">
        <v>270</v>
      </c>
    </row>
    <row r="9" spans="1:6">
      <c r="A9" s="4" t="s">
        <v>436</v>
      </c>
      <c r="C9" s="5" t="n">
        <v>0</v>
      </c>
    </row>
    <row r="10" spans="1:6">
      <c r="A10" s="4" t="s">
        <v>437</v>
      </c>
      <c r="B10" s="5" t="n">
        <v>4168</v>
      </c>
      <c r="C10" s="5" t="n">
        <v>4226</v>
      </c>
      <c r="D10" s="5" t="n">
        <v>4168</v>
      </c>
      <c r="E10" s="5" t="n">
        <v>4226</v>
      </c>
    </row>
    <row r="11" spans="1:6">
      <c r="A11" s="4" t="s">
        <v>438</v>
      </c>
      <c r="B11" s="5" t="n">
        <v>2047</v>
      </c>
      <c r="C11" s="5" t="n">
        <v>1837</v>
      </c>
      <c r="D11" s="5" t="n">
        <v>2047</v>
      </c>
      <c r="E11" s="5" t="n">
        <v>1837</v>
      </c>
    </row>
    <row r="12" spans="1:6">
      <c r="A12" s="4" t="s">
        <v>439</v>
      </c>
      <c r="B12" s="5" t="n">
        <v>2121</v>
      </c>
      <c r="C12" s="5" t="n">
        <v>2389</v>
      </c>
      <c r="D12" s="5" t="n">
        <v>2121</v>
      </c>
      <c r="E12" s="5" t="n">
        <v>2389</v>
      </c>
    </row>
    <row r="13" spans="1:6">
      <c r="A13" s="3" t="s">
        <v>440</v>
      </c>
    </row>
    <row r="14" spans="1:6">
      <c r="A14" s="4" t="s">
        <v>438</v>
      </c>
      <c r="B14" s="5" t="n">
        <v>23044</v>
      </c>
      <c r="C14" s="5" t="n">
        <v>22837</v>
      </c>
      <c r="D14" s="5" t="n">
        <v>23044</v>
      </c>
      <c r="E14" s="5" t="n">
        <v>22837</v>
      </c>
    </row>
    <row r="15" spans="1:6">
      <c r="A15" s="4" t="s">
        <v>439</v>
      </c>
      <c r="B15" s="5" t="n">
        <v>430827</v>
      </c>
      <c r="C15" s="5" t="n">
        <v>430413</v>
      </c>
      <c r="D15" s="5" t="n">
        <v>430827</v>
      </c>
      <c r="E15" s="5" t="n">
        <v>430413</v>
      </c>
    </row>
    <row r="16" spans="1:6">
      <c r="A16" s="4" t="s">
        <v>154</v>
      </c>
      <c r="B16" s="5" t="n">
        <v>453871</v>
      </c>
      <c r="C16" s="5" t="n">
        <v>453250</v>
      </c>
      <c r="D16" s="5" t="n">
        <v>453871</v>
      </c>
      <c r="E16" s="5" t="n">
        <v>453250</v>
      </c>
      <c r="F16" s="6" t="n">
        <v>448819</v>
      </c>
    </row>
    <row r="17" spans="1:6">
      <c r="A17" s="4" t="s">
        <v>304</v>
      </c>
    </row>
    <row r="18" spans="1:6">
      <c r="A18" s="3" t="s">
        <v>430</v>
      </c>
    </row>
    <row r="19" spans="1:6">
      <c r="A19" s="4" t="s">
        <v>431</v>
      </c>
      <c r="B19" s="5" t="n">
        <v>663</v>
      </c>
      <c r="C19" s="5" t="n">
        <v>230</v>
      </c>
      <c r="D19" s="5" t="n">
        <v>492</v>
      </c>
      <c r="E19" s="5" t="n">
        <v>133</v>
      </c>
    </row>
    <row r="20" spans="1:6">
      <c r="A20" s="4" t="s">
        <v>432</v>
      </c>
      <c r="B20" s="5" t="n">
        <v>-106</v>
      </c>
      <c r="C20" s="5" t="n">
        <v>166</v>
      </c>
      <c r="D20" s="5" t="n">
        <v>221</v>
      </c>
      <c r="E20" s="5" t="n">
        <v>254</v>
      </c>
    </row>
    <row r="21" spans="1:6">
      <c r="A21" s="4" t="s">
        <v>433</v>
      </c>
      <c r="B21" s="5" t="n">
        <v>0</v>
      </c>
      <c r="C21" s="5" t="n">
        <v>55</v>
      </c>
      <c r="D21" s="5" t="n">
        <v>170</v>
      </c>
      <c r="E21" s="5" t="n">
        <v>80</v>
      </c>
    </row>
    <row r="22" spans="1:6">
      <c r="A22" s="4" t="s">
        <v>434</v>
      </c>
      <c r="B22" s="5" t="n">
        <v>-9</v>
      </c>
      <c r="C22" s="5" t="n">
        <v>-4</v>
      </c>
      <c r="D22" s="5" t="n">
        <v>-23</v>
      </c>
      <c r="E22" s="5" t="n">
        <v>-38</v>
      </c>
    </row>
    <row r="23" spans="1:6">
      <c r="A23" s="4" t="s">
        <v>435</v>
      </c>
      <c r="B23" s="5" t="n">
        <v>-9</v>
      </c>
      <c r="C23" s="5" t="n">
        <v>51</v>
      </c>
      <c r="D23" s="5" t="n">
        <v>147</v>
      </c>
      <c r="E23" s="5" t="n">
        <v>42</v>
      </c>
    </row>
    <row r="24" spans="1:6">
      <c r="A24" s="4" t="s">
        <v>436</v>
      </c>
      <c r="C24" s="5" t="n">
        <v>0</v>
      </c>
    </row>
    <row r="25" spans="1:6">
      <c r="A25" s="4" t="s">
        <v>437</v>
      </c>
      <c r="B25" s="5" t="n">
        <v>566</v>
      </c>
      <c r="C25" s="5" t="n">
        <v>345</v>
      </c>
      <c r="D25" s="5" t="n">
        <v>566</v>
      </c>
      <c r="E25" s="5" t="n">
        <v>345</v>
      </c>
    </row>
    <row r="26" spans="1:6">
      <c r="A26" s="4" t="s">
        <v>438</v>
      </c>
      <c r="B26" s="5" t="n">
        <v>96</v>
      </c>
      <c r="C26" s="5" t="n">
        <v>202</v>
      </c>
      <c r="D26" s="5" t="n">
        <v>96</v>
      </c>
      <c r="E26" s="5" t="n">
        <v>202</v>
      </c>
    </row>
    <row r="27" spans="1:6">
      <c r="A27" s="4" t="s">
        <v>439</v>
      </c>
      <c r="B27" s="5" t="n">
        <v>470</v>
      </c>
      <c r="C27" s="5" t="n">
        <v>143</v>
      </c>
      <c r="D27" s="5" t="n">
        <v>470</v>
      </c>
      <c r="E27" s="5" t="n">
        <v>143</v>
      </c>
    </row>
    <row r="28" spans="1:6">
      <c r="A28" s="3" t="s">
        <v>440</v>
      </c>
    </row>
    <row r="29" spans="1:6">
      <c r="A29" s="4" t="s">
        <v>438</v>
      </c>
      <c r="B29" s="5" t="n">
        <v>4670</v>
      </c>
      <c r="C29" s="5" t="n">
        <v>6907</v>
      </c>
      <c r="D29" s="5" t="n">
        <v>4670</v>
      </c>
      <c r="E29" s="5" t="n">
        <v>6907</v>
      </c>
    </row>
    <row r="30" spans="1:6">
      <c r="A30" s="4" t="s">
        <v>439</v>
      </c>
      <c r="B30" s="5" t="n">
        <v>157269</v>
      </c>
      <c r="C30" s="5" t="n">
        <v>170707</v>
      </c>
      <c r="D30" s="5" t="n">
        <v>157269</v>
      </c>
      <c r="E30" s="5" t="n">
        <v>170707</v>
      </c>
    </row>
    <row r="31" spans="1:6">
      <c r="A31" s="4" t="s">
        <v>154</v>
      </c>
      <c r="B31" s="5" t="n">
        <v>161939</v>
      </c>
      <c r="C31" s="5" t="n">
        <v>177614</v>
      </c>
      <c r="D31" s="5" t="n">
        <v>161939</v>
      </c>
      <c r="E31" s="5" t="n">
        <v>177614</v>
      </c>
      <c r="F31" s="5" t="n">
        <v>165109</v>
      </c>
    </row>
    <row r="32" spans="1:6">
      <c r="A32" s="4" t="s">
        <v>305</v>
      </c>
    </row>
    <row r="33" spans="1:6">
      <c r="A33" s="3" t="s">
        <v>430</v>
      </c>
    </row>
    <row r="34" spans="1:6">
      <c r="A34" s="4" t="s">
        <v>431</v>
      </c>
      <c r="B34" s="5" t="n">
        <v>173</v>
      </c>
      <c r="C34" s="5" t="n">
        <v>0</v>
      </c>
      <c r="D34" s="5" t="n">
        <v>25</v>
      </c>
      <c r="E34" s="5" t="n">
        <v>0</v>
      </c>
    </row>
    <row r="35" spans="1:6">
      <c r="A35" s="4" t="s">
        <v>432</v>
      </c>
      <c r="B35" s="5" t="n">
        <v>201</v>
      </c>
      <c r="C35" s="5" t="n">
        <v>0</v>
      </c>
      <c r="D35" s="5" t="n">
        <v>349</v>
      </c>
      <c r="E35" s="5" t="n">
        <v>0</v>
      </c>
    </row>
    <row r="36" spans="1:6">
      <c r="A36" s="4" t="s">
        <v>433</v>
      </c>
      <c r="B36" s="5" t="n">
        <v>202</v>
      </c>
      <c r="C36" s="5" t="n">
        <v>0</v>
      </c>
      <c r="D36" s="5" t="n">
        <v>202</v>
      </c>
      <c r="E36" s="5" t="n">
        <v>0</v>
      </c>
    </row>
    <row r="37" spans="1:6">
      <c r="A37" s="4" t="s">
        <v>434</v>
      </c>
      <c r="B37" s="5" t="n">
        <v>0</v>
      </c>
      <c r="C37" s="5" t="n">
        <v>0</v>
      </c>
      <c r="D37" s="5" t="n">
        <v>0</v>
      </c>
      <c r="E37" s="5" t="n">
        <v>0</v>
      </c>
    </row>
    <row r="38" spans="1:6">
      <c r="A38" s="4" t="s">
        <v>435</v>
      </c>
      <c r="B38" s="5" t="n">
        <v>202</v>
      </c>
      <c r="C38" s="5" t="n">
        <v>0</v>
      </c>
      <c r="D38" s="5" t="n">
        <v>202</v>
      </c>
      <c r="E38" s="5" t="n">
        <v>0</v>
      </c>
    </row>
    <row r="39" spans="1:6">
      <c r="A39" s="4" t="s">
        <v>436</v>
      </c>
      <c r="C39" s="5" t="n">
        <v>0</v>
      </c>
    </row>
    <row r="40" spans="1:6">
      <c r="A40" s="4" t="s">
        <v>437</v>
      </c>
      <c r="B40" s="5" t="n">
        <v>172</v>
      </c>
      <c r="C40" s="5" t="n">
        <v>0</v>
      </c>
      <c r="D40" s="5" t="n">
        <v>172</v>
      </c>
      <c r="E40" s="5" t="n">
        <v>0</v>
      </c>
    </row>
    <row r="41" spans="1:6">
      <c r="A41" s="4" t="s">
        <v>438</v>
      </c>
      <c r="B41" s="5" t="n">
        <v>0</v>
      </c>
      <c r="C41" s="5" t="n">
        <v>0</v>
      </c>
      <c r="D41" s="5" t="n">
        <v>0</v>
      </c>
      <c r="E41" s="5" t="n">
        <v>0</v>
      </c>
    </row>
    <row r="42" spans="1:6">
      <c r="A42" s="4" t="s">
        <v>439</v>
      </c>
      <c r="B42" s="5" t="n">
        <v>172</v>
      </c>
      <c r="C42" s="5" t="n">
        <v>0</v>
      </c>
      <c r="D42" s="5" t="n">
        <v>172</v>
      </c>
      <c r="E42" s="5" t="n">
        <v>0</v>
      </c>
    </row>
    <row r="43" spans="1:6">
      <c r="A43" s="3" t="s">
        <v>440</v>
      </c>
    </row>
    <row r="44" spans="1:6">
      <c r="A44" s="4" t="s">
        <v>438</v>
      </c>
      <c r="B44" s="5" t="n">
        <v>0</v>
      </c>
      <c r="C44" s="5" t="n">
        <v>0</v>
      </c>
      <c r="D44" s="5" t="n">
        <v>0</v>
      </c>
      <c r="E44" s="5" t="n">
        <v>0</v>
      </c>
    </row>
    <row r="45" spans="1:6">
      <c r="A45" s="4" t="s">
        <v>439</v>
      </c>
      <c r="B45" s="5" t="n">
        <v>23758</v>
      </c>
      <c r="C45" s="5" t="n">
        <v>17311</v>
      </c>
      <c r="D45" s="5" t="n">
        <v>23758</v>
      </c>
      <c r="E45" s="5" t="n">
        <v>17311</v>
      </c>
    </row>
    <row r="46" spans="1:6">
      <c r="A46" s="4" t="s">
        <v>154</v>
      </c>
      <c r="B46" s="5" t="n">
        <v>23758</v>
      </c>
      <c r="C46" s="5" t="n">
        <v>17311</v>
      </c>
      <c r="D46" s="5" t="n">
        <v>23758</v>
      </c>
      <c r="E46" s="5" t="n">
        <v>17311</v>
      </c>
      <c r="F46" s="5" t="n">
        <v>18378</v>
      </c>
    </row>
    <row r="47" spans="1:6">
      <c r="A47" s="4" t="s">
        <v>441</v>
      </c>
    </row>
    <row r="48" spans="1:6">
      <c r="A48" s="3" t="s">
        <v>430</v>
      </c>
    </row>
    <row r="49" spans="1:6">
      <c r="A49" s="4" t="s">
        <v>431</v>
      </c>
      <c r="B49" s="5" t="n">
        <v>55</v>
      </c>
      <c r="C49" s="5" t="n">
        <v>58</v>
      </c>
      <c r="D49" s="5" t="n">
        <v>27</v>
      </c>
      <c r="E49" s="5" t="n">
        <v>1</v>
      </c>
    </row>
    <row r="50" spans="1:6">
      <c r="A50" s="4" t="s">
        <v>432</v>
      </c>
      <c r="B50" s="5" t="n">
        <v>-10</v>
      </c>
      <c r="C50" s="5" t="n">
        <v>-60</v>
      </c>
      <c r="D50" s="5" t="n">
        <v>14</v>
      </c>
      <c r="E50" s="5" t="n">
        <v>-5</v>
      </c>
    </row>
    <row r="51" spans="1:6">
      <c r="A51" s="4" t="s">
        <v>433</v>
      </c>
      <c r="B51" s="5" t="n">
        <v>0</v>
      </c>
      <c r="C51" s="5" t="n">
        <v>0</v>
      </c>
      <c r="D51" s="5" t="n">
        <v>0</v>
      </c>
      <c r="E51" s="5" t="n">
        <v>0</v>
      </c>
    </row>
    <row r="52" spans="1:6">
      <c r="A52" s="4" t="s">
        <v>434</v>
      </c>
      <c r="B52" s="5" t="n">
        <v>-2</v>
      </c>
      <c r="C52" s="5" t="n">
        <v>-3</v>
      </c>
      <c r="D52" s="5" t="n">
        <v>-6</v>
      </c>
      <c r="E52" s="5" t="n">
        <v>-5</v>
      </c>
    </row>
    <row r="53" spans="1:6">
      <c r="A53" s="4" t="s">
        <v>435</v>
      </c>
      <c r="B53" s="5" t="n">
        <v>-2</v>
      </c>
      <c r="C53" s="5" t="n">
        <v>-3</v>
      </c>
      <c r="D53" s="5" t="n">
        <v>-6</v>
      </c>
      <c r="E53" s="5" t="n">
        <v>-5</v>
      </c>
    </row>
    <row r="54" spans="1:6">
      <c r="A54" s="4" t="s">
        <v>436</v>
      </c>
      <c r="C54" s="5" t="n">
        <v>0</v>
      </c>
    </row>
    <row r="55" spans="1:6">
      <c r="A55" s="4" t="s">
        <v>437</v>
      </c>
      <c r="B55" s="5" t="n">
        <v>47</v>
      </c>
      <c r="C55" s="5" t="n">
        <v>1</v>
      </c>
      <c r="D55" s="5" t="n">
        <v>47</v>
      </c>
      <c r="E55" s="5" t="n">
        <v>1</v>
      </c>
    </row>
    <row r="56" spans="1:6">
      <c r="A56" s="4" t="s">
        <v>438</v>
      </c>
      <c r="B56" s="5" t="n">
        <v>0</v>
      </c>
      <c r="C56" s="5" t="n">
        <v>0</v>
      </c>
      <c r="D56" s="5" t="n">
        <v>0</v>
      </c>
      <c r="E56" s="5" t="n">
        <v>0</v>
      </c>
    </row>
    <row r="57" spans="1:6">
      <c r="A57" s="4" t="s">
        <v>439</v>
      </c>
      <c r="B57" s="5" t="n">
        <v>47</v>
      </c>
      <c r="C57" s="5" t="n">
        <v>1</v>
      </c>
      <c r="D57" s="5" t="n">
        <v>47</v>
      </c>
      <c r="E57" s="5" t="n">
        <v>1</v>
      </c>
    </row>
    <row r="58" spans="1:6">
      <c r="A58" s="3" t="s">
        <v>440</v>
      </c>
    </row>
    <row r="59" spans="1:6">
      <c r="A59" s="4" t="s">
        <v>438</v>
      </c>
      <c r="B59" s="5" t="n">
        <v>1968</v>
      </c>
      <c r="C59" s="5" t="n">
        <v>1667</v>
      </c>
      <c r="D59" s="5" t="n">
        <v>1968</v>
      </c>
      <c r="E59" s="5" t="n">
        <v>1667</v>
      </c>
    </row>
    <row r="60" spans="1:6">
      <c r="A60" s="4" t="s">
        <v>439</v>
      </c>
      <c r="B60" s="5" t="n">
        <v>22619</v>
      </c>
      <c r="C60" s="5" t="n">
        <v>20807</v>
      </c>
      <c r="D60" s="5" t="n">
        <v>22619</v>
      </c>
      <c r="E60" s="5" t="n">
        <v>20807</v>
      </c>
    </row>
    <row r="61" spans="1:6">
      <c r="A61" s="4" t="s">
        <v>154</v>
      </c>
      <c r="B61" s="5" t="n">
        <v>24587</v>
      </c>
      <c r="C61" s="5" t="n">
        <v>22474</v>
      </c>
      <c r="D61" s="5" t="n">
        <v>24587</v>
      </c>
      <c r="E61" s="5" t="n">
        <v>22474</v>
      </c>
    </row>
    <row r="62" spans="1:6">
      <c r="A62" s="4" t="s">
        <v>442</v>
      </c>
    </row>
    <row r="63" spans="1:6">
      <c r="A63" s="3" t="s">
        <v>430</v>
      </c>
    </row>
    <row r="64" spans="1:6">
      <c r="A64" s="4" t="s">
        <v>431</v>
      </c>
      <c r="B64" s="5" t="n">
        <v>1073</v>
      </c>
      <c r="C64" s="5" t="n">
        <v>993</v>
      </c>
      <c r="D64" s="5" t="n">
        <v>1022</v>
      </c>
      <c r="E64" s="5" t="n">
        <v>1636</v>
      </c>
    </row>
    <row r="65" spans="1:6">
      <c r="A65" s="4" t="s">
        <v>432</v>
      </c>
      <c r="B65" s="5" t="n">
        <v>174</v>
      </c>
      <c r="C65" s="5" t="n">
        <v>478</v>
      </c>
      <c r="D65" s="5" t="n">
        <v>225</v>
      </c>
      <c r="E65" s="5" t="n">
        <v>-86</v>
      </c>
    </row>
    <row r="66" spans="1:6">
      <c r="A66" s="4" t="s">
        <v>433</v>
      </c>
      <c r="B66" s="5" t="n">
        <v>0</v>
      </c>
      <c r="C66" s="5" t="n">
        <v>27</v>
      </c>
      <c r="D66" s="5" t="n">
        <v>0</v>
      </c>
      <c r="E66" s="5" t="n">
        <v>123</v>
      </c>
    </row>
    <row r="67" spans="1:6">
      <c r="A67" s="4" t="s">
        <v>434</v>
      </c>
      <c r="B67" s="5" t="n">
        <v>0</v>
      </c>
      <c r="C67" s="5" t="n">
        <v>-1</v>
      </c>
      <c r="D67" s="5" t="n">
        <v>0</v>
      </c>
      <c r="E67" s="5" t="n">
        <v>-18</v>
      </c>
    </row>
    <row r="68" spans="1:6">
      <c r="A68" s="4" t="s">
        <v>435</v>
      </c>
      <c r="B68" s="5" t="n">
        <v>0</v>
      </c>
      <c r="C68" s="5" t="n">
        <v>26</v>
      </c>
      <c r="D68" s="5" t="n">
        <v>0</v>
      </c>
      <c r="E68" s="5" t="n">
        <v>105</v>
      </c>
    </row>
    <row r="69" spans="1:6">
      <c r="A69" s="4" t="s">
        <v>436</v>
      </c>
      <c r="C69" s="5" t="n">
        <v>0</v>
      </c>
    </row>
    <row r="70" spans="1:6">
      <c r="A70" s="4" t="s">
        <v>437</v>
      </c>
      <c r="B70" s="5" t="n">
        <v>1247</v>
      </c>
      <c r="C70" s="5" t="n">
        <v>1445</v>
      </c>
      <c r="D70" s="5" t="n">
        <v>1247</v>
      </c>
      <c r="E70" s="5" t="n">
        <v>1445</v>
      </c>
    </row>
    <row r="71" spans="1:6">
      <c r="A71" s="4" t="s">
        <v>438</v>
      </c>
      <c r="B71" s="5" t="n">
        <v>856</v>
      </c>
      <c r="C71" s="5" t="n">
        <v>354</v>
      </c>
      <c r="D71" s="5" t="n">
        <v>856</v>
      </c>
      <c r="E71" s="5" t="n">
        <v>354</v>
      </c>
    </row>
    <row r="72" spans="1:6">
      <c r="A72" s="4" t="s">
        <v>439</v>
      </c>
      <c r="B72" s="5" t="n">
        <v>391</v>
      </c>
      <c r="C72" s="5" t="n">
        <v>1091</v>
      </c>
      <c r="D72" s="5" t="n">
        <v>391</v>
      </c>
      <c r="E72" s="5" t="n">
        <v>1091</v>
      </c>
    </row>
    <row r="73" spans="1:6">
      <c r="A73" s="3" t="s">
        <v>440</v>
      </c>
    </row>
    <row r="74" spans="1:6">
      <c r="A74" s="4" t="s">
        <v>438</v>
      </c>
      <c r="B74" s="5" t="n">
        <v>8640</v>
      </c>
      <c r="C74" s="5" t="n">
        <v>6149</v>
      </c>
      <c r="D74" s="5" t="n">
        <v>8640</v>
      </c>
      <c r="E74" s="5" t="n">
        <v>6149</v>
      </c>
    </row>
    <row r="75" spans="1:6">
      <c r="A75" s="4" t="s">
        <v>439</v>
      </c>
      <c r="B75" s="5" t="n">
        <v>87584</v>
      </c>
      <c r="C75" s="5" t="n">
        <v>84703</v>
      </c>
      <c r="D75" s="5" t="n">
        <v>87584</v>
      </c>
      <c r="E75" s="5" t="n">
        <v>84703</v>
      </c>
    </row>
    <row r="76" spans="1:6">
      <c r="A76" s="4" t="s">
        <v>154</v>
      </c>
      <c r="B76" s="5" t="n">
        <v>96224</v>
      </c>
      <c r="C76" s="5" t="n">
        <v>90852</v>
      </c>
      <c r="D76" s="5" t="n">
        <v>96224</v>
      </c>
      <c r="E76" s="5" t="n">
        <v>90852</v>
      </c>
    </row>
    <row r="77" spans="1:6">
      <c r="A77" s="4" t="s">
        <v>443</v>
      </c>
    </row>
    <row r="78" spans="1:6">
      <c r="A78" s="3" t="s">
        <v>430</v>
      </c>
    </row>
    <row r="79" spans="1:6">
      <c r="A79" s="4" t="s">
        <v>431</v>
      </c>
      <c r="B79" s="5" t="n">
        <v>757</v>
      </c>
      <c r="C79" s="5" t="n">
        <v>397</v>
      </c>
      <c r="D79" s="5" t="n">
        <v>895</v>
      </c>
      <c r="E79" s="5" t="n">
        <v>955</v>
      </c>
    </row>
    <row r="80" spans="1:6">
      <c r="A80" s="4" t="s">
        <v>432</v>
      </c>
      <c r="B80" s="5" t="n">
        <v>-20</v>
      </c>
      <c r="C80" s="5" t="n">
        <v>450</v>
      </c>
      <c r="D80" s="5" t="n">
        <v>497</v>
      </c>
      <c r="E80" s="5" t="n">
        <v>-108</v>
      </c>
    </row>
    <row r="81" spans="1:6">
      <c r="A81" s="4" t="s">
        <v>433</v>
      </c>
      <c r="B81" s="5" t="n">
        <v>1</v>
      </c>
      <c r="C81" s="5" t="n">
        <v>0</v>
      </c>
      <c r="D81" s="5" t="n">
        <v>657</v>
      </c>
      <c r="E81" s="5" t="n">
        <v>0</v>
      </c>
    </row>
    <row r="82" spans="1:6">
      <c r="A82" s="4" t="s">
        <v>434</v>
      </c>
      <c r="B82" s="5" t="n">
        <v>-1</v>
      </c>
      <c r="C82" s="5" t="n">
        <v>0</v>
      </c>
      <c r="D82" s="5" t="n">
        <v>-2</v>
      </c>
      <c r="E82" s="5" t="n">
        <v>0</v>
      </c>
    </row>
    <row r="83" spans="1:6">
      <c r="A83" s="4" t="s">
        <v>435</v>
      </c>
      <c r="B83" s="5" t="n">
        <v>0</v>
      </c>
      <c r="C83" s="5" t="n">
        <v>0</v>
      </c>
      <c r="D83" s="5" t="n">
        <v>655</v>
      </c>
      <c r="E83" s="5" t="n">
        <v>0</v>
      </c>
    </row>
    <row r="84" spans="1:6">
      <c r="A84" s="4" t="s">
        <v>436</v>
      </c>
      <c r="C84" s="5" t="n">
        <v>0</v>
      </c>
    </row>
    <row r="85" spans="1:6">
      <c r="A85" s="4" t="s">
        <v>437</v>
      </c>
      <c r="B85" s="5" t="n">
        <v>737</v>
      </c>
      <c r="C85" s="5" t="n">
        <v>847</v>
      </c>
      <c r="D85" s="5" t="n">
        <v>737</v>
      </c>
      <c r="E85" s="5" t="n">
        <v>847</v>
      </c>
    </row>
    <row r="86" spans="1:6">
      <c r="A86" s="4" t="s">
        <v>438</v>
      </c>
      <c r="B86" s="5" t="n">
        <v>302</v>
      </c>
      <c r="C86" s="5" t="n">
        <v>847</v>
      </c>
      <c r="D86" s="5" t="n">
        <v>302</v>
      </c>
      <c r="E86" s="5" t="n">
        <v>847</v>
      </c>
    </row>
    <row r="87" spans="1:6">
      <c r="A87" s="4" t="s">
        <v>439</v>
      </c>
      <c r="B87" s="5" t="n">
        <v>435</v>
      </c>
      <c r="C87" s="5" t="n">
        <v>0</v>
      </c>
      <c r="D87" s="5" t="n">
        <v>435</v>
      </c>
      <c r="E87" s="5" t="n">
        <v>0</v>
      </c>
    </row>
    <row r="88" spans="1:6">
      <c r="A88" s="3" t="s">
        <v>440</v>
      </c>
    </row>
    <row r="89" spans="1:6">
      <c r="A89" s="4" t="s">
        <v>438</v>
      </c>
      <c r="B89" s="5" t="n">
        <v>1590</v>
      </c>
      <c r="C89" s="5" t="n">
        <v>3539</v>
      </c>
      <c r="D89" s="5" t="n">
        <v>1590</v>
      </c>
      <c r="E89" s="5" t="n">
        <v>3539</v>
      </c>
    </row>
    <row r="90" spans="1:6">
      <c r="A90" s="4" t="s">
        <v>439</v>
      </c>
      <c r="B90" s="5" t="n">
        <v>36576</v>
      </c>
      <c r="C90" s="5" t="n">
        <v>32972</v>
      </c>
      <c r="D90" s="5" t="n">
        <v>36576</v>
      </c>
      <c r="E90" s="5" t="n">
        <v>32972</v>
      </c>
    </row>
    <row r="91" spans="1:6">
      <c r="A91" s="4" t="s">
        <v>154</v>
      </c>
      <c r="B91" s="5" t="n">
        <v>38166</v>
      </c>
      <c r="C91" s="5" t="n">
        <v>36511</v>
      </c>
      <c r="D91" s="5" t="n">
        <v>38166</v>
      </c>
      <c r="E91" s="5" t="n">
        <v>36511</v>
      </c>
    </row>
    <row r="92" spans="1:6">
      <c r="A92" s="4" t="s">
        <v>444</v>
      </c>
    </row>
    <row r="93" spans="1:6">
      <c r="A93" s="3" t="s">
        <v>430</v>
      </c>
    </row>
    <row r="94" spans="1:6">
      <c r="A94" s="4" t="s">
        <v>431</v>
      </c>
      <c r="B94" s="5" t="n">
        <v>14</v>
      </c>
      <c r="C94" s="5" t="n">
        <v>1</v>
      </c>
      <c r="D94" s="5" t="n">
        <v>13</v>
      </c>
      <c r="E94" s="5" t="n">
        <v>12</v>
      </c>
    </row>
    <row r="95" spans="1:6">
      <c r="A95" s="4" t="s">
        <v>432</v>
      </c>
      <c r="B95" s="5" t="n">
        <v>123</v>
      </c>
      <c r="C95" s="5" t="n">
        <v>-1</v>
      </c>
      <c r="D95" s="5" t="n">
        <v>122</v>
      </c>
      <c r="E95" s="5" t="n">
        <v>-11</v>
      </c>
    </row>
    <row r="96" spans="1:6">
      <c r="A96" s="4" t="s">
        <v>433</v>
      </c>
      <c r="B96" s="5" t="n">
        <v>89</v>
      </c>
      <c r="C96" s="5" t="n">
        <v>0</v>
      </c>
      <c r="D96" s="5" t="n">
        <v>89</v>
      </c>
      <c r="E96" s="5" t="n">
        <v>5</v>
      </c>
    </row>
    <row r="97" spans="1:6">
      <c r="A97" s="4" t="s">
        <v>434</v>
      </c>
      <c r="B97" s="5" t="n">
        <v>-1</v>
      </c>
      <c r="C97" s="5" t="n">
        <v>-1</v>
      </c>
      <c r="D97" s="5" t="n">
        <v>-3</v>
      </c>
      <c r="E97" s="5" t="n">
        <v>-5</v>
      </c>
    </row>
    <row r="98" spans="1:6">
      <c r="A98" s="4" t="s">
        <v>435</v>
      </c>
      <c r="B98" s="5" t="n">
        <v>88</v>
      </c>
      <c r="C98" s="5" t="n">
        <v>-1</v>
      </c>
      <c r="D98" s="5" t="n">
        <v>86</v>
      </c>
      <c r="E98" s="5" t="n">
        <v>0</v>
      </c>
    </row>
    <row r="99" spans="1:6">
      <c r="A99" s="4" t="s">
        <v>436</v>
      </c>
      <c r="C99" s="5" t="n">
        <v>0</v>
      </c>
    </row>
    <row r="100" spans="1:6">
      <c r="A100" s="4" t="s">
        <v>437</v>
      </c>
      <c r="B100" s="5" t="n">
        <v>49</v>
      </c>
      <c r="C100" s="5" t="n">
        <v>1</v>
      </c>
      <c r="D100" s="5" t="n">
        <v>49</v>
      </c>
      <c r="E100" s="5" t="n">
        <v>1</v>
      </c>
    </row>
    <row r="101" spans="1:6">
      <c r="A101" s="4" t="s">
        <v>438</v>
      </c>
      <c r="B101" s="5" t="n">
        <v>4</v>
      </c>
      <c r="C101" s="5" t="n">
        <v>0</v>
      </c>
      <c r="D101" s="5" t="n">
        <v>4</v>
      </c>
      <c r="E101" s="5" t="n">
        <v>0</v>
      </c>
    </row>
    <row r="102" spans="1:6">
      <c r="A102" s="4" t="s">
        <v>439</v>
      </c>
      <c r="B102" s="5" t="n">
        <v>45</v>
      </c>
      <c r="C102" s="5" t="n">
        <v>1</v>
      </c>
      <c r="D102" s="5" t="n">
        <v>45</v>
      </c>
      <c r="E102" s="5" t="n">
        <v>1</v>
      </c>
    </row>
    <row r="103" spans="1:6">
      <c r="A103" s="3" t="s">
        <v>440</v>
      </c>
    </row>
    <row r="104" spans="1:6">
      <c r="A104" s="4" t="s">
        <v>438</v>
      </c>
      <c r="B104" s="5" t="n">
        <v>464</v>
      </c>
      <c r="C104" s="5" t="n">
        <v>0</v>
      </c>
      <c r="D104" s="5" t="n">
        <v>464</v>
      </c>
      <c r="E104" s="5" t="n">
        <v>0</v>
      </c>
    </row>
    <row r="105" spans="1:6">
      <c r="A105" s="4" t="s">
        <v>439</v>
      </c>
      <c r="B105" s="5" t="n">
        <v>2687</v>
      </c>
      <c r="C105" s="5" t="n">
        <v>4332</v>
      </c>
      <c r="D105" s="5" t="n">
        <v>2687</v>
      </c>
      <c r="E105" s="5" t="n">
        <v>4332</v>
      </c>
    </row>
    <row r="106" spans="1:6">
      <c r="A106" s="4" t="s">
        <v>154</v>
      </c>
      <c r="B106" s="5" t="n">
        <v>3151</v>
      </c>
      <c r="C106" s="5" t="n">
        <v>4332</v>
      </c>
      <c r="D106" s="5" t="n">
        <v>3151</v>
      </c>
      <c r="E106" s="5" t="n">
        <v>4332</v>
      </c>
    </row>
    <row r="107" spans="1:6">
      <c r="A107" s="4" t="s">
        <v>310</v>
      </c>
    </row>
    <row r="108" spans="1:6">
      <c r="A108" s="3" t="s">
        <v>430</v>
      </c>
    </row>
    <row r="109" spans="1:6">
      <c r="A109" s="4" t="s">
        <v>431</v>
      </c>
      <c r="B109" s="5" t="n">
        <v>148</v>
      </c>
      <c r="C109" s="5" t="n">
        <v>357</v>
      </c>
      <c r="D109" s="5" t="n">
        <v>127</v>
      </c>
      <c r="E109" s="5" t="n">
        <v>0</v>
      </c>
    </row>
    <row r="110" spans="1:6">
      <c r="A110" s="4" t="s">
        <v>432</v>
      </c>
      <c r="B110" s="5" t="n">
        <v>-45</v>
      </c>
      <c r="C110" s="5" t="n">
        <v>134</v>
      </c>
      <c r="D110" s="5" t="n">
        <v>51</v>
      </c>
      <c r="E110" s="5" t="n">
        <v>490</v>
      </c>
    </row>
    <row r="111" spans="1:6">
      <c r="A111" s="4" t="s">
        <v>433</v>
      </c>
      <c r="B111" s="5" t="n">
        <v>0</v>
      </c>
      <c r="C111" s="5" t="n">
        <v>0</v>
      </c>
      <c r="D111" s="5" t="n">
        <v>75</v>
      </c>
      <c r="E111" s="5" t="n">
        <v>0</v>
      </c>
    </row>
    <row r="112" spans="1:6">
      <c r="A112" s="4" t="s">
        <v>434</v>
      </c>
      <c r="B112" s="5" t="n">
        <v>0</v>
      </c>
      <c r="C112" s="5" t="n">
        <v>0</v>
      </c>
      <c r="D112" s="5" t="n">
        <v>0</v>
      </c>
      <c r="E112" s="5" t="n">
        <v>-1</v>
      </c>
    </row>
    <row r="113" spans="1:6">
      <c r="A113" s="4" t="s">
        <v>435</v>
      </c>
      <c r="B113" s="5" t="n">
        <v>0</v>
      </c>
      <c r="C113" s="5" t="n">
        <v>0</v>
      </c>
      <c r="D113" s="5" t="n">
        <v>75</v>
      </c>
      <c r="E113" s="5" t="n">
        <v>-1</v>
      </c>
    </row>
    <row r="114" spans="1:6">
      <c r="A114" s="4" t="s">
        <v>436</v>
      </c>
      <c r="C114" s="5" t="n">
        <v>0</v>
      </c>
    </row>
    <row r="115" spans="1:6">
      <c r="A115" s="4" t="s">
        <v>437</v>
      </c>
      <c r="B115" s="5" t="n">
        <v>103</v>
      </c>
      <c r="C115" s="5" t="n">
        <v>491</v>
      </c>
      <c r="D115" s="5" t="n">
        <v>103</v>
      </c>
      <c r="E115" s="5" t="n">
        <v>491</v>
      </c>
    </row>
    <row r="116" spans="1:6">
      <c r="A116" s="4" t="s">
        <v>438</v>
      </c>
      <c r="B116" s="5" t="n">
        <v>0</v>
      </c>
      <c r="C116" s="5" t="n">
        <v>165</v>
      </c>
      <c r="D116" s="5" t="n">
        <v>0</v>
      </c>
      <c r="E116" s="5" t="n">
        <v>165</v>
      </c>
    </row>
    <row r="117" spans="1:6">
      <c r="A117" s="4" t="s">
        <v>439</v>
      </c>
      <c r="B117" s="5" t="n">
        <v>103</v>
      </c>
      <c r="C117" s="5" t="n">
        <v>326</v>
      </c>
      <c r="D117" s="5" t="n">
        <v>103</v>
      </c>
      <c r="E117" s="5" t="n">
        <v>326</v>
      </c>
    </row>
    <row r="118" spans="1:6">
      <c r="A118" s="3" t="s">
        <v>440</v>
      </c>
    </row>
    <row r="119" spans="1:6">
      <c r="A119" s="4" t="s">
        <v>438</v>
      </c>
      <c r="B119" s="5" t="n">
        <v>0</v>
      </c>
      <c r="C119" s="5" t="n">
        <v>110</v>
      </c>
      <c r="D119" s="5" t="n">
        <v>0</v>
      </c>
      <c r="E119" s="5" t="n">
        <v>110</v>
      </c>
    </row>
    <row r="120" spans="1:6">
      <c r="A120" s="4" t="s">
        <v>439</v>
      </c>
      <c r="B120" s="5" t="n">
        <v>28528</v>
      </c>
      <c r="C120" s="5" t="n">
        <v>31382</v>
      </c>
      <c r="D120" s="5" t="n">
        <v>28528</v>
      </c>
      <c r="E120" s="5" t="n">
        <v>31382</v>
      </c>
    </row>
    <row r="121" spans="1:6">
      <c r="A121" s="4" t="s">
        <v>154</v>
      </c>
      <c r="B121" s="5" t="n">
        <v>28528</v>
      </c>
      <c r="C121" s="5" t="n">
        <v>31492</v>
      </c>
      <c r="D121" s="5" t="n">
        <v>28528</v>
      </c>
      <c r="E121" s="5" t="n">
        <v>31492</v>
      </c>
    </row>
    <row r="122" spans="1:6">
      <c r="A122" s="4" t="s">
        <v>311</v>
      </c>
    </row>
    <row r="123" spans="1:6">
      <c r="A123" s="3" t="s">
        <v>430</v>
      </c>
    </row>
    <row r="124" spans="1:6">
      <c r="A124" s="4" t="s">
        <v>431</v>
      </c>
      <c r="B124" s="5" t="n">
        <v>13</v>
      </c>
      <c r="C124" s="5" t="n">
        <v>296</v>
      </c>
      <c r="D124" s="5" t="n">
        <v>11</v>
      </c>
      <c r="E124" s="5" t="n">
        <v>54</v>
      </c>
    </row>
    <row r="125" spans="1:6">
      <c r="A125" s="4" t="s">
        <v>432</v>
      </c>
      <c r="B125" s="5" t="n">
        <v>0</v>
      </c>
      <c r="C125" s="5" t="n">
        <v>-292</v>
      </c>
      <c r="D125" s="5" t="n">
        <v>2</v>
      </c>
      <c r="E125" s="5" t="n">
        <v>-51</v>
      </c>
    </row>
    <row r="126" spans="1:6">
      <c r="A126" s="4" t="s">
        <v>433</v>
      </c>
      <c r="B126" s="5" t="n">
        <v>0</v>
      </c>
      <c r="C126" s="5" t="n">
        <v>0</v>
      </c>
      <c r="D126" s="5" t="n">
        <v>0</v>
      </c>
      <c r="E126" s="5" t="n">
        <v>1</v>
      </c>
    </row>
    <row r="127" spans="1:6">
      <c r="A127" s="4" t="s">
        <v>434</v>
      </c>
      <c r="B127" s="5" t="n">
        <v>-2</v>
      </c>
      <c r="C127" s="5" t="n">
        <v>0</v>
      </c>
      <c r="D127" s="5" t="n">
        <v>-2</v>
      </c>
      <c r="E127" s="5" t="n">
        <v>-2</v>
      </c>
    </row>
    <row r="128" spans="1:6">
      <c r="A128" s="4" t="s">
        <v>435</v>
      </c>
      <c r="B128" s="5" t="n">
        <v>-2</v>
      </c>
      <c r="C128" s="5" t="n">
        <v>0</v>
      </c>
      <c r="D128" s="5" t="n">
        <v>-2</v>
      </c>
      <c r="E128" s="5" t="n">
        <v>-1</v>
      </c>
    </row>
    <row r="129" spans="1:6">
      <c r="A129" s="4" t="s">
        <v>436</v>
      </c>
      <c r="C129" s="5" t="n">
        <v>0</v>
      </c>
    </row>
    <row r="130" spans="1:6">
      <c r="A130" s="4" t="s">
        <v>437</v>
      </c>
      <c r="B130" s="5" t="n">
        <v>15</v>
      </c>
      <c r="C130" s="5" t="n">
        <v>4</v>
      </c>
      <c r="D130" s="5" t="n">
        <v>15</v>
      </c>
      <c r="E130" s="5" t="n">
        <v>4</v>
      </c>
    </row>
    <row r="131" spans="1:6">
      <c r="A131" s="4" t="s">
        <v>438</v>
      </c>
      <c r="B131" s="5" t="n">
        <v>2</v>
      </c>
      <c r="C131" s="5" t="n">
        <v>4</v>
      </c>
      <c r="D131" s="5" t="n">
        <v>2</v>
      </c>
      <c r="E131" s="5" t="n">
        <v>4</v>
      </c>
    </row>
    <row r="132" spans="1:6">
      <c r="A132" s="4" t="s">
        <v>439</v>
      </c>
      <c r="B132" s="5" t="n">
        <v>13</v>
      </c>
      <c r="C132" s="5" t="n">
        <v>0</v>
      </c>
      <c r="D132" s="5" t="n">
        <v>13</v>
      </c>
      <c r="E132" s="5" t="n">
        <v>0</v>
      </c>
    </row>
    <row r="133" spans="1:6">
      <c r="A133" s="3" t="s">
        <v>440</v>
      </c>
    </row>
    <row r="134" spans="1:6">
      <c r="A134" s="4" t="s">
        <v>438</v>
      </c>
      <c r="B134" s="5" t="n">
        <v>4343</v>
      </c>
      <c r="C134" s="5" t="n">
        <v>2744</v>
      </c>
      <c r="D134" s="5" t="n">
        <v>4343</v>
      </c>
      <c r="E134" s="5" t="n">
        <v>2744</v>
      </c>
    </row>
    <row r="135" spans="1:6">
      <c r="A135" s="4" t="s">
        <v>439</v>
      </c>
      <c r="B135" s="5" t="n">
        <v>5180</v>
      </c>
      <c r="C135" s="5" t="n">
        <v>9791</v>
      </c>
      <c r="D135" s="5" t="n">
        <v>5180</v>
      </c>
      <c r="E135" s="5" t="n">
        <v>9791</v>
      </c>
    </row>
    <row r="136" spans="1:6">
      <c r="A136" s="4" t="s">
        <v>154</v>
      </c>
      <c r="B136" s="5" t="n">
        <v>9523</v>
      </c>
      <c r="C136" s="5" t="n">
        <v>12535</v>
      </c>
      <c r="D136" s="5" t="n">
        <v>9523</v>
      </c>
      <c r="E136" s="5" t="n">
        <v>12535</v>
      </c>
      <c r="F136" s="6" t="n">
        <v>12149</v>
      </c>
    </row>
    <row r="137" spans="1:6">
      <c r="A137" s="4" t="s">
        <v>445</v>
      </c>
    </row>
    <row r="138" spans="1:6">
      <c r="A138" s="3" t="s">
        <v>430</v>
      </c>
    </row>
    <row r="139" spans="1:6">
      <c r="A139" s="4" t="s">
        <v>431</v>
      </c>
      <c r="B139" s="5" t="n">
        <v>112</v>
      </c>
      <c r="C139" s="5" t="n">
        <v>216</v>
      </c>
      <c r="D139" s="5" t="n">
        <v>114</v>
      </c>
      <c r="E139" s="5" t="n">
        <v>265</v>
      </c>
    </row>
    <row r="140" spans="1:6">
      <c r="A140" s="4" t="s">
        <v>432</v>
      </c>
      <c r="B140" s="5" t="n">
        <v>131</v>
      </c>
      <c r="C140" s="5" t="n">
        <v>20</v>
      </c>
      <c r="D140" s="5" t="n">
        <v>172</v>
      </c>
      <c r="E140" s="5" t="n">
        <v>18</v>
      </c>
    </row>
    <row r="141" spans="1:6">
      <c r="A141" s="4" t="s">
        <v>433</v>
      </c>
      <c r="B141" s="5" t="n">
        <v>172</v>
      </c>
      <c r="C141" s="5" t="n">
        <v>91</v>
      </c>
      <c r="D141" s="5" t="n">
        <v>262</v>
      </c>
      <c r="E141" s="5" t="n">
        <v>224</v>
      </c>
    </row>
    <row r="142" spans="1:6">
      <c r="A142" s="4" t="s">
        <v>434</v>
      </c>
      <c r="B142" s="5" t="n">
        <v>-31</v>
      </c>
      <c r="C142" s="5" t="n">
        <v>-41</v>
      </c>
      <c r="D142" s="5" t="n">
        <v>-78</v>
      </c>
      <c r="E142" s="5" t="n">
        <v>-127</v>
      </c>
    </row>
    <row r="143" spans="1:6">
      <c r="A143" s="4" t="s">
        <v>435</v>
      </c>
      <c r="B143" s="5" t="n">
        <v>141</v>
      </c>
      <c r="C143" s="5" t="n">
        <v>50</v>
      </c>
      <c r="D143" s="5" t="n">
        <v>184</v>
      </c>
      <c r="E143" s="5" t="n">
        <v>97</v>
      </c>
    </row>
    <row r="144" spans="1:6">
      <c r="A144" s="4" t="s">
        <v>436</v>
      </c>
      <c r="C144" s="5" t="n">
        <v>0</v>
      </c>
    </row>
    <row r="145" spans="1:6">
      <c r="A145" s="4" t="s">
        <v>437</v>
      </c>
      <c r="B145" s="5" t="n">
        <v>102</v>
      </c>
      <c r="C145" s="5" t="n">
        <v>186</v>
      </c>
      <c r="D145" s="5" t="n">
        <v>102</v>
      </c>
      <c r="E145" s="5" t="n">
        <v>186</v>
      </c>
    </row>
    <row r="146" spans="1:6">
      <c r="A146" s="4" t="s">
        <v>438</v>
      </c>
      <c r="B146" s="5" t="n">
        <v>3</v>
      </c>
      <c r="C146" s="5" t="n">
        <v>1</v>
      </c>
      <c r="D146" s="5" t="n">
        <v>3</v>
      </c>
      <c r="E146" s="5" t="n">
        <v>1</v>
      </c>
    </row>
    <row r="147" spans="1:6">
      <c r="A147" s="4" t="s">
        <v>439</v>
      </c>
      <c r="B147" s="5" t="n">
        <v>99</v>
      </c>
      <c r="C147" s="5" t="n">
        <v>185</v>
      </c>
      <c r="D147" s="5" t="n">
        <v>99</v>
      </c>
      <c r="E147" s="5" t="n">
        <v>185</v>
      </c>
    </row>
    <row r="148" spans="1:6">
      <c r="A148" s="3" t="s">
        <v>440</v>
      </c>
    </row>
    <row r="149" spans="1:6">
      <c r="A149" s="4" t="s">
        <v>438</v>
      </c>
      <c r="B149" s="5" t="n">
        <v>45</v>
      </c>
      <c r="C149" s="5" t="n">
        <v>1</v>
      </c>
      <c r="D149" s="5" t="n">
        <v>45</v>
      </c>
      <c r="E149" s="5" t="n">
        <v>1</v>
      </c>
    </row>
    <row r="150" spans="1:6">
      <c r="A150" s="4" t="s">
        <v>439</v>
      </c>
      <c r="B150" s="5" t="n">
        <v>11582</v>
      </c>
      <c r="C150" s="5" t="n">
        <v>13469</v>
      </c>
      <c r="D150" s="5" t="n">
        <v>11582</v>
      </c>
      <c r="E150" s="5" t="n">
        <v>13469</v>
      </c>
    </row>
    <row r="151" spans="1:6">
      <c r="A151" s="4" t="s">
        <v>154</v>
      </c>
      <c r="B151" s="5" t="n">
        <v>11627</v>
      </c>
      <c r="C151" s="5" t="n">
        <v>13470</v>
      </c>
      <c r="D151" s="5" t="n">
        <v>11627</v>
      </c>
      <c r="E151" s="5" t="n">
        <v>13470</v>
      </c>
    </row>
    <row r="152" spans="1:6">
      <c r="A152" s="4" t="s">
        <v>446</v>
      </c>
    </row>
    <row r="153" spans="1:6">
      <c r="A153" s="3" t="s">
        <v>430</v>
      </c>
    </row>
    <row r="154" spans="1:6">
      <c r="A154" s="4" t="s">
        <v>431</v>
      </c>
      <c r="B154" s="5" t="n">
        <v>971</v>
      </c>
      <c r="C154" s="5" t="n">
        <v>643</v>
      </c>
      <c r="D154" s="5" t="n">
        <v>957</v>
      </c>
      <c r="E154" s="5" t="n">
        <v>383</v>
      </c>
    </row>
    <row r="155" spans="1:6">
      <c r="A155" s="4" t="s">
        <v>432</v>
      </c>
      <c r="B155" s="5" t="n">
        <v>364</v>
      </c>
      <c r="C155" s="5" t="n">
        <v>-374</v>
      </c>
      <c r="D155" s="5" t="n">
        <v>524</v>
      </c>
      <c r="E155" s="5" t="n">
        <v>-68</v>
      </c>
    </row>
    <row r="156" spans="1:6">
      <c r="A156" s="4" t="s">
        <v>433</v>
      </c>
      <c r="B156" s="5" t="n">
        <v>227</v>
      </c>
      <c r="C156" s="5" t="n">
        <v>4</v>
      </c>
      <c r="D156" s="5" t="n">
        <v>501</v>
      </c>
      <c r="E156" s="5" t="n">
        <v>231</v>
      </c>
    </row>
    <row r="157" spans="1:6">
      <c r="A157" s="4" t="s">
        <v>434</v>
      </c>
      <c r="B157" s="5" t="n">
        <v>-22</v>
      </c>
      <c r="C157" s="5" t="n">
        <v>-17</v>
      </c>
      <c r="D157" s="5" t="n">
        <v>-150</v>
      </c>
      <c r="E157" s="5" t="n">
        <v>-198</v>
      </c>
    </row>
    <row r="158" spans="1:6">
      <c r="A158" s="4" t="s">
        <v>435</v>
      </c>
      <c r="B158" s="5" t="n">
        <v>205</v>
      </c>
      <c r="C158" s="5" t="n">
        <v>-13</v>
      </c>
      <c r="D158" s="5" t="n">
        <v>351</v>
      </c>
      <c r="E158" s="5" t="n">
        <v>33</v>
      </c>
    </row>
    <row r="159" spans="1:6">
      <c r="A159" s="4" t="s">
        <v>436</v>
      </c>
      <c r="C159" s="5" t="n">
        <v>0</v>
      </c>
    </row>
    <row r="160" spans="1:6">
      <c r="A160" s="4" t="s">
        <v>437</v>
      </c>
      <c r="B160" s="5" t="n">
        <v>1130</v>
      </c>
      <c r="C160" s="5" t="n">
        <v>282</v>
      </c>
      <c r="D160" s="5" t="n">
        <v>1130</v>
      </c>
      <c r="E160" s="5" t="n">
        <v>282</v>
      </c>
    </row>
    <row r="161" spans="1:6">
      <c r="A161" s="4" t="s">
        <v>438</v>
      </c>
      <c r="B161" s="5" t="n">
        <v>784</v>
      </c>
      <c r="C161" s="5" t="n">
        <v>264</v>
      </c>
      <c r="D161" s="5" t="n">
        <v>784</v>
      </c>
      <c r="E161" s="5" t="n">
        <v>264</v>
      </c>
    </row>
    <row r="162" spans="1:6">
      <c r="A162" s="4" t="s">
        <v>439</v>
      </c>
      <c r="B162" s="5" t="n">
        <v>346</v>
      </c>
      <c r="C162" s="5" t="n">
        <v>18</v>
      </c>
      <c r="D162" s="5" t="n">
        <v>346</v>
      </c>
      <c r="E162" s="5" t="n">
        <v>18</v>
      </c>
    </row>
    <row r="163" spans="1:6">
      <c r="A163" s="3" t="s">
        <v>440</v>
      </c>
    </row>
    <row r="164" spans="1:6">
      <c r="A164" s="4" t="s">
        <v>438</v>
      </c>
      <c r="B164" s="5" t="n">
        <v>1324</v>
      </c>
      <c r="C164" s="5" t="n">
        <v>1720</v>
      </c>
      <c r="D164" s="5" t="n">
        <v>1324</v>
      </c>
      <c r="E164" s="5" t="n">
        <v>1720</v>
      </c>
    </row>
    <row r="165" spans="1:6">
      <c r="A165" s="4" t="s">
        <v>439</v>
      </c>
      <c r="B165" s="5" t="n">
        <v>55044</v>
      </c>
      <c r="C165" s="5" t="n">
        <v>44939</v>
      </c>
      <c r="D165" s="5" t="n">
        <v>55044</v>
      </c>
      <c r="E165" s="5" t="n">
        <v>44939</v>
      </c>
    </row>
    <row r="166" spans="1:6">
      <c r="A166" s="4" t="s">
        <v>154</v>
      </c>
      <c r="B166" s="5" t="n">
        <v>56368</v>
      </c>
      <c r="C166" s="5" t="n">
        <v>46659</v>
      </c>
      <c r="D166" s="5" t="n">
        <v>56368</v>
      </c>
      <c r="E166" s="5" t="n">
        <v>46659</v>
      </c>
    </row>
    <row r="167" spans="1:6">
      <c r="A167" s="4" t="s">
        <v>447</v>
      </c>
    </row>
    <row r="168" spans="1:6">
      <c r="A168" s="3" t="s">
        <v>430</v>
      </c>
    </row>
    <row r="169" spans="1:6">
      <c r="A169" s="4" t="s">
        <v>431</v>
      </c>
      <c r="B169" s="5" t="n">
        <v>264</v>
      </c>
      <c r="C169" s="5" t="n">
        <v>947</v>
      </c>
      <c r="D169" s="5" t="n">
        <v>690</v>
      </c>
      <c r="E169" s="5" t="n">
        <v>515</v>
      </c>
    </row>
    <row r="170" spans="1:6">
      <c r="A170" s="4" t="s">
        <v>432</v>
      </c>
      <c r="B170" s="5" t="n">
        <v>-264</v>
      </c>
      <c r="C170" s="5" t="n">
        <v>-323</v>
      </c>
      <c r="D170" s="5" t="n">
        <v>-690</v>
      </c>
      <c r="E170" s="5" t="n">
        <v>109</v>
      </c>
    </row>
    <row r="171" spans="1:6">
      <c r="A171" s="4" t="s">
        <v>433</v>
      </c>
      <c r="B171" s="5" t="n">
        <v>0</v>
      </c>
      <c r="C171" s="5" t="n">
        <v>0</v>
      </c>
      <c r="D171" s="5" t="n">
        <v>0</v>
      </c>
      <c r="E171" s="5" t="n">
        <v>0</v>
      </c>
    </row>
    <row r="172" spans="1:6">
      <c r="A172" s="4" t="s">
        <v>434</v>
      </c>
      <c r="B172" s="5" t="n">
        <v>0</v>
      </c>
      <c r="C172" s="5" t="n">
        <v>0</v>
      </c>
      <c r="D172" s="5" t="n">
        <v>0</v>
      </c>
      <c r="E172" s="5" t="n">
        <v>0</v>
      </c>
    </row>
    <row r="173" spans="1:6">
      <c r="A173" s="4" t="s">
        <v>435</v>
      </c>
      <c r="B173" s="5" t="n">
        <v>0</v>
      </c>
      <c r="C173" s="5" t="n">
        <v>0</v>
      </c>
      <c r="D173" s="5" t="n">
        <v>0</v>
      </c>
      <c r="E173" s="5" t="n">
        <v>0</v>
      </c>
    </row>
    <row r="174" spans="1:6">
      <c r="A174" s="4" t="s">
        <v>436</v>
      </c>
      <c r="C174" s="5" t="n">
        <v>0</v>
      </c>
    </row>
    <row r="175" spans="1:6">
      <c r="A175" s="4" t="s">
        <v>437</v>
      </c>
      <c r="B175" s="5" t="n">
        <v>0</v>
      </c>
      <c r="C175" s="5" t="n">
        <v>624</v>
      </c>
      <c r="D175" s="5" t="n">
        <v>0</v>
      </c>
      <c r="E175" s="5" t="n">
        <v>624</v>
      </c>
    </row>
    <row r="176" spans="1:6">
      <c r="A176" s="4" t="s">
        <v>438</v>
      </c>
      <c r="B176" s="5" t="n">
        <v>0</v>
      </c>
      <c r="C176" s="5" t="n">
        <v>0</v>
      </c>
      <c r="D176" s="5" t="n">
        <v>0</v>
      </c>
      <c r="E176" s="5" t="n">
        <v>0</v>
      </c>
    </row>
    <row r="177" spans="1:6">
      <c r="A177" s="4" t="s">
        <v>439</v>
      </c>
      <c r="B177" s="5" t="n">
        <v>0</v>
      </c>
      <c r="C177" s="5" t="n">
        <v>624</v>
      </c>
      <c r="D177" s="5" t="n">
        <v>0</v>
      </c>
      <c r="E177" s="5" t="n">
        <v>624</v>
      </c>
    </row>
    <row r="178" spans="1:6">
      <c r="A178" s="3" t="s">
        <v>440</v>
      </c>
    </row>
    <row r="179" spans="1:6">
      <c r="A179" s="4" t="s">
        <v>438</v>
      </c>
      <c r="B179" s="5" t="n">
        <v>0</v>
      </c>
      <c r="C179" s="5" t="n">
        <v>0</v>
      </c>
      <c r="D179" s="5" t="n">
        <v>0</v>
      </c>
      <c r="E179" s="5" t="n">
        <v>0</v>
      </c>
    </row>
    <row r="180" spans="1:6">
      <c r="A180" s="4" t="s">
        <v>439</v>
      </c>
      <c r="B180" s="5" t="n">
        <v>0</v>
      </c>
      <c r="C180" s="5" t="n">
        <v>0</v>
      </c>
      <c r="D180" s="5" t="n">
        <v>0</v>
      </c>
      <c r="E180" s="5" t="n">
        <v>0</v>
      </c>
    </row>
    <row r="181" spans="1:6">
      <c r="A181" s="4" t="s">
        <v>154</v>
      </c>
      <c r="B181" s="6" t="n">
        <v>0</v>
      </c>
      <c r="C181" s="6" t="n">
        <v>0</v>
      </c>
      <c r="D181" s="6" t="n">
        <v>0</v>
      </c>
      <c r="E181" s="6"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39"/>
    <col customWidth="1" max="3" min="3" width="22"/>
    <col customWidth="1" max="4" min="4" width="21"/>
  </cols>
  <sheetData>
    <row r="1" spans="1:4">
      <c r="A1" s="1" t="s">
        <v>448</v>
      </c>
      <c r="B1" s="2" t="s">
        <v>1</v>
      </c>
    </row>
    <row r="2" spans="1:4">
      <c r="B2" s="2" t="s">
        <v>449</v>
      </c>
      <c r="C2" s="2" t="s">
        <v>450</v>
      </c>
      <c r="D2" s="2" t="s">
        <v>451</v>
      </c>
    </row>
    <row r="3" spans="1:4">
      <c r="A3" s="3" t="s">
        <v>301</v>
      </c>
    </row>
    <row r="4" spans="1:4">
      <c r="A4" s="4" t="s">
        <v>452</v>
      </c>
      <c r="B4" s="6" t="n">
        <v>8516</v>
      </c>
      <c r="D4" s="6" t="n">
        <v>11546</v>
      </c>
    </row>
    <row r="5" spans="1:4">
      <c r="A5" s="4" t="s">
        <v>453</v>
      </c>
      <c r="B5" s="5" t="n">
        <v>0</v>
      </c>
      <c r="C5" s="5" t="n">
        <v>0</v>
      </c>
    </row>
    <row r="6" spans="1:4">
      <c r="A6" s="4" t="s">
        <v>454</v>
      </c>
      <c r="B6" s="4" t="s">
        <v>455</v>
      </c>
    </row>
    <row r="7" spans="1:4">
      <c r="A7" s="4" t="s">
        <v>456</v>
      </c>
      <c r="B7" s="4" t="s">
        <v>457</v>
      </c>
    </row>
    <row r="8" spans="1:4">
      <c r="A8" s="4" t="s">
        <v>458</v>
      </c>
      <c r="B8" s="4" t="s">
        <v>459</v>
      </c>
    </row>
    <row r="9" spans="1:4">
      <c r="A9" s="4" t="s">
        <v>460</v>
      </c>
      <c r="B9" s="4" t="s">
        <v>461</v>
      </c>
    </row>
    <row r="10" spans="1:4">
      <c r="A10" s="4" t="s">
        <v>462</v>
      </c>
      <c r="B10" s="4" t="s">
        <v>255</v>
      </c>
    </row>
    <row r="11" spans="1:4">
      <c r="A11" s="4" t="s">
        <v>463</v>
      </c>
    </row>
    <row r="12" spans="1:4">
      <c r="A12" s="3" t="s">
        <v>301</v>
      </c>
    </row>
    <row r="13" spans="1:4">
      <c r="A13" s="4" t="s">
        <v>464</v>
      </c>
      <c r="B13" s="5" t="n">
        <v>2</v>
      </c>
    </row>
    <row r="14" spans="1:4">
      <c r="A14" s="4" t="s">
        <v>465</v>
      </c>
    </row>
    <row r="15" spans="1:4">
      <c r="A15" s="3" t="s">
        <v>301</v>
      </c>
    </row>
    <row r="16" spans="1:4">
      <c r="A16" s="4" t="s">
        <v>464</v>
      </c>
      <c r="B16" s="5" t="n">
        <v>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5912</v>
      </c>
      <c r="C4" s="6" t="n">
        <v>5558</v>
      </c>
      <c r="D4" s="6" t="n">
        <v>17217</v>
      </c>
      <c r="E4" s="6" t="n">
        <v>16149</v>
      </c>
    </row>
    <row r="5" spans="1:5">
      <c r="A5" s="4" t="s">
        <v>76</v>
      </c>
      <c r="B5" s="5" t="n">
        <v>388</v>
      </c>
      <c r="C5" s="5" t="n">
        <v>434</v>
      </c>
      <c r="D5" s="5" t="n">
        <v>1233</v>
      </c>
      <c r="E5" s="5" t="n">
        <v>1350</v>
      </c>
    </row>
    <row r="6" spans="1:5">
      <c r="A6" s="4" t="s">
        <v>34</v>
      </c>
      <c r="B6" s="5" t="n">
        <v>85</v>
      </c>
      <c r="C6" s="5" t="n">
        <v>17</v>
      </c>
      <c r="D6" s="5" t="n">
        <v>453</v>
      </c>
      <c r="E6" s="5" t="n">
        <v>144</v>
      </c>
    </row>
    <row r="7" spans="1:5">
      <c r="A7" s="4" t="s">
        <v>77</v>
      </c>
      <c r="B7" s="5" t="n">
        <v>6385</v>
      </c>
      <c r="C7" s="5" t="n">
        <v>6009</v>
      </c>
      <c r="D7" s="5" t="n">
        <v>18903</v>
      </c>
      <c r="E7" s="5" t="n">
        <v>17643</v>
      </c>
    </row>
    <row r="8" spans="1:5">
      <c r="A8" s="3" t="s">
        <v>78</v>
      </c>
    </row>
    <row r="9" spans="1:5">
      <c r="A9" s="4" t="s">
        <v>79</v>
      </c>
      <c r="B9" s="5" t="n">
        <v>967</v>
      </c>
      <c r="C9" s="5" t="n">
        <v>497</v>
      </c>
      <c r="D9" s="5" t="n">
        <v>2746</v>
      </c>
      <c r="E9" s="5" t="n">
        <v>1423</v>
      </c>
    </row>
    <row r="10" spans="1:5">
      <c r="A10" s="4" t="s">
        <v>80</v>
      </c>
      <c r="B10" s="5" t="n">
        <v>116</v>
      </c>
      <c r="C10" s="5" t="n">
        <v>294</v>
      </c>
      <c r="D10" s="5" t="n">
        <v>664</v>
      </c>
      <c r="E10" s="5" t="n">
        <v>981</v>
      </c>
    </row>
    <row r="11" spans="1:5">
      <c r="A11" s="4" t="s">
        <v>81</v>
      </c>
      <c r="B11" s="5" t="n">
        <v>1083</v>
      </c>
      <c r="C11" s="5" t="n">
        <v>791</v>
      </c>
      <c r="D11" s="5" t="n">
        <v>3410</v>
      </c>
      <c r="E11" s="5" t="n">
        <v>2404</v>
      </c>
    </row>
    <row r="12" spans="1:5">
      <c r="A12" s="4" t="s">
        <v>82</v>
      </c>
      <c r="B12" s="5" t="n">
        <v>5302</v>
      </c>
      <c r="C12" s="5" t="n">
        <v>5218</v>
      </c>
      <c r="D12" s="5" t="n">
        <v>15493</v>
      </c>
      <c r="E12" s="5" t="n">
        <v>15239</v>
      </c>
    </row>
    <row r="13" spans="1:5">
      <c r="A13" s="4" t="s">
        <v>83</v>
      </c>
      <c r="B13" s="5" t="n">
        <v>548</v>
      </c>
      <c r="C13" s="5" t="n">
        <v>198</v>
      </c>
      <c r="D13" s="5" t="n">
        <v>1487</v>
      </c>
      <c r="E13" s="5" t="n">
        <v>542</v>
      </c>
    </row>
    <row r="14" spans="1:5">
      <c r="A14" s="4" t="s">
        <v>84</v>
      </c>
      <c r="B14" s="5" t="n">
        <v>4754</v>
      </c>
      <c r="C14" s="5" t="n">
        <v>5020</v>
      </c>
      <c r="D14" s="5" t="n">
        <v>14006</v>
      </c>
      <c r="E14" s="5" t="n">
        <v>14697</v>
      </c>
    </row>
    <row r="15" spans="1:5">
      <c r="A15" s="3" t="s">
        <v>85</v>
      </c>
    </row>
    <row r="16" spans="1:5">
      <c r="A16" s="4" t="s">
        <v>86</v>
      </c>
      <c r="B16" s="5" t="n">
        <v>348</v>
      </c>
      <c r="C16" s="5" t="n">
        <v>396</v>
      </c>
      <c r="D16" s="5" t="n">
        <v>1028</v>
      </c>
      <c r="E16" s="5" t="n">
        <v>1075</v>
      </c>
    </row>
    <row r="17" spans="1:5">
      <c r="A17" s="4" t="s">
        <v>87</v>
      </c>
      <c r="B17" s="5" t="n">
        <v>393</v>
      </c>
      <c r="C17" s="5" t="n">
        <v>404</v>
      </c>
      <c r="D17" s="5" t="n">
        <v>1110</v>
      </c>
      <c r="E17" s="5" t="n">
        <v>1251</v>
      </c>
    </row>
    <row r="18" spans="1:5">
      <c r="A18" s="4" t="s">
        <v>88</v>
      </c>
      <c r="B18" s="5" t="n">
        <v>54</v>
      </c>
      <c r="C18" s="5" t="n">
        <v>116</v>
      </c>
      <c r="D18" s="5" t="n">
        <v>150</v>
      </c>
      <c r="E18" s="5" t="n">
        <v>268</v>
      </c>
    </row>
    <row r="19" spans="1:5">
      <c r="A19" s="4" t="s">
        <v>89</v>
      </c>
      <c r="B19" s="5" t="n">
        <v>28</v>
      </c>
      <c r="C19" s="5" t="n">
        <v>0</v>
      </c>
      <c r="D19" s="5" t="n">
        <v>21</v>
      </c>
      <c r="E19" s="5" t="n">
        <v>0</v>
      </c>
    </row>
    <row r="20" spans="1:5">
      <c r="A20" s="4" t="s">
        <v>90</v>
      </c>
      <c r="B20" s="5" t="n">
        <v>152</v>
      </c>
      <c r="C20" s="5" t="n">
        <v>152</v>
      </c>
      <c r="D20" s="5" t="n">
        <v>489</v>
      </c>
      <c r="E20" s="5" t="n">
        <v>545</v>
      </c>
    </row>
    <row r="21" spans="1:5">
      <c r="A21" s="4" t="s">
        <v>91</v>
      </c>
      <c r="B21" s="5" t="n">
        <v>975</v>
      </c>
      <c r="C21" s="5" t="n">
        <v>1068</v>
      </c>
      <c r="D21" s="5" t="n">
        <v>2798</v>
      </c>
      <c r="E21" s="5" t="n">
        <v>3139</v>
      </c>
    </row>
    <row r="22" spans="1:5">
      <c r="A22" s="3" t="s">
        <v>92</v>
      </c>
    </row>
    <row r="23" spans="1:5">
      <c r="A23" s="4" t="s">
        <v>93</v>
      </c>
      <c r="B23" s="5" t="n">
        <v>2262</v>
      </c>
      <c r="C23" s="5" t="n">
        <v>2347</v>
      </c>
      <c r="D23" s="5" t="n">
        <v>6959</v>
      </c>
      <c r="E23" s="5" t="n">
        <v>7130</v>
      </c>
    </row>
    <row r="24" spans="1:5">
      <c r="A24" s="4" t="s">
        <v>94</v>
      </c>
      <c r="B24" s="5" t="n">
        <v>575</v>
      </c>
      <c r="C24" s="5" t="n">
        <v>607</v>
      </c>
      <c r="D24" s="5" t="n">
        <v>1770</v>
      </c>
      <c r="E24" s="5" t="n">
        <v>2088</v>
      </c>
    </row>
    <row r="25" spans="1:5">
      <c r="A25" s="4" t="s">
        <v>95</v>
      </c>
      <c r="B25" s="5" t="n">
        <v>40</v>
      </c>
      <c r="C25" s="5" t="n">
        <v>89</v>
      </c>
      <c r="D25" s="5" t="n">
        <v>182</v>
      </c>
      <c r="E25" s="5" t="n">
        <v>366</v>
      </c>
    </row>
    <row r="26" spans="1:5">
      <c r="A26" s="4" t="s">
        <v>96</v>
      </c>
      <c r="B26" s="5" t="n">
        <v>1775</v>
      </c>
      <c r="C26" s="5" t="n">
        <v>1665</v>
      </c>
      <c r="D26" s="5" t="n">
        <v>4828</v>
      </c>
      <c r="E26" s="5" t="n">
        <v>4922</v>
      </c>
    </row>
    <row r="27" spans="1:5">
      <c r="A27" s="4" t="s">
        <v>97</v>
      </c>
      <c r="B27" s="5" t="n">
        <v>4652</v>
      </c>
      <c r="C27" s="5" t="n">
        <v>4708</v>
      </c>
      <c r="D27" s="5" t="n">
        <v>13739</v>
      </c>
      <c r="E27" s="5" t="n">
        <v>14506</v>
      </c>
    </row>
    <row r="28" spans="1:5">
      <c r="A28" s="4" t="s">
        <v>98</v>
      </c>
      <c r="B28" s="5" t="n">
        <v>1077</v>
      </c>
      <c r="C28" s="5" t="n">
        <v>1380</v>
      </c>
      <c r="D28" s="5" t="n">
        <v>3065</v>
      </c>
      <c r="E28" s="5" t="n">
        <v>3330</v>
      </c>
    </row>
    <row r="29" spans="1:5">
      <c r="A29" s="4" t="s">
        <v>99</v>
      </c>
      <c r="B29" s="5" t="n">
        <v>231</v>
      </c>
      <c r="C29" s="5" t="n">
        <v>289</v>
      </c>
      <c r="D29" s="5" t="n">
        <v>588</v>
      </c>
      <c r="E29" s="5" t="n">
        <v>706</v>
      </c>
    </row>
    <row r="30" spans="1:5">
      <c r="A30" s="4" t="s">
        <v>100</v>
      </c>
      <c r="B30" s="6" t="n">
        <v>846</v>
      </c>
      <c r="C30" s="6" t="n">
        <v>1091</v>
      </c>
      <c r="D30" s="6" t="n">
        <v>2477</v>
      </c>
      <c r="E30" s="6" t="n">
        <v>2624</v>
      </c>
    </row>
    <row r="31" spans="1:5">
      <c r="A31" s="3" t="s">
        <v>101</v>
      </c>
    </row>
    <row r="32" spans="1:5">
      <c r="A32" s="4" t="s">
        <v>102</v>
      </c>
      <c r="B32" s="7" t="n">
        <v>0.1</v>
      </c>
      <c r="C32" s="7" t="n">
        <v>0.13</v>
      </c>
      <c r="D32" s="7" t="n">
        <v>0.3</v>
      </c>
      <c r="E32" s="7" t="n">
        <v>0.32</v>
      </c>
    </row>
    <row r="33" spans="1:5">
      <c r="A33" s="4" t="s">
        <v>103</v>
      </c>
      <c r="B33" s="7" t="n">
        <v>0.08</v>
      </c>
      <c r="C33" s="7" t="n">
        <v>0.11</v>
      </c>
      <c r="D33" s="7" t="n">
        <v>0.24</v>
      </c>
      <c r="E33" s="7" t="n">
        <v>0.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66</v>
      </c>
      <c r="B1" s="2" t="s">
        <v>1</v>
      </c>
    </row>
    <row r="2" spans="1:3">
      <c r="B2" s="2" t="s">
        <v>467</v>
      </c>
      <c r="C2" s="2" t="s">
        <v>468</v>
      </c>
    </row>
    <row r="3" spans="1:3">
      <c r="A3" s="3" t="s">
        <v>358</v>
      </c>
    </row>
    <row r="4" spans="1:3">
      <c r="A4" s="4" t="s">
        <v>469</v>
      </c>
      <c r="B4" s="5" t="n">
        <v>7</v>
      </c>
      <c r="C4" s="5" t="n">
        <v>10</v>
      </c>
    </row>
    <row r="5" spans="1:3">
      <c r="A5" s="4" t="s">
        <v>470</v>
      </c>
      <c r="B5" s="6" t="n">
        <v>2461</v>
      </c>
      <c r="C5" s="6" t="n">
        <v>4211</v>
      </c>
    </row>
    <row r="6" spans="1:3">
      <c r="A6" s="4" t="s">
        <v>471</v>
      </c>
      <c r="B6" s="6" t="n">
        <v>2461</v>
      </c>
      <c r="C6" s="6" t="n">
        <v>4211</v>
      </c>
    </row>
    <row r="7" spans="1:3">
      <c r="A7" s="4" t="s">
        <v>304</v>
      </c>
    </row>
    <row r="8" spans="1:3">
      <c r="A8" s="3" t="s">
        <v>358</v>
      </c>
    </row>
    <row r="9" spans="1:3">
      <c r="A9" s="4" t="s">
        <v>469</v>
      </c>
      <c r="C9" s="5" t="n">
        <v>3</v>
      </c>
    </row>
    <row r="10" spans="1:3">
      <c r="A10" s="4" t="s">
        <v>470</v>
      </c>
      <c r="C10" s="6" t="n">
        <v>549</v>
      </c>
    </row>
    <row r="11" spans="1:3">
      <c r="A11" s="4" t="s">
        <v>471</v>
      </c>
      <c r="C11" s="6" t="n">
        <v>549</v>
      </c>
    </row>
    <row r="12" spans="1:3">
      <c r="A12" s="4" t="s">
        <v>311</v>
      </c>
    </row>
    <row r="13" spans="1:3">
      <c r="A13" s="3" t="s">
        <v>358</v>
      </c>
    </row>
    <row r="14" spans="1:3">
      <c r="A14" s="4" t="s">
        <v>469</v>
      </c>
      <c r="B14" s="5" t="n">
        <v>1</v>
      </c>
      <c r="C14" s="5" t="n">
        <v>1</v>
      </c>
    </row>
    <row r="15" spans="1:3">
      <c r="A15" s="4" t="s">
        <v>470</v>
      </c>
      <c r="B15" s="6" t="n">
        <v>754</v>
      </c>
      <c r="C15" s="6" t="n">
        <v>115</v>
      </c>
    </row>
    <row r="16" spans="1:3">
      <c r="A16" s="4" t="s">
        <v>471</v>
      </c>
      <c r="B16" s="6" t="n">
        <v>754</v>
      </c>
      <c r="C16" s="6" t="n">
        <v>115</v>
      </c>
    </row>
    <row r="17" spans="1:3">
      <c r="A17" s="4" t="s">
        <v>307</v>
      </c>
    </row>
    <row r="18" spans="1:3">
      <c r="A18" s="3" t="s">
        <v>358</v>
      </c>
    </row>
    <row r="19" spans="1:3">
      <c r="A19" s="4" t="s">
        <v>469</v>
      </c>
      <c r="B19" s="5" t="n">
        <v>2</v>
      </c>
      <c r="C19" s="5" t="n">
        <v>2</v>
      </c>
    </row>
    <row r="20" spans="1:3">
      <c r="A20" s="4" t="s">
        <v>470</v>
      </c>
      <c r="B20" s="6" t="n">
        <v>1258</v>
      </c>
      <c r="C20" s="6" t="n">
        <v>1023</v>
      </c>
    </row>
    <row r="21" spans="1:3">
      <c r="A21" s="4" t="s">
        <v>471</v>
      </c>
      <c r="B21" s="6" t="n">
        <v>1258</v>
      </c>
      <c r="C21" s="6" t="n">
        <v>1023</v>
      </c>
    </row>
    <row r="22" spans="1:3">
      <c r="A22" s="4" t="s">
        <v>472</v>
      </c>
    </row>
    <row r="23" spans="1:3">
      <c r="A23" s="3" t="s">
        <v>358</v>
      </c>
    </row>
    <row r="24" spans="1:3">
      <c r="A24" s="4" t="s">
        <v>469</v>
      </c>
      <c r="B24" s="5" t="n">
        <v>4</v>
      </c>
    </row>
    <row r="25" spans="1:3">
      <c r="A25" s="4" t="s">
        <v>470</v>
      </c>
      <c r="B25" s="6" t="n">
        <v>449</v>
      </c>
    </row>
    <row r="26" spans="1:3">
      <c r="A26" s="4" t="s">
        <v>471</v>
      </c>
      <c r="B26" s="6" t="n">
        <v>449</v>
      </c>
    </row>
    <row r="27" spans="1:3">
      <c r="A27" s="4" t="s">
        <v>308</v>
      </c>
    </row>
    <row r="28" spans="1:3">
      <c r="A28" s="3" t="s">
        <v>358</v>
      </c>
    </row>
    <row r="29" spans="1:3">
      <c r="A29" s="4" t="s">
        <v>469</v>
      </c>
      <c r="C29" s="5" t="n">
        <v>4</v>
      </c>
    </row>
    <row r="30" spans="1:3">
      <c r="A30" s="4" t="s">
        <v>470</v>
      </c>
      <c r="C30" s="6" t="n">
        <v>2524</v>
      </c>
    </row>
    <row r="31" spans="1:3">
      <c r="A31" s="4" t="s">
        <v>471</v>
      </c>
      <c r="C31" s="6" t="n">
        <v>25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3</v>
      </c>
      <c r="B1" s="2" t="s">
        <v>72</v>
      </c>
      <c r="D1" s="2" t="s">
        <v>1</v>
      </c>
    </row>
    <row r="2" spans="1:6">
      <c r="B2" s="2" t="s">
        <v>2</v>
      </c>
      <c r="C2" s="2" t="s">
        <v>73</v>
      </c>
      <c r="D2" s="2" t="s">
        <v>2</v>
      </c>
      <c r="E2" s="2" t="s">
        <v>73</v>
      </c>
      <c r="F2" s="2" t="s">
        <v>31</v>
      </c>
    </row>
    <row r="3" spans="1:6">
      <c r="A3" s="3" t="s">
        <v>190</v>
      </c>
    </row>
    <row r="4" spans="1:6">
      <c r="A4" s="4" t="s">
        <v>474</v>
      </c>
      <c r="B4" s="6" t="n">
        <v>233</v>
      </c>
      <c r="C4" s="6" t="n">
        <v>1614</v>
      </c>
      <c r="D4" s="6" t="n">
        <v>233</v>
      </c>
      <c r="E4" s="6" t="n">
        <v>1614</v>
      </c>
      <c r="F4" s="6" t="n">
        <v>265</v>
      </c>
    </row>
    <row r="5" spans="1:6">
      <c r="A5" s="4" t="s">
        <v>475</v>
      </c>
      <c r="D5" s="5" t="n">
        <v>5485</v>
      </c>
      <c r="E5" s="5" t="n">
        <v>13855</v>
      </c>
    </row>
    <row r="6" spans="1:6">
      <c r="A6" s="4" t="s">
        <v>476</v>
      </c>
      <c r="B6" s="6" t="n">
        <v>54</v>
      </c>
      <c r="C6" s="6" t="n">
        <v>116</v>
      </c>
      <c r="D6" s="6" t="n">
        <v>150</v>
      </c>
      <c r="E6" s="6" t="n">
        <v>26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77</v>
      </c>
      <c r="B1" s="2" t="s">
        <v>72</v>
      </c>
      <c r="D1" s="2" t="s">
        <v>1</v>
      </c>
    </row>
    <row r="2" spans="1:5">
      <c r="B2" s="2" t="s">
        <v>2</v>
      </c>
      <c r="C2" s="2" t="s">
        <v>73</v>
      </c>
      <c r="D2" s="2" t="s">
        <v>2</v>
      </c>
      <c r="E2" s="2" t="s">
        <v>73</v>
      </c>
    </row>
    <row r="3" spans="1:5">
      <c r="A3" s="3" t="s">
        <v>193</v>
      </c>
    </row>
    <row r="4" spans="1:5">
      <c r="A4" s="4" t="s">
        <v>478</v>
      </c>
      <c r="B4" s="6" t="n">
        <v>226</v>
      </c>
      <c r="C4" s="6" t="n">
        <v>290</v>
      </c>
      <c r="D4" s="6" t="n">
        <v>644</v>
      </c>
      <c r="E4" s="6" t="n">
        <v>699</v>
      </c>
    </row>
    <row r="5" spans="1:5">
      <c r="A5" s="3" t="s">
        <v>479</v>
      </c>
    </row>
    <row r="6" spans="1:5">
      <c r="A6" s="4" t="s">
        <v>480</v>
      </c>
      <c r="B6" s="5" t="n">
        <v>-27</v>
      </c>
      <c r="C6" s="5" t="n">
        <v>-27</v>
      </c>
      <c r="D6" s="5" t="n">
        <v>-85</v>
      </c>
      <c r="E6" s="5" t="n">
        <v>-85</v>
      </c>
    </row>
    <row r="7" spans="1:5">
      <c r="A7" s="4" t="s">
        <v>481</v>
      </c>
      <c r="B7" s="5" t="n">
        <v>32</v>
      </c>
      <c r="C7" s="5" t="n">
        <v>26</v>
      </c>
      <c r="D7" s="5" t="n">
        <v>29</v>
      </c>
      <c r="E7" s="5" t="n">
        <v>92</v>
      </c>
    </row>
    <row r="8" spans="1:5">
      <c r="A8" s="4" t="s">
        <v>482</v>
      </c>
      <c r="B8" s="6" t="n">
        <v>231</v>
      </c>
      <c r="C8" s="6" t="n">
        <v>289</v>
      </c>
      <c r="D8" s="6" t="n">
        <v>588</v>
      </c>
      <c r="E8" s="6" t="n">
        <v>706</v>
      </c>
    </row>
    <row r="9" spans="1:5">
      <c r="A9" s="4" t="s">
        <v>483</v>
      </c>
      <c r="B9" s="4" t="s">
        <v>484</v>
      </c>
      <c r="C9" s="4" t="s">
        <v>484</v>
      </c>
      <c r="D9" s="4" t="s">
        <v>484</v>
      </c>
      <c r="E9" s="4" t="s">
        <v>48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1</v>
      </c>
    </row>
    <row r="2" spans="1:3">
      <c r="A2" s="3" t="s">
        <v>486</v>
      </c>
    </row>
    <row r="3" spans="1:3">
      <c r="A3" s="4" t="s">
        <v>487</v>
      </c>
      <c r="B3" s="4" t="s">
        <v>488</v>
      </c>
      <c r="C3" s="4" t="s">
        <v>489</v>
      </c>
    </row>
    <row r="4" spans="1:3">
      <c r="A4" s="4" t="s">
        <v>490</v>
      </c>
      <c r="B4" s="4" t="s">
        <v>491</v>
      </c>
      <c r="C4" s="4" t="s">
        <v>492</v>
      </c>
    </row>
    <row r="5" spans="1:3">
      <c r="A5" s="4" t="s">
        <v>493</v>
      </c>
      <c r="B5" s="4" t="s">
        <v>494</v>
      </c>
      <c r="C5" s="4" t="s">
        <v>495</v>
      </c>
    </row>
    <row r="6" spans="1:3">
      <c r="A6" s="4" t="s">
        <v>496</v>
      </c>
      <c r="B6" s="4" t="s">
        <v>491</v>
      </c>
      <c r="C6" s="4" t="s">
        <v>4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72</v>
      </c>
      <c r="D1" s="2" t="s">
        <v>1</v>
      </c>
    </row>
    <row r="2" spans="1:5">
      <c r="B2" s="2" t="s">
        <v>2</v>
      </c>
      <c r="C2" s="2" t="s">
        <v>73</v>
      </c>
      <c r="D2" s="2" t="s">
        <v>2</v>
      </c>
      <c r="E2" s="2" t="s">
        <v>73</v>
      </c>
    </row>
    <row r="3" spans="1:5">
      <c r="A3" s="3" t="s">
        <v>199</v>
      </c>
    </row>
    <row r="4" spans="1:5">
      <c r="A4" s="4" t="s">
        <v>498</v>
      </c>
      <c r="B4" s="6" t="n">
        <v>846</v>
      </c>
      <c r="C4" s="6" t="n">
        <v>1091</v>
      </c>
      <c r="D4" s="6" t="n">
        <v>2477</v>
      </c>
      <c r="E4" s="6" t="n">
        <v>2624</v>
      </c>
    </row>
    <row r="5" spans="1:5">
      <c r="A5" s="4" t="s">
        <v>499</v>
      </c>
      <c r="B5" s="5" t="n">
        <v>8199</v>
      </c>
      <c r="C5" s="5" t="n">
        <v>8199</v>
      </c>
      <c r="D5" s="5" t="n">
        <v>8199</v>
      </c>
      <c r="E5" s="5" t="n">
        <v>8199</v>
      </c>
    </row>
    <row r="6" spans="1:5">
      <c r="A6" s="4" t="s">
        <v>500</v>
      </c>
      <c r="B6" s="5" t="n">
        <v>10343</v>
      </c>
      <c r="C6" s="5" t="n">
        <v>10303</v>
      </c>
      <c r="D6" s="5" t="n">
        <v>10343</v>
      </c>
      <c r="E6" s="5" t="n">
        <v>10326</v>
      </c>
    </row>
    <row r="7" spans="1:5">
      <c r="A7" s="4" t="s">
        <v>501</v>
      </c>
      <c r="B7" s="7" t="n">
        <v>0.1</v>
      </c>
      <c r="C7" s="7" t="n">
        <v>0.13</v>
      </c>
      <c r="D7" s="7" t="n">
        <v>0.3</v>
      </c>
      <c r="E7" s="7" t="n">
        <v>0.32</v>
      </c>
    </row>
    <row r="8" spans="1:5">
      <c r="A8" s="4" t="s">
        <v>502</v>
      </c>
      <c r="B8" s="7" t="n">
        <v>0.08</v>
      </c>
      <c r="C8" s="7" t="n">
        <v>0.11</v>
      </c>
      <c r="D8" s="7" t="n">
        <v>0.24</v>
      </c>
      <c r="E8" s="7" t="n">
        <v>0.2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31</v>
      </c>
    </row>
    <row r="3" spans="1:3">
      <c r="A3" s="3" t="s">
        <v>504</v>
      </c>
    </row>
    <row r="4" spans="1:3">
      <c r="A4" s="4" t="s">
        <v>505</v>
      </c>
      <c r="C4" s="5" t="n">
        <v>250000</v>
      </c>
    </row>
    <row r="5" spans="1:3">
      <c r="A5" s="4" t="s">
        <v>506</v>
      </c>
      <c r="B5" s="5" t="n">
        <v>52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07</v>
      </c>
      <c r="B1" s="2" t="s">
        <v>2</v>
      </c>
      <c r="C1" s="2" t="s">
        <v>31</v>
      </c>
    </row>
    <row r="2" spans="1:3">
      <c r="A2" s="3" t="s">
        <v>508</v>
      </c>
    </row>
    <row r="3" spans="1:3">
      <c r="A3" s="4" t="s">
        <v>509</v>
      </c>
      <c r="B3" s="6" t="n">
        <v>52737</v>
      </c>
      <c r="C3" s="6" t="n">
        <v>56726</v>
      </c>
    </row>
    <row r="4" spans="1:3">
      <c r="A4" s="4" t="s">
        <v>510</v>
      </c>
    </row>
    <row r="5" spans="1:3">
      <c r="A5" s="3" t="s">
        <v>508</v>
      </c>
    </row>
    <row r="6" spans="1:3">
      <c r="A6" s="4" t="s">
        <v>511</v>
      </c>
      <c r="B6" s="6" t="n">
        <v>1656</v>
      </c>
      <c r="C6" s="6" t="n">
        <v>347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1</v>
      </c>
    </row>
    <row r="2" spans="1:3">
      <c r="A2" s="3" t="s">
        <v>513</v>
      </c>
    </row>
    <row r="3" spans="1:3">
      <c r="A3" s="4" t="s">
        <v>268</v>
      </c>
      <c r="B3" s="6" t="n">
        <v>56472</v>
      </c>
      <c r="C3" s="6" t="n">
        <v>68631</v>
      </c>
    </row>
    <row r="4" spans="1:3">
      <c r="A4" s="4" t="s">
        <v>514</v>
      </c>
    </row>
    <row r="5" spans="1:3">
      <c r="A5" s="3" t="s">
        <v>513</v>
      </c>
    </row>
    <row r="6" spans="1:3">
      <c r="A6" s="4" t="s">
        <v>268</v>
      </c>
      <c r="B6" s="5" t="n">
        <v>56472</v>
      </c>
      <c r="C6" s="5" t="n">
        <v>68631</v>
      </c>
    </row>
    <row r="7" spans="1:3">
      <c r="A7" s="4" t="s">
        <v>515</v>
      </c>
    </row>
    <row r="8" spans="1:3">
      <c r="A8" s="3" t="s">
        <v>513</v>
      </c>
    </row>
    <row r="9" spans="1:3">
      <c r="A9" s="4" t="s">
        <v>268</v>
      </c>
      <c r="B9" s="5" t="n">
        <v>0</v>
      </c>
      <c r="C9" s="5" t="n">
        <v>0</v>
      </c>
    </row>
    <row r="10" spans="1:3">
      <c r="A10" s="4" t="s">
        <v>516</v>
      </c>
    </row>
    <row r="11" spans="1:3">
      <c r="A11" s="3" t="s">
        <v>513</v>
      </c>
    </row>
    <row r="12" spans="1:3">
      <c r="A12" s="4" t="s">
        <v>268</v>
      </c>
      <c r="B12" s="5" t="n">
        <v>56472</v>
      </c>
      <c r="C12" s="5" t="n">
        <v>68631</v>
      </c>
    </row>
    <row r="13" spans="1:3">
      <c r="A13" s="4" t="s">
        <v>517</v>
      </c>
    </row>
    <row r="14" spans="1:3">
      <c r="A14" s="3" t="s">
        <v>513</v>
      </c>
    </row>
    <row r="15" spans="1:3">
      <c r="A15" s="4" t="s">
        <v>268</v>
      </c>
      <c r="B15" s="5" t="n">
        <v>0</v>
      </c>
      <c r="C15" s="5" t="n">
        <v>0</v>
      </c>
    </row>
    <row r="16" spans="1:3">
      <c r="A16" s="4" t="s">
        <v>269</v>
      </c>
    </row>
    <row r="17" spans="1:3">
      <c r="A17" s="3" t="s">
        <v>513</v>
      </c>
    </row>
    <row r="18" spans="1:3">
      <c r="A18" s="4" t="s">
        <v>268</v>
      </c>
      <c r="B18" s="5" t="n">
        <v>10089</v>
      </c>
      <c r="C18" s="5" t="n">
        <v>12836</v>
      </c>
    </row>
    <row r="19" spans="1:3">
      <c r="A19" s="4" t="s">
        <v>518</v>
      </c>
    </row>
    <row r="20" spans="1:3">
      <c r="A20" s="3" t="s">
        <v>513</v>
      </c>
    </row>
    <row r="21" spans="1:3">
      <c r="A21" s="4" t="s">
        <v>268</v>
      </c>
      <c r="B21" s="5" t="n">
        <v>10089</v>
      </c>
      <c r="C21" s="5" t="n">
        <v>12836</v>
      </c>
    </row>
    <row r="22" spans="1:3">
      <c r="A22" s="4" t="s">
        <v>519</v>
      </c>
    </row>
    <row r="23" spans="1:3">
      <c r="A23" s="3" t="s">
        <v>513</v>
      </c>
    </row>
    <row r="24" spans="1:3">
      <c r="A24" s="4" t="s">
        <v>268</v>
      </c>
      <c r="B24" s="5" t="n">
        <v>0</v>
      </c>
      <c r="C24" s="5" t="n">
        <v>0</v>
      </c>
    </row>
    <row r="25" spans="1:3">
      <c r="A25" s="4" t="s">
        <v>520</v>
      </c>
    </row>
    <row r="26" spans="1:3">
      <c r="A26" s="3" t="s">
        <v>513</v>
      </c>
    </row>
    <row r="27" spans="1:3">
      <c r="A27" s="4" t="s">
        <v>268</v>
      </c>
      <c r="B27" s="5" t="n">
        <v>10089</v>
      </c>
      <c r="C27" s="5" t="n">
        <v>12836</v>
      </c>
    </row>
    <row r="28" spans="1:3">
      <c r="A28" s="4" t="s">
        <v>521</v>
      </c>
    </row>
    <row r="29" spans="1:3">
      <c r="A29" s="3" t="s">
        <v>513</v>
      </c>
    </row>
    <row r="30" spans="1:3">
      <c r="A30" s="4" t="s">
        <v>268</v>
      </c>
      <c r="B30" s="5" t="n">
        <v>0</v>
      </c>
      <c r="C30" s="5" t="n">
        <v>0</v>
      </c>
    </row>
    <row r="31" spans="1:3">
      <c r="A31" s="4" t="s">
        <v>270</v>
      </c>
    </row>
    <row r="32" spans="1:3">
      <c r="A32" s="3" t="s">
        <v>513</v>
      </c>
    </row>
    <row r="33" spans="1:3">
      <c r="A33" s="4" t="s">
        <v>268</v>
      </c>
      <c r="B33" s="5" t="n">
        <v>41822</v>
      </c>
      <c r="C33" s="5" t="n">
        <v>50554</v>
      </c>
    </row>
    <row r="34" spans="1:3">
      <c r="A34" s="4" t="s">
        <v>522</v>
      </c>
    </row>
    <row r="35" spans="1:3">
      <c r="A35" s="3" t="s">
        <v>513</v>
      </c>
    </row>
    <row r="36" spans="1:3">
      <c r="A36" s="4" t="s">
        <v>268</v>
      </c>
      <c r="B36" s="5" t="n">
        <v>41822</v>
      </c>
      <c r="C36" s="5" t="n">
        <v>50554</v>
      </c>
    </row>
    <row r="37" spans="1:3">
      <c r="A37" s="4" t="s">
        <v>523</v>
      </c>
    </row>
    <row r="38" spans="1:3">
      <c r="A38" s="3" t="s">
        <v>513</v>
      </c>
    </row>
    <row r="39" spans="1:3">
      <c r="A39" s="4" t="s">
        <v>268</v>
      </c>
      <c r="B39" s="5" t="n">
        <v>0</v>
      </c>
      <c r="C39" s="5" t="n">
        <v>0</v>
      </c>
    </row>
    <row r="40" spans="1:3">
      <c r="A40" s="4" t="s">
        <v>524</v>
      </c>
    </row>
    <row r="41" spans="1:3">
      <c r="A41" s="3" t="s">
        <v>513</v>
      </c>
    </row>
    <row r="42" spans="1:3">
      <c r="A42" s="4" t="s">
        <v>268</v>
      </c>
      <c r="B42" s="5" t="n">
        <v>41822</v>
      </c>
      <c r="C42" s="5" t="n">
        <v>50554</v>
      </c>
    </row>
    <row r="43" spans="1:3">
      <c r="A43" s="4" t="s">
        <v>525</v>
      </c>
    </row>
    <row r="44" spans="1:3">
      <c r="A44" s="3" t="s">
        <v>513</v>
      </c>
    </row>
    <row r="45" spans="1:3">
      <c r="A45" s="4" t="s">
        <v>268</v>
      </c>
      <c r="B45" s="5" t="n">
        <v>0</v>
      </c>
      <c r="C45" s="5" t="n">
        <v>0</v>
      </c>
    </row>
    <row r="46" spans="1:3">
      <c r="A46" s="4" t="s">
        <v>271</v>
      </c>
    </row>
    <row r="47" spans="1:3">
      <c r="A47" s="3" t="s">
        <v>513</v>
      </c>
    </row>
    <row r="48" spans="1:3">
      <c r="A48" s="4" t="s">
        <v>268</v>
      </c>
      <c r="B48" s="5" t="n">
        <v>4561</v>
      </c>
      <c r="C48" s="5" t="n">
        <v>5241</v>
      </c>
    </row>
    <row r="49" spans="1:3">
      <c r="A49" s="4" t="s">
        <v>526</v>
      </c>
    </row>
    <row r="50" spans="1:3">
      <c r="A50" s="3" t="s">
        <v>513</v>
      </c>
    </row>
    <row r="51" spans="1:3">
      <c r="A51" s="4" t="s">
        <v>268</v>
      </c>
      <c r="B51" s="5" t="n">
        <v>4561</v>
      </c>
      <c r="C51" s="5" t="n">
        <v>5241</v>
      </c>
    </row>
    <row r="52" spans="1:3">
      <c r="A52" s="4" t="s">
        <v>527</v>
      </c>
    </row>
    <row r="53" spans="1:3">
      <c r="A53" s="3" t="s">
        <v>513</v>
      </c>
    </row>
    <row r="54" spans="1:3">
      <c r="A54" s="4" t="s">
        <v>268</v>
      </c>
      <c r="B54" s="5" t="n">
        <v>0</v>
      </c>
      <c r="C54" s="5" t="n">
        <v>0</v>
      </c>
    </row>
    <row r="55" spans="1:3">
      <c r="A55" s="4" t="s">
        <v>528</v>
      </c>
    </row>
    <row r="56" spans="1:3">
      <c r="A56" s="3" t="s">
        <v>513</v>
      </c>
    </row>
    <row r="57" spans="1:3">
      <c r="A57" s="4" t="s">
        <v>268</v>
      </c>
      <c r="B57" s="5" t="n">
        <v>4561</v>
      </c>
      <c r="C57" s="5" t="n">
        <v>5241</v>
      </c>
    </row>
    <row r="58" spans="1:3">
      <c r="A58" s="4" t="s">
        <v>529</v>
      </c>
    </row>
    <row r="59" spans="1:3">
      <c r="A59" s="3" t="s">
        <v>513</v>
      </c>
    </row>
    <row r="60" spans="1:3">
      <c r="A60" s="4" t="s">
        <v>268</v>
      </c>
      <c r="B60" s="6" t="n">
        <v>0</v>
      </c>
      <c r="C60"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30</v>
      </c>
      <c r="B1" s="2" t="s">
        <v>531</v>
      </c>
      <c r="C1" s="2" t="s">
        <v>451</v>
      </c>
    </row>
    <row r="2" spans="1:3">
      <c r="A2" s="4" t="s">
        <v>532</v>
      </c>
    </row>
    <row r="3" spans="1:3">
      <c r="A3" s="3" t="s">
        <v>513</v>
      </c>
    </row>
    <row r="4" spans="1:3">
      <c r="A4" s="4" t="s">
        <v>533</v>
      </c>
      <c r="B4" s="9" t="n">
        <v>0.08</v>
      </c>
    </row>
    <row r="5" spans="1:3">
      <c r="A5" s="4" t="s">
        <v>534</v>
      </c>
    </row>
    <row r="6" spans="1:3">
      <c r="A6" s="3" t="s">
        <v>513</v>
      </c>
    </row>
    <row r="7" spans="1:3">
      <c r="A7" s="4" t="s">
        <v>533</v>
      </c>
      <c r="B7" s="9" t="n">
        <v>0.4</v>
      </c>
    </row>
    <row r="8" spans="1:3">
      <c r="A8" s="4" t="s">
        <v>535</v>
      </c>
    </row>
    <row r="9" spans="1:3">
      <c r="A9" s="3" t="s">
        <v>513</v>
      </c>
    </row>
    <row r="10" spans="1:3">
      <c r="A10" s="4" t="s">
        <v>536</v>
      </c>
      <c r="B10" s="6" t="n">
        <v>413</v>
      </c>
      <c r="C10" s="6" t="n">
        <v>38</v>
      </c>
    </row>
    <row r="11" spans="1:3">
      <c r="A11" s="4" t="s">
        <v>537</v>
      </c>
    </row>
    <row r="12" spans="1:3">
      <c r="A12" s="3" t="s">
        <v>513</v>
      </c>
    </row>
    <row r="13" spans="1:3">
      <c r="A13" s="4" t="s">
        <v>538</v>
      </c>
      <c r="B13" s="5" t="n">
        <v>12890</v>
      </c>
      <c r="C13" s="5" t="n">
        <v>12890</v>
      </c>
    </row>
    <row r="14" spans="1:3">
      <c r="A14" s="4" t="s">
        <v>536</v>
      </c>
      <c r="B14" s="6" t="n">
        <v>413</v>
      </c>
      <c r="C14" s="6" t="n">
        <v>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39</v>
      </c>
      <c r="B1" s="2" t="s">
        <v>2</v>
      </c>
      <c r="C1" s="2" t="s">
        <v>31</v>
      </c>
    </row>
    <row r="2" spans="1:3">
      <c r="A2" s="3" t="s">
        <v>301</v>
      </c>
    </row>
    <row r="3" spans="1:3">
      <c r="A3" s="4" t="s">
        <v>540</v>
      </c>
      <c r="B3" s="6" t="n">
        <v>2484</v>
      </c>
      <c r="C3" s="6" t="n">
        <v>2212</v>
      </c>
    </row>
    <row r="4" spans="1:3">
      <c r="A4" s="4" t="s">
        <v>43</v>
      </c>
      <c r="B4" s="5" t="n">
        <v>590</v>
      </c>
      <c r="C4" s="5" t="n">
        <v>817</v>
      </c>
    </row>
    <row r="5" spans="1:3">
      <c r="A5" s="4" t="s">
        <v>541</v>
      </c>
    </row>
    <row r="6" spans="1:3">
      <c r="A6" s="3" t="s">
        <v>301</v>
      </c>
    </row>
    <row r="7" spans="1:3">
      <c r="A7" s="4" t="s">
        <v>229</v>
      </c>
      <c r="B7" s="5" t="n">
        <v>5085</v>
      </c>
      <c r="C7" s="5" t="n">
        <v>5100</v>
      </c>
    </row>
    <row r="8" spans="1:3">
      <c r="A8" s="4" t="s">
        <v>540</v>
      </c>
      <c r="B8" s="5" t="n">
        <v>2484</v>
      </c>
      <c r="C8" s="5" t="n">
        <v>2212</v>
      </c>
    </row>
    <row r="9" spans="1:3">
      <c r="A9" s="4" t="s">
        <v>43</v>
      </c>
      <c r="B9" s="5" t="n">
        <v>590</v>
      </c>
      <c r="C9" s="5" t="n">
        <v>817</v>
      </c>
    </row>
    <row r="10" spans="1:3">
      <c r="A10" s="4" t="s">
        <v>542</v>
      </c>
    </row>
    <row r="11" spans="1:3">
      <c r="A11" s="3" t="s">
        <v>301</v>
      </c>
    </row>
    <row r="12" spans="1:3">
      <c r="A12" s="4" t="s">
        <v>229</v>
      </c>
      <c r="B12" s="5" t="n">
        <v>0</v>
      </c>
      <c r="C12" s="5" t="n">
        <v>0</v>
      </c>
    </row>
    <row r="13" spans="1:3">
      <c r="A13" s="4" t="s">
        <v>540</v>
      </c>
      <c r="B13" s="5" t="n">
        <v>0</v>
      </c>
      <c r="C13" s="5" t="n">
        <v>0</v>
      </c>
    </row>
    <row r="14" spans="1:3">
      <c r="A14" s="4" t="s">
        <v>43</v>
      </c>
      <c r="B14" s="5" t="n">
        <v>0</v>
      </c>
      <c r="C14" s="5" t="n">
        <v>0</v>
      </c>
    </row>
    <row r="15" spans="1:3">
      <c r="A15" s="4" t="s">
        <v>543</v>
      </c>
    </row>
    <row r="16" spans="1:3">
      <c r="A16" s="3" t="s">
        <v>301</v>
      </c>
    </row>
    <row r="17" spans="1:3">
      <c r="A17" s="4" t="s">
        <v>229</v>
      </c>
      <c r="B17" s="5" t="n">
        <v>0</v>
      </c>
      <c r="C17" s="5" t="n">
        <v>0</v>
      </c>
    </row>
    <row r="18" spans="1:3">
      <c r="A18" s="4" t="s">
        <v>540</v>
      </c>
      <c r="B18" s="5" t="n">
        <v>0</v>
      </c>
      <c r="C18" s="5" t="n">
        <v>0</v>
      </c>
    </row>
    <row r="19" spans="1:3">
      <c r="A19" s="4" t="s">
        <v>43</v>
      </c>
      <c r="B19" s="5" t="n">
        <v>0</v>
      </c>
      <c r="C19" s="5" t="n">
        <v>0</v>
      </c>
    </row>
    <row r="20" spans="1:3">
      <c r="A20" s="4" t="s">
        <v>544</v>
      </c>
    </row>
    <row r="21" spans="1:3">
      <c r="A21" s="3" t="s">
        <v>301</v>
      </c>
    </row>
    <row r="22" spans="1:3">
      <c r="A22" s="4" t="s">
        <v>229</v>
      </c>
      <c r="B22" s="5" t="n">
        <v>5085</v>
      </c>
      <c r="C22" s="5" t="n">
        <v>5100</v>
      </c>
    </row>
    <row r="23" spans="1:3">
      <c r="A23" s="4" t="s">
        <v>540</v>
      </c>
      <c r="B23" s="5" t="n">
        <v>2484</v>
      </c>
      <c r="C23" s="5" t="n">
        <v>2212</v>
      </c>
    </row>
    <row r="24" spans="1:3">
      <c r="A24" s="4" t="s">
        <v>43</v>
      </c>
      <c r="B24" s="6" t="n">
        <v>590</v>
      </c>
      <c r="C24" s="6" t="n">
        <v>8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04</v>
      </c>
      <c r="B1" s="2" t="s">
        <v>72</v>
      </c>
      <c r="D1" s="2" t="s">
        <v>1</v>
      </c>
    </row>
    <row r="2" spans="1:5">
      <c r="B2" s="2" t="s">
        <v>2</v>
      </c>
      <c r="C2" s="2" t="s">
        <v>73</v>
      </c>
      <c r="D2" s="2" t="s">
        <v>2</v>
      </c>
      <c r="E2" s="2" t="s">
        <v>73</v>
      </c>
    </row>
    <row r="3" spans="1:5">
      <c r="A3" s="3" t="s">
        <v>105</v>
      </c>
    </row>
    <row r="4" spans="1:5">
      <c r="A4" s="4" t="s">
        <v>100</v>
      </c>
      <c r="B4" s="6" t="n">
        <v>846</v>
      </c>
      <c r="C4" s="6" t="n">
        <v>1091</v>
      </c>
      <c r="D4" s="6" t="n">
        <v>2477</v>
      </c>
      <c r="E4" s="6" t="n">
        <v>2624</v>
      </c>
    </row>
    <row r="5" spans="1:5">
      <c r="A5" s="3" t="s">
        <v>106</v>
      </c>
    </row>
    <row r="6" spans="1:5">
      <c r="A6" s="4" t="s">
        <v>107</v>
      </c>
      <c r="B6" s="5" t="n">
        <v>555</v>
      </c>
      <c r="C6" s="5" t="n">
        <v>-913</v>
      </c>
      <c r="D6" s="5" t="n">
        <v>2764</v>
      </c>
      <c r="E6" s="5" t="n">
        <v>-2210</v>
      </c>
    </row>
    <row r="7" spans="1:5">
      <c r="A7" s="4" t="s">
        <v>108</v>
      </c>
      <c r="B7" s="5" t="n">
        <v>-28</v>
      </c>
      <c r="C7" s="5" t="n">
        <v>0</v>
      </c>
      <c r="D7" s="5" t="n">
        <v>-21</v>
      </c>
      <c r="E7" s="5" t="n">
        <v>0</v>
      </c>
    </row>
    <row r="8" spans="1:5">
      <c r="A8" s="4" t="s">
        <v>109</v>
      </c>
      <c r="B8" s="5" t="n">
        <v>527</v>
      </c>
      <c r="C8" s="5" t="n">
        <v>-913</v>
      </c>
      <c r="D8" s="5" t="n">
        <v>2743</v>
      </c>
      <c r="E8" s="5" t="n">
        <v>-2210</v>
      </c>
    </row>
    <row r="9" spans="1:5">
      <c r="A9" s="4" t="s">
        <v>110</v>
      </c>
      <c r="B9" s="5" t="n">
        <v>-56</v>
      </c>
      <c r="C9" s="5" t="n">
        <v>185</v>
      </c>
      <c r="D9" s="5" t="n">
        <v>-528</v>
      </c>
      <c r="E9" s="5" t="n">
        <v>456</v>
      </c>
    </row>
    <row r="10" spans="1:5">
      <c r="A10" s="4" t="s">
        <v>106</v>
      </c>
      <c r="B10" s="5" t="n">
        <v>471</v>
      </c>
      <c r="C10" s="5" t="n">
        <v>-728</v>
      </c>
      <c r="D10" s="5" t="n">
        <v>2215</v>
      </c>
      <c r="E10" s="5" t="n">
        <v>-1754</v>
      </c>
    </row>
    <row r="11" spans="1:5">
      <c r="A11" s="4" t="s">
        <v>111</v>
      </c>
      <c r="B11" s="6" t="n">
        <v>1317</v>
      </c>
      <c r="C11" s="6" t="n">
        <v>363</v>
      </c>
      <c r="D11" s="6" t="n">
        <v>4692</v>
      </c>
      <c r="E11" s="6" t="n">
        <v>8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45</v>
      </c>
      <c r="B1" s="2" t="s">
        <v>531</v>
      </c>
      <c r="C1" s="2" t="s">
        <v>451</v>
      </c>
    </row>
    <row r="2" spans="1:3">
      <c r="A2" s="3" t="s">
        <v>546</v>
      </c>
    </row>
    <row r="3" spans="1:3">
      <c r="A3" s="4" t="s">
        <v>540</v>
      </c>
      <c r="B3" s="6" t="n">
        <v>2484</v>
      </c>
      <c r="C3" s="6" t="n">
        <v>2212</v>
      </c>
    </row>
    <row r="4" spans="1:3">
      <c r="A4" s="4" t="s">
        <v>43</v>
      </c>
      <c r="B4" s="5" t="n">
        <v>590</v>
      </c>
      <c r="C4" s="5" t="n">
        <v>817</v>
      </c>
    </row>
    <row r="5" spans="1:3">
      <c r="A5" s="4" t="s">
        <v>541</v>
      </c>
    </row>
    <row r="6" spans="1:3">
      <c r="A6" s="3" t="s">
        <v>546</v>
      </c>
    </row>
    <row r="7" spans="1:3">
      <c r="A7" s="4" t="s">
        <v>540</v>
      </c>
      <c r="B7" s="5" t="n">
        <v>2484</v>
      </c>
      <c r="C7" s="5" t="n">
        <v>2212</v>
      </c>
    </row>
    <row r="8" spans="1:3">
      <c r="A8" s="4" t="s">
        <v>43</v>
      </c>
      <c r="B8" s="5" t="n">
        <v>590</v>
      </c>
      <c r="C8" s="5" t="n">
        <v>817</v>
      </c>
    </row>
    <row r="9" spans="1:3">
      <c r="A9" s="4" t="s">
        <v>229</v>
      </c>
      <c r="B9" s="5" t="n">
        <v>5085</v>
      </c>
      <c r="C9" s="5" t="n">
        <v>5100</v>
      </c>
    </row>
    <row r="10" spans="1:3">
      <c r="A10" s="4" t="s">
        <v>544</v>
      </c>
    </row>
    <row r="11" spans="1:3">
      <c r="A11" s="3" t="s">
        <v>546</v>
      </c>
    </row>
    <row r="12" spans="1:3">
      <c r="A12" s="4" t="s">
        <v>540</v>
      </c>
      <c r="B12" s="5" t="n">
        <v>2484</v>
      </c>
      <c r="C12" s="5" t="n">
        <v>2212</v>
      </c>
    </row>
    <row r="13" spans="1:3">
      <c r="A13" s="4" t="s">
        <v>43</v>
      </c>
      <c r="B13" s="5" t="n">
        <v>590</v>
      </c>
      <c r="C13" s="5" t="n">
        <v>817</v>
      </c>
    </row>
    <row r="14" spans="1:3">
      <c r="A14" s="4" t="s">
        <v>229</v>
      </c>
      <c r="B14" s="5" t="n">
        <v>5085</v>
      </c>
      <c r="C14" s="5" t="n">
        <v>5100</v>
      </c>
    </row>
    <row r="15" spans="1:3">
      <c r="A15" s="4" t="s">
        <v>547</v>
      </c>
    </row>
    <row r="16" spans="1:3">
      <c r="A16" s="3" t="s">
        <v>546</v>
      </c>
    </row>
    <row r="17" spans="1:3">
      <c r="A17" s="4" t="s">
        <v>540</v>
      </c>
      <c r="B17" s="5" t="n">
        <v>2892</v>
      </c>
      <c r="C17" s="5" t="n">
        <v>2212</v>
      </c>
    </row>
    <row r="18" spans="1:3">
      <c r="A18" s="4" t="s">
        <v>43</v>
      </c>
      <c r="B18" s="6" t="n">
        <v>590</v>
      </c>
      <c r="C18" s="5" t="n">
        <v>817</v>
      </c>
    </row>
    <row r="19" spans="1:3">
      <c r="A19" s="4" t="s">
        <v>548</v>
      </c>
    </row>
    <row r="20" spans="1:3">
      <c r="A20" s="3" t="s">
        <v>546</v>
      </c>
    </row>
    <row r="21" spans="1:3">
      <c r="A21" s="4" t="s">
        <v>549</v>
      </c>
      <c r="B21" s="5" t="n">
        <v>0</v>
      </c>
    </row>
    <row r="22" spans="1:3">
      <c r="A22" s="4" t="s">
        <v>550</v>
      </c>
      <c r="B22" s="5" t="n">
        <v>0</v>
      </c>
    </row>
    <row r="23" spans="1:3">
      <c r="A23" s="4" t="s">
        <v>551</v>
      </c>
    </row>
    <row r="24" spans="1:3">
      <c r="A24" s="3" t="s">
        <v>546</v>
      </c>
    </row>
    <row r="25" spans="1:3">
      <c r="A25" s="4" t="s">
        <v>549</v>
      </c>
      <c r="B25" s="9" t="n">
        <v>0.2</v>
      </c>
    </row>
    <row r="26" spans="1:3">
      <c r="A26" s="4" t="s">
        <v>550</v>
      </c>
      <c r="B26" s="9" t="n">
        <v>0.2</v>
      </c>
    </row>
    <row r="27" spans="1:3">
      <c r="A27" s="4" t="s">
        <v>552</v>
      </c>
    </row>
    <row r="28" spans="1:3">
      <c r="A28" s="3" t="s">
        <v>546</v>
      </c>
    </row>
    <row r="29" spans="1:3">
      <c r="A29" s="4" t="s">
        <v>549</v>
      </c>
      <c r="B29" s="5" t="n">
        <v>0</v>
      </c>
    </row>
    <row r="30" spans="1:3">
      <c r="A30" s="4" t="s">
        <v>550</v>
      </c>
      <c r="B30" s="5" t="n">
        <v>0</v>
      </c>
    </row>
    <row r="31" spans="1:3">
      <c r="A31" s="4" t="s">
        <v>553</v>
      </c>
    </row>
    <row r="32" spans="1:3">
      <c r="A32" s="3" t="s">
        <v>546</v>
      </c>
    </row>
    <row r="33" spans="1:3">
      <c r="A33" s="4" t="s">
        <v>549</v>
      </c>
      <c r="B33" s="9" t="n">
        <v>0.1</v>
      </c>
    </row>
    <row r="34" spans="1:3">
      <c r="A34" s="4" t="s">
        <v>550</v>
      </c>
      <c r="B34" s="9" t="n">
        <v>0.1</v>
      </c>
    </row>
    <row r="35" spans="1:3">
      <c r="A35" s="4" t="s">
        <v>554</v>
      </c>
    </row>
    <row r="36" spans="1:3">
      <c r="A36" s="3" t="s">
        <v>546</v>
      </c>
    </row>
    <row r="37" spans="1:3">
      <c r="A37" s="4" t="s">
        <v>229</v>
      </c>
      <c r="B37" s="6" t="n">
        <v>5085</v>
      </c>
      <c r="C37" s="6" t="n">
        <v>5100</v>
      </c>
    </row>
    <row r="38" spans="1:3">
      <c r="A38" s="4" t="s">
        <v>555</v>
      </c>
    </row>
    <row r="39" spans="1:3">
      <c r="A39" s="3" t="s">
        <v>546</v>
      </c>
    </row>
    <row r="40" spans="1:3">
      <c r="A40" s="4" t="s">
        <v>556</v>
      </c>
      <c r="B40" s="5" t="n">
        <v>0</v>
      </c>
    </row>
    <row r="41" spans="1:3">
      <c r="A41" s="4" t="s">
        <v>557</v>
      </c>
    </row>
    <row r="42" spans="1:3">
      <c r="A42" s="3" t="s">
        <v>546</v>
      </c>
    </row>
    <row r="43" spans="1:3">
      <c r="A43" s="4" t="s">
        <v>556</v>
      </c>
      <c r="B43" s="5" t="n">
        <v>1</v>
      </c>
    </row>
    <row r="44" spans="1:3">
      <c r="A44" s="4" t="s">
        <v>558</v>
      </c>
    </row>
    <row r="45" spans="1:3">
      <c r="A45" s="3" t="s">
        <v>546</v>
      </c>
    </row>
    <row r="46" spans="1:3">
      <c r="A46" s="4" t="s">
        <v>556</v>
      </c>
      <c r="B46" s="9" t="n">
        <v>0.25</v>
      </c>
    </row>
    <row r="47" spans="1:3">
      <c r="A47" s="4" t="s">
        <v>559</v>
      </c>
    </row>
    <row r="48" spans="1:3">
      <c r="A48" s="3" t="s">
        <v>546</v>
      </c>
    </row>
    <row r="49" spans="1:3">
      <c r="A49" s="4" t="s">
        <v>556</v>
      </c>
      <c r="B49" s="9" t="n">
        <v>0.8</v>
      </c>
    </row>
    <row r="50" spans="1:3">
      <c r="A50" s="4" t="s">
        <v>560</v>
      </c>
    </row>
    <row r="51" spans="1:3">
      <c r="A51" s="3" t="s">
        <v>546</v>
      </c>
    </row>
    <row r="52" spans="1:3">
      <c r="A52" s="4" t="s">
        <v>556</v>
      </c>
      <c r="B52" s="5" t="n">
        <v>0</v>
      </c>
    </row>
    <row r="53" spans="1:3">
      <c r="A53" s="4" t="s">
        <v>561</v>
      </c>
    </row>
    <row r="54" spans="1:3">
      <c r="A54" s="3" t="s">
        <v>546</v>
      </c>
    </row>
    <row r="55" spans="1:3">
      <c r="A55" s="4" t="s">
        <v>556</v>
      </c>
      <c r="B55" s="9" t="n">
        <v>0.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1</v>
      </c>
    </row>
    <row r="2" spans="1:3">
      <c r="A2" s="3" t="s">
        <v>513</v>
      </c>
    </row>
    <row r="3" spans="1:3">
      <c r="A3" s="4" t="s">
        <v>268</v>
      </c>
      <c r="B3" s="6" t="n">
        <v>56472</v>
      </c>
      <c r="C3" s="6" t="n">
        <v>68631</v>
      </c>
    </row>
    <row r="4" spans="1:3">
      <c r="A4" s="4" t="s">
        <v>563</v>
      </c>
    </row>
    <row r="5" spans="1:3">
      <c r="A5" s="3" t="s">
        <v>513</v>
      </c>
    </row>
    <row r="6" spans="1:3">
      <c r="A6" s="4" t="s">
        <v>564</v>
      </c>
      <c r="B6" s="5" t="n">
        <v>22875</v>
      </c>
      <c r="C6" s="5" t="n">
        <v>30066</v>
      </c>
    </row>
    <row r="7" spans="1:3">
      <c r="A7" s="4" t="s">
        <v>268</v>
      </c>
      <c r="B7" s="5" t="n">
        <v>56472</v>
      </c>
      <c r="C7" s="5" t="n">
        <v>68631</v>
      </c>
    </row>
    <row r="8" spans="1:3">
      <c r="A8" s="4" t="s">
        <v>565</v>
      </c>
      <c r="B8" s="5" t="n">
        <v>1493</v>
      </c>
      <c r="C8" s="5" t="n">
        <v>2774</v>
      </c>
    </row>
    <row r="9" spans="1:3">
      <c r="A9" s="4" t="s">
        <v>566</v>
      </c>
      <c r="B9" s="5" t="n">
        <v>449071</v>
      </c>
      <c r="C9" s="5" t="n">
        <v>443748</v>
      </c>
    </row>
    <row r="10" spans="1:3">
      <c r="A10" s="4" t="s">
        <v>79</v>
      </c>
      <c r="B10" s="5" t="n">
        <v>510105</v>
      </c>
      <c r="C10" s="5" t="n">
        <v>502816</v>
      </c>
    </row>
    <row r="11" spans="1:3">
      <c r="A11" s="4" t="s">
        <v>567</v>
      </c>
      <c r="B11" s="5" t="n">
        <v>0</v>
      </c>
      <c r="C11" s="5" t="n">
        <v>30000</v>
      </c>
    </row>
    <row r="12" spans="1:3">
      <c r="A12" s="4" t="s">
        <v>56</v>
      </c>
      <c r="B12" s="5" t="n">
        <v>54</v>
      </c>
      <c r="C12" s="5" t="n">
        <v>93</v>
      </c>
    </row>
    <row r="13" spans="1:3">
      <c r="A13" s="4" t="s">
        <v>204</v>
      </c>
    </row>
    <row r="14" spans="1:3">
      <c r="A14" s="3" t="s">
        <v>513</v>
      </c>
    </row>
    <row r="15" spans="1:3">
      <c r="A15" s="4" t="s">
        <v>564</v>
      </c>
      <c r="B15" s="5" t="n">
        <v>22875</v>
      </c>
      <c r="C15" s="5" t="n">
        <v>30066</v>
      </c>
    </row>
    <row r="16" spans="1:3">
      <c r="A16" s="4" t="s">
        <v>268</v>
      </c>
      <c r="B16" s="5" t="n">
        <v>56472</v>
      </c>
      <c r="C16" s="5" t="n">
        <v>68631</v>
      </c>
    </row>
    <row r="17" spans="1:3">
      <c r="A17" s="4" t="s">
        <v>565</v>
      </c>
      <c r="B17" s="5" t="n">
        <v>1493</v>
      </c>
      <c r="C17" s="5" t="n">
        <v>2774</v>
      </c>
    </row>
    <row r="18" spans="1:3">
      <c r="A18" s="4" t="s">
        <v>566</v>
      </c>
      <c r="B18" s="5" t="n">
        <v>447818</v>
      </c>
      <c r="C18" s="5" t="n">
        <v>429289</v>
      </c>
    </row>
    <row r="19" spans="1:3">
      <c r="A19" s="4" t="s">
        <v>79</v>
      </c>
      <c r="B19" s="5" t="n">
        <v>463409</v>
      </c>
      <c r="C19" s="5" t="n">
        <v>422570</v>
      </c>
    </row>
    <row r="20" spans="1:3">
      <c r="A20" s="4" t="s">
        <v>567</v>
      </c>
      <c r="B20" s="5" t="n">
        <v>0</v>
      </c>
      <c r="C20" s="5" t="n">
        <v>30142</v>
      </c>
    </row>
    <row r="21" spans="1:3">
      <c r="A21" s="4" t="s">
        <v>56</v>
      </c>
      <c r="B21" s="5" t="n">
        <v>53</v>
      </c>
      <c r="C21" s="5" t="n">
        <v>89</v>
      </c>
    </row>
    <row r="22" spans="1:3">
      <c r="A22" s="4" t="s">
        <v>568</v>
      </c>
    </row>
    <row r="23" spans="1:3">
      <c r="A23" s="3" t="s">
        <v>513</v>
      </c>
    </row>
    <row r="24" spans="1:3">
      <c r="A24" s="4" t="s">
        <v>569</v>
      </c>
      <c r="B24" s="6" t="n">
        <v>413</v>
      </c>
      <c r="C24" s="6" t="n">
        <v>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3</v>
      </c>
    </row>
    <row r="3" spans="1:3">
      <c r="A3" s="3" t="s">
        <v>113</v>
      </c>
    </row>
    <row r="4" spans="1:3">
      <c r="A4" s="4" t="s">
        <v>100</v>
      </c>
      <c r="B4" s="6" t="n">
        <v>2477</v>
      </c>
      <c r="C4" s="6" t="n">
        <v>2624</v>
      </c>
    </row>
    <row r="5" spans="1:3">
      <c r="A5" s="3" t="s">
        <v>114</v>
      </c>
    </row>
    <row r="6" spans="1:3">
      <c r="A6" s="4" t="s">
        <v>83</v>
      </c>
      <c r="B6" s="5" t="n">
        <v>1487</v>
      </c>
      <c r="C6" s="5" t="n">
        <v>542</v>
      </c>
    </row>
    <row r="7" spans="1:3">
      <c r="A7" s="4" t="s">
        <v>115</v>
      </c>
      <c r="B7" s="5" t="n">
        <v>1015</v>
      </c>
      <c r="C7" s="5" t="n">
        <v>1161</v>
      </c>
    </row>
    <row r="8" spans="1:3">
      <c r="A8" s="4" t="s">
        <v>116</v>
      </c>
      <c r="B8" s="5" t="n">
        <v>487</v>
      </c>
      <c r="C8" s="5" t="n">
        <v>633</v>
      </c>
    </row>
    <row r="9" spans="1:3">
      <c r="A9" s="4" t="s">
        <v>117</v>
      </c>
      <c r="B9" s="5" t="n">
        <v>-21</v>
      </c>
      <c r="C9" s="5" t="n">
        <v>0</v>
      </c>
    </row>
    <row r="10" spans="1:3">
      <c r="A10" s="4" t="s">
        <v>118</v>
      </c>
      <c r="B10" s="5" t="n">
        <v>35</v>
      </c>
      <c r="C10" s="5" t="n">
        <v>165</v>
      </c>
    </row>
    <row r="11" spans="1:3">
      <c r="A11" s="4" t="s">
        <v>119</v>
      </c>
      <c r="B11" s="5" t="n">
        <v>-5453</v>
      </c>
      <c r="C11" s="5" t="n">
        <v>-10661</v>
      </c>
    </row>
    <row r="12" spans="1:3">
      <c r="A12" s="4" t="s">
        <v>120</v>
      </c>
      <c r="B12" s="5" t="n">
        <v>5485</v>
      </c>
      <c r="C12" s="5" t="n">
        <v>13855</v>
      </c>
    </row>
    <row r="13" spans="1:3">
      <c r="A13" s="4" t="s">
        <v>121</v>
      </c>
      <c r="B13" s="5" t="n">
        <v>-345</v>
      </c>
      <c r="C13" s="5" t="n">
        <v>83</v>
      </c>
    </row>
    <row r="14" spans="1:3">
      <c r="A14" s="4" t="s">
        <v>122</v>
      </c>
      <c r="B14" s="5" t="n">
        <v>191</v>
      </c>
      <c r="C14" s="5" t="n">
        <v>1345</v>
      </c>
    </row>
    <row r="15" spans="1:3">
      <c r="A15" s="4" t="s">
        <v>123</v>
      </c>
      <c r="B15" s="5" t="n">
        <v>1236</v>
      </c>
      <c r="C15" s="5" t="n">
        <v>573</v>
      </c>
    </row>
    <row r="16" spans="1:3">
      <c r="A16" s="4" t="s">
        <v>124</v>
      </c>
      <c r="B16" s="5" t="n">
        <v>6594</v>
      </c>
      <c r="C16" s="5" t="n">
        <v>10785</v>
      </c>
    </row>
    <row r="17" spans="1:3">
      <c r="A17" s="3" t="s">
        <v>125</v>
      </c>
    </row>
    <row r="18" spans="1:3">
      <c r="A18" s="4" t="s">
        <v>126</v>
      </c>
      <c r="B18" s="5" t="n">
        <v>9402</v>
      </c>
      <c r="C18" s="5" t="n">
        <v>0</v>
      </c>
    </row>
    <row r="19" spans="1:3">
      <c r="A19" s="4" t="s">
        <v>127</v>
      </c>
      <c r="B19" s="5" t="n">
        <v>7395</v>
      </c>
      <c r="C19" s="5" t="n">
        <v>8405</v>
      </c>
    </row>
    <row r="20" spans="1:3">
      <c r="A20" s="4" t="s">
        <v>128</v>
      </c>
      <c r="B20" s="5" t="n">
        <v>-2170</v>
      </c>
      <c r="C20" s="5" t="n">
        <v>-2706</v>
      </c>
    </row>
    <row r="21" spans="1:3">
      <c r="A21" s="4" t="s">
        <v>129</v>
      </c>
      <c r="B21" s="5" t="n">
        <v>1281</v>
      </c>
      <c r="C21" s="5" t="n">
        <v>19</v>
      </c>
    </row>
    <row r="22" spans="1:3">
      <c r="A22" s="4" t="s">
        <v>130</v>
      </c>
      <c r="B22" s="5" t="n">
        <v>-8926</v>
      </c>
      <c r="C22" s="5" t="n">
        <v>-21728</v>
      </c>
    </row>
    <row r="23" spans="1:3">
      <c r="A23" s="4" t="s">
        <v>131</v>
      </c>
      <c r="B23" s="5" t="n">
        <v>1844</v>
      </c>
      <c r="C23" s="5" t="n">
        <v>359</v>
      </c>
    </row>
    <row r="24" spans="1:3">
      <c r="A24" s="4" t="s">
        <v>132</v>
      </c>
      <c r="B24" s="5" t="n">
        <v>227</v>
      </c>
      <c r="C24" s="5" t="n">
        <v>378</v>
      </c>
    </row>
    <row r="25" spans="1:3">
      <c r="A25" s="4" t="s">
        <v>133</v>
      </c>
      <c r="B25" s="5" t="n">
        <v>-88</v>
      </c>
      <c r="C25" s="5" t="n">
        <v>-164</v>
      </c>
    </row>
    <row r="26" spans="1:3">
      <c r="A26" s="4" t="s">
        <v>134</v>
      </c>
      <c r="B26" s="5" t="n">
        <v>8965</v>
      </c>
      <c r="C26" s="5" t="n">
        <v>-15437</v>
      </c>
    </row>
    <row r="27" spans="1:3">
      <c r="A27" s="3" t="s">
        <v>135</v>
      </c>
    </row>
    <row r="28" spans="1:3">
      <c r="A28" s="4" t="s">
        <v>136</v>
      </c>
      <c r="B28" s="5" t="n">
        <v>11634</v>
      </c>
      <c r="C28" s="5" t="n">
        <v>-4687</v>
      </c>
    </row>
    <row r="29" spans="1:3">
      <c r="A29" s="4" t="s">
        <v>137</v>
      </c>
      <c r="B29" s="5" t="n">
        <v>-4345</v>
      </c>
      <c r="C29" s="5" t="n">
        <v>510</v>
      </c>
    </row>
    <row r="30" spans="1:3">
      <c r="A30" s="4" t="s">
        <v>138</v>
      </c>
      <c r="B30" s="5" t="n">
        <v>-30000</v>
      </c>
      <c r="C30" s="5" t="n">
        <v>2120</v>
      </c>
    </row>
    <row r="31" spans="1:3">
      <c r="A31" s="4" t="s">
        <v>139</v>
      </c>
      <c r="B31" s="5" t="n">
        <v>-39</v>
      </c>
      <c r="C31" s="5" t="n">
        <v>-39</v>
      </c>
    </row>
    <row r="32" spans="1:3">
      <c r="A32" s="4" t="s">
        <v>140</v>
      </c>
      <c r="B32" s="5" t="n">
        <v>-22750</v>
      </c>
      <c r="C32" s="5" t="n">
        <v>-2096</v>
      </c>
    </row>
    <row r="33" spans="1:3">
      <c r="A33" s="4" t="s">
        <v>141</v>
      </c>
      <c r="B33" s="5" t="n">
        <v>-7191</v>
      </c>
      <c r="C33" s="5" t="n">
        <v>-6748</v>
      </c>
    </row>
    <row r="34" spans="1:3">
      <c r="A34" s="4" t="s">
        <v>142</v>
      </c>
      <c r="B34" s="5" t="n">
        <v>30066</v>
      </c>
      <c r="C34" s="5" t="n">
        <v>30797</v>
      </c>
    </row>
    <row r="35" spans="1:3">
      <c r="A35" s="4" t="s">
        <v>143</v>
      </c>
      <c r="B35" s="5" t="n">
        <v>22875</v>
      </c>
      <c r="C35" s="5" t="n">
        <v>24049</v>
      </c>
    </row>
    <row r="36" spans="1:3">
      <c r="A36" s="3" t="s">
        <v>144</v>
      </c>
    </row>
    <row r="37" spans="1:3">
      <c r="A37" s="4" t="s">
        <v>145</v>
      </c>
      <c r="B37" s="5" t="n">
        <v>2936</v>
      </c>
      <c r="C37" s="5" t="n">
        <v>2376</v>
      </c>
    </row>
    <row r="38" spans="1:3">
      <c r="A38" s="4" t="s">
        <v>146</v>
      </c>
      <c r="B38" s="5" t="n">
        <v>0</v>
      </c>
      <c r="C38" s="5" t="n">
        <v>65</v>
      </c>
    </row>
    <row r="39" spans="1:3">
      <c r="A39" s="3" t="s">
        <v>147</v>
      </c>
    </row>
    <row r="40" spans="1:3">
      <c r="A40" s="4" t="s">
        <v>148</v>
      </c>
      <c r="B40" s="5" t="n">
        <v>2116</v>
      </c>
      <c r="C40" s="5" t="n">
        <v>466</v>
      </c>
    </row>
    <row r="41" spans="1:3">
      <c r="A41" s="4" t="s">
        <v>149</v>
      </c>
      <c r="B41" s="5" t="n">
        <v>0</v>
      </c>
      <c r="C41" s="5" t="n">
        <v>30000</v>
      </c>
    </row>
    <row r="42" spans="1:3">
      <c r="A42" s="4" t="s">
        <v>150</v>
      </c>
    </row>
    <row r="43" spans="1:3">
      <c r="A43" s="3" t="s">
        <v>114</v>
      </c>
    </row>
    <row r="44" spans="1:3">
      <c r="A44" s="4" t="s">
        <v>151</v>
      </c>
      <c r="B44" s="5" t="n">
        <v>0</v>
      </c>
      <c r="C44" s="5" t="n">
        <v>250</v>
      </c>
    </row>
    <row r="45" spans="1:3">
      <c r="A45" s="4" t="s">
        <v>152</v>
      </c>
    </row>
    <row r="46" spans="1:3">
      <c r="A46" s="3" t="s">
        <v>114</v>
      </c>
    </row>
    <row r="47" spans="1:3">
      <c r="A47" s="4" t="s">
        <v>151</v>
      </c>
      <c r="B47" s="6" t="n">
        <v>0</v>
      </c>
      <c r="C47" s="6" t="n">
        <v>2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27"/>
    <col customWidth="1" max="6" min="6" width="18"/>
    <col customWidth="1" max="7" min="7" width="46"/>
  </cols>
  <sheetData>
    <row r="1" spans="1:7">
      <c r="A1" s="1" t="s">
        <v>153</v>
      </c>
      <c r="B1" s="2" t="s">
        <v>154</v>
      </c>
      <c r="C1" s="2" t="s">
        <v>155</v>
      </c>
      <c r="D1" s="2" t="s">
        <v>156</v>
      </c>
      <c r="E1" s="2" t="s">
        <v>157</v>
      </c>
      <c r="F1" s="2" t="s">
        <v>62</v>
      </c>
      <c r="G1" s="2" t="s">
        <v>158</v>
      </c>
    </row>
    <row r="2" spans="1:7">
      <c r="A2" s="4" t="s">
        <v>159</v>
      </c>
      <c r="C2" s="5" t="n">
        <v>8199</v>
      </c>
      <c r="D2" s="5" t="n">
        <v>2092</v>
      </c>
    </row>
    <row r="3" spans="1:7">
      <c r="A3" s="4" t="s">
        <v>160</v>
      </c>
      <c r="B3" s="6" t="n">
        <v>53804</v>
      </c>
      <c r="C3" s="6" t="n">
        <v>5124</v>
      </c>
      <c r="D3" s="6" t="n">
        <v>4184</v>
      </c>
      <c r="E3" s="6" t="n">
        <v>19113</v>
      </c>
      <c r="F3" s="6" t="n">
        <v>26539</v>
      </c>
      <c r="G3" s="6" t="n">
        <v>-1156</v>
      </c>
    </row>
    <row r="4" spans="1:7">
      <c r="A4" s="3" t="s">
        <v>161</v>
      </c>
    </row>
    <row r="5" spans="1:7">
      <c r="A5" s="4" t="s">
        <v>100</v>
      </c>
      <c r="B5" s="5" t="n">
        <v>2624</v>
      </c>
      <c r="F5" s="5" t="n">
        <v>2624</v>
      </c>
    </row>
    <row r="6" spans="1:7">
      <c r="A6" s="4" t="s">
        <v>162</v>
      </c>
      <c r="B6" s="5" t="n">
        <v>-1754</v>
      </c>
      <c r="G6" s="5" t="n">
        <v>-1754</v>
      </c>
    </row>
    <row r="7" spans="1:7">
      <c r="A7" s="4" t="s">
        <v>163</v>
      </c>
      <c r="C7" s="5" t="n">
        <v>50</v>
      </c>
    </row>
    <row r="8" spans="1:7">
      <c r="A8" s="4" t="s">
        <v>164</v>
      </c>
      <c r="B8" s="5" t="n">
        <v>0</v>
      </c>
      <c r="C8" s="6" t="n">
        <v>32</v>
      </c>
      <c r="E8" s="5" t="n">
        <v>-32</v>
      </c>
    </row>
    <row r="9" spans="1:7">
      <c r="A9" s="4" t="s">
        <v>165</v>
      </c>
      <c r="B9" s="5" t="n">
        <v>165</v>
      </c>
      <c r="E9" s="5" t="n">
        <v>165</v>
      </c>
    </row>
    <row r="10" spans="1:7">
      <c r="A10" s="4" t="s">
        <v>166</v>
      </c>
      <c r="C10" s="5" t="n">
        <v>8249</v>
      </c>
      <c r="D10" s="5" t="n">
        <v>2092</v>
      </c>
    </row>
    <row r="11" spans="1:7">
      <c r="A11" s="4" t="s">
        <v>167</v>
      </c>
      <c r="B11" s="5" t="n">
        <v>54839</v>
      </c>
      <c r="C11" s="6" t="n">
        <v>5156</v>
      </c>
      <c r="D11" s="6" t="n">
        <v>4184</v>
      </c>
      <c r="E11" s="5" t="n">
        <v>19246</v>
      </c>
      <c r="F11" s="5" t="n">
        <v>29163</v>
      </c>
      <c r="G11" s="5" t="n">
        <v>-2910</v>
      </c>
    </row>
    <row r="12" spans="1:7">
      <c r="A12" s="4" t="s">
        <v>168</v>
      </c>
      <c r="C12" s="5" t="n">
        <v>8199</v>
      </c>
      <c r="D12" s="5" t="n">
        <v>2092</v>
      </c>
    </row>
    <row r="13" spans="1:7">
      <c r="A13" s="4" t="s">
        <v>169</v>
      </c>
      <c r="B13" s="5" t="n">
        <v>54161</v>
      </c>
      <c r="C13" s="6" t="n">
        <v>5124</v>
      </c>
      <c r="D13" s="6" t="n">
        <v>4184</v>
      </c>
      <c r="E13" s="5" t="n">
        <v>19224</v>
      </c>
      <c r="F13" s="5" t="n">
        <v>28072</v>
      </c>
      <c r="G13" s="5" t="n">
        <v>-2443</v>
      </c>
    </row>
    <row r="14" spans="1:7">
      <c r="A14" s="3" t="s">
        <v>161</v>
      </c>
    </row>
    <row r="15" spans="1:7">
      <c r="A15" s="4" t="s">
        <v>100</v>
      </c>
      <c r="B15" s="5" t="n">
        <v>1091</v>
      </c>
      <c r="F15" s="5" t="n">
        <v>1091</v>
      </c>
    </row>
    <row r="16" spans="1:7">
      <c r="A16" s="4" t="s">
        <v>162</v>
      </c>
      <c r="B16" s="5" t="n">
        <v>-467</v>
      </c>
      <c r="G16" s="5" t="n">
        <v>-467</v>
      </c>
    </row>
    <row r="17" spans="1:7">
      <c r="A17" s="4" t="s">
        <v>163</v>
      </c>
      <c r="C17" s="5" t="n">
        <v>50</v>
      </c>
    </row>
    <row r="18" spans="1:7">
      <c r="A18" s="4" t="s">
        <v>164</v>
      </c>
      <c r="B18" s="5" t="n">
        <v>0</v>
      </c>
      <c r="C18" s="6" t="n">
        <v>32</v>
      </c>
      <c r="E18" s="5" t="n">
        <v>-32</v>
      </c>
    </row>
    <row r="19" spans="1:7">
      <c r="A19" s="4" t="s">
        <v>165</v>
      </c>
      <c r="B19" s="5" t="n">
        <v>54</v>
      </c>
      <c r="E19" s="5" t="n">
        <v>54</v>
      </c>
    </row>
    <row r="20" spans="1:7">
      <c r="A20" s="4" t="s">
        <v>166</v>
      </c>
      <c r="C20" s="5" t="n">
        <v>8249</v>
      </c>
      <c r="D20" s="5" t="n">
        <v>2092</v>
      </c>
    </row>
    <row r="21" spans="1:7">
      <c r="A21" s="4" t="s">
        <v>167</v>
      </c>
      <c r="B21" s="5" t="n">
        <v>54839</v>
      </c>
      <c r="C21" s="6" t="n">
        <v>5156</v>
      </c>
      <c r="D21" s="6" t="n">
        <v>4184</v>
      </c>
      <c r="E21" s="5" t="n">
        <v>19246</v>
      </c>
      <c r="F21" s="5" t="n">
        <v>29163</v>
      </c>
      <c r="G21" s="5" t="n">
        <v>-2910</v>
      </c>
    </row>
    <row r="22" spans="1:7">
      <c r="A22" s="4" t="s">
        <v>170</v>
      </c>
      <c r="C22" s="5" t="n">
        <v>8251</v>
      </c>
      <c r="D22" s="5" t="n">
        <v>2092</v>
      </c>
    </row>
    <row r="23" spans="1:7">
      <c r="A23" s="4" t="s">
        <v>171</v>
      </c>
      <c r="B23" s="5" t="n">
        <v>56641</v>
      </c>
      <c r="C23" s="6" t="n">
        <v>5156</v>
      </c>
      <c r="D23" s="6" t="n">
        <v>4184</v>
      </c>
      <c r="E23" s="5" t="n">
        <v>19277</v>
      </c>
      <c r="F23" s="5" t="n">
        <v>30131</v>
      </c>
      <c r="G23" s="5" t="n">
        <v>-2107</v>
      </c>
    </row>
    <row r="24" spans="1:7">
      <c r="A24" s="3" t="s">
        <v>161</v>
      </c>
    </row>
    <row r="25" spans="1:7">
      <c r="A25" s="4" t="s">
        <v>100</v>
      </c>
      <c r="B25" s="5" t="n">
        <v>2477</v>
      </c>
      <c r="F25" s="5" t="n">
        <v>2477</v>
      </c>
    </row>
    <row r="26" spans="1:7">
      <c r="A26" s="4" t="s">
        <v>162</v>
      </c>
      <c r="B26" s="5" t="n">
        <v>2215</v>
      </c>
      <c r="G26" s="5" t="n">
        <v>2215</v>
      </c>
    </row>
    <row r="27" spans="1:7">
      <c r="A27" s="4" t="s">
        <v>165</v>
      </c>
      <c r="B27" s="5" t="n">
        <v>35</v>
      </c>
      <c r="E27" s="5" t="n">
        <v>35</v>
      </c>
    </row>
    <row r="28" spans="1:7">
      <c r="A28" s="4" t="s">
        <v>172</v>
      </c>
      <c r="C28" s="5" t="n">
        <v>8251</v>
      </c>
      <c r="D28" s="5" t="n">
        <v>2092</v>
      </c>
    </row>
    <row r="29" spans="1:7">
      <c r="A29" s="4" t="s">
        <v>173</v>
      </c>
      <c r="B29" s="5" t="n">
        <v>61368</v>
      </c>
      <c r="C29" s="6" t="n">
        <v>5156</v>
      </c>
      <c r="D29" s="6" t="n">
        <v>4184</v>
      </c>
      <c r="E29" s="5" t="n">
        <v>19312</v>
      </c>
      <c r="F29" s="5" t="n">
        <v>32608</v>
      </c>
      <c r="G29" s="5" t="n">
        <v>108</v>
      </c>
    </row>
    <row r="30" spans="1:7">
      <c r="A30" s="4" t="s">
        <v>174</v>
      </c>
      <c r="C30" s="5" t="n">
        <v>8251</v>
      </c>
      <c r="D30" s="5" t="n">
        <v>2092</v>
      </c>
    </row>
    <row r="31" spans="1:7">
      <c r="A31" s="4" t="s">
        <v>175</v>
      </c>
      <c r="B31" s="5" t="n">
        <v>60031</v>
      </c>
      <c r="C31" s="6" t="n">
        <v>5156</v>
      </c>
      <c r="D31" s="6" t="n">
        <v>4184</v>
      </c>
      <c r="E31" s="5" t="n">
        <v>19292</v>
      </c>
      <c r="F31" s="5" t="n">
        <v>31762</v>
      </c>
      <c r="G31" s="5" t="n">
        <v>-363</v>
      </c>
    </row>
    <row r="32" spans="1:7">
      <c r="A32" s="3" t="s">
        <v>161</v>
      </c>
    </row>
    <row r="33" spans="1:7">
      <c r="A33" s="4" t="s">
        <v>100</v>
      </c>
      <c r="B33" s="5" t="n">
        <v>846</v>
      </c>
      <c r="F33" s="5" t="n">
        <v>846</v>
      </c>
    </row>
    <row r="34" spans="1:7">
      <c r="A34" s="4" t="s">
        <v>162</v>
      </c>
      <c r="B34" s="5" t="n">
        <v>471</v>
      </c>
      <c r="G34" s="5" t="n">
        <v>471</v>
      </c>
    </row>
    <row r="35" spans="1:7">
      <c r="A35" s="4" t="s">
        <v>165</v>
      </c>
      <c r="B35" s="5" t="n">
        <v>20</v>
      </c>
      <c r="E35" s="5" t="n">
        <v>20</v>
      </c>
    </row>
    <row r="36" spans="1:7">
      <c r="A36" s="4" t="s">
        <v>172</v>
      </c>
      <c r="C36" s="5" t="n">
        <v>8251</v>
      </c>
      <c r="D36" s="5" t="n">
        <v>2092</v>
      </c>
    </row>
    <row r="37" spans="1:7">
      <c r="A37" s="4" t="s">
        <v>173</v>
      </c>
      <c r="B37" s="6" t="n">
        <v>61368</v>
      </c>
      <c r="C37" s="6" t="n">
        <v>5156</v>
      </c>
      <c r="D37" s="6" t="n">
        <v>4184</v>
      </c>
      <c r="E37" s="6" t="n">
        <v>19312</v>
      </c>
      <c r="F37" s="6" t="n">
        <v>32608</v>
      </c>
      <c r="G37" s="6" t="n">
        <v>1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0:45:12Z</dcterms:created>
  <dcterms:modified xmlns:dcterms="http://purl.org/dc/terms/" xmlns:xsi="http://www.w3.org/2001/XMLSchema-instance" xsi:type="dcterms:W3CDTF">2019-11-14T10:45:12Z</dcterms:modified>
</cp:coreProperties>
</file>